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etail of Certain Balance Sheet" sheetId="12" state="visible" r:id="rId12"/>
    <sheet xmlns:r="http://schemas.openxmlformats.org/officeDocument/2006/relationships" name="Earnings Per Share (&quot;EPS&quot;)" sheetId="13" state="visible" r:id="rId13"/>
    <sheet xmlns:r="http://schemas.openxmlformats.org/officeDocument/2006/relationships" name="Long-Term Debt" sheetId="14" state="visible" r:id="rId14"/>
    <sheet xmlns:r="http://schemas.openxmlformats.org/officeDocument/2006/relationships" name="Fair Value Measurements, Financ"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dustry Segments and Foreign O"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pplemental Guarantor Informat"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Detail of Certain Balance She26" sheetId="26" state="visible" r:id="rId26"/>
    <sheet xmlns:r="http://schemas.openxmlformats.org/officeDocument/2006/relationships" name="Earnings Per Share (&quot;EPS&quot;) (Tab" sheetId="27" state="visible" r:id="rId27"/>
    <sheet xmlns:r="http://schemas.openxmlformats.org/officeDocument/2006/relationships" name="Long-Term Debt (Tables)" sheetId="28" state="visible" r:id="rId28"/>
    <sheet xmlns:r="http://schemas.openxmlformats.org/officeDocument/2006/relationships" name="Fair Value Measurements, Fina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Industry Segments and Foreign33" sheetId="33" state="visible" r:id="rId33"/>
    <sheet xmlns:r="http://schemas.openxmlformats.org/officeDocument/2006/relationships" name="Variable Interest Entity (Table" sheetId="34" state="visible" r:id="rId34"/>
    <sheet xmlns:r="http://schemas.openxmlformats.org/officeDocument/2006/relationships" name="Supplemental Guarantor Inform35" sheetId="35" state="visible" r:id="rId35"/>
    <sheet xmlns:r="http://schemas.openxmlformats.org/officeDocument/2006/relationships" name="General (Details)" sheetId="36" state="visible" r:id="rId36"/>
    <sheet xmlns:r="http://schemas.openxmlformats.org/officeDocument/2006/relationships" name="New Accounting Pronouncements (" sheetId="37" state="visible" r:id="rId37"/>
    <sheet xmlns:r="http://schemas.openxmlformats.org/officeDocument/2006/relationships" name="Share-Based Compensation (Detai" sheetId="38" state="visible" r:id="rId38"/>
    <sheet xmlns:r="http://schemas.openxmlformats.org/officeDocument/2006/relationships" name="Detail of Certain Balance She39" sheetId="39" state="visible" r:id="rId39"/>
    <sheet xmlns:r="http://schemas.openxmlformats.org/officeDocument/2006/relationships" name="Detail of Certain Balance She40" sheetId="40" state="visible" r:id="rId40"/>
    <sheet xmlns:r="http://schemas.openxmlformats.org/officeDocument/2006/relationships" name="Earnings Per Share (&quot;EPS&quot;) - Ca" sheetId="41" state="visible" r:id="rId41"/>
    <sheet xmlns:r="http://schemas.openxmlformats.org/officeDocument/2006/relationships" name="Long-Term Debt - Schedule of Lo" sheetId="42" state="visible" r:id="rId42"/>
    <sheet xmlns:r="http://schemas.openxmlformats.org/officeDocument/2006/relationships" name="Long-Term Debt - Senior Secured" sheetId="43" state="visible" r:id="rId43"/>
    <sheet xmlns:r="http://schemas.openxmlformats.org/officeDocument/2006/relationships" name="Long-Term Debt - Senior Notes (" sheetId="44" state="visible" r:id="rId44"/>
    <sheet xmlns:r="http://schemas.openxmlformats.org/officeDocument/2006/relationships" name="Long-Term Debt - ABL Facility (" sheetId="45" state="visible" r:id="rId45"/>
    <sheet xmlns:r="http://schemas.openxmlformats.org/officeDocument/2006/relationships" name="Long-Term Debt - KFPC Loan Agre" sheetId="46" state="visible" r:id="rId46"/>
    <sheet xmlns:r="http://schemas.openxmlformats.org/officeDocument/2006/relationships" name="Long-Term Debt - Debt Issuance " sheetId="47" state="visible" r:id="rId47"/>
    <sheet xmlns:r="http://schemas.openxmlformats.org/officeDocument/2006/relationships" name="Long-Term Debt - Remaining Prin" sheetId="48" state="visible" r:id="rId48"/>
    <sheet xmlns:r="http://schemas.openxmlformats.org/officeDocument/2006/relationships" name="Fair Value Measurements, Fina49" sheetId="49" state="visible" r:id="rId49"/>
    <sheet xmlns:r="http://schemas.openxmlformats.org/officeDocument/2006/relationships" name="Fair Value Measurements, Fina50" sheetId="50" state="visible" r:id="rId50"/>
    <sheet xmlns:r="http://schemas.openxmlformats.org/officeDocument/2006/relationships" name="Fair Value Measurements, Fina51" sheetId="51" state="visible" r:id="rId51"/>
    <sheet xmlns:r="http://schemas.openxmlformats.org/officeDocument/2006/relationships" name="Restructuring Charges (Details)"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Income Taxes - Reconciliation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Employee Benefits - Components " sheetId="58" state="visible" r:id="rId58"/>
    <sheet xmlns:r="http://schemas.openxmlformats.org/officeDocument/2006/relationships" name="Employee Benefits - Additional " sheetId="59" state="visible" r:id="rId59"/>
    <sheet xmlns:r="http://schemas.openxmlformats.org/officeDocument/2006/relationships" name="Employee Benefits - Component60" sheetId="60" state="visible" r:id="rId60"/>
    <sheet xmlns:r="http://schemas.openxmlformats.org/officeDocument/2006/relationships" name="Industry Segments and Foreign61" sheetId="61" state="visible" r:id="rId61"/>
    <sheet xmlns:r="http://schemas.openxmlformats.org/officeDocument/2006/relationships" name="Industry Segments and Foreign62" sheetId="62" state="visible" r:id="rId62"/>
    <sheet xmlns:r="http://schemas.openxmlformats.org/officeDocument/2006/relationships" name="Industry Segments and Foreign63" sheetId="63" state="visible" r:id="rId63"/>
    <sheet xmlns:r="http://schemas.openxmlformats.org/officeDocument/2006/relationships" name="Industry Segments and Foreign64" sheetId="64" state="visible" r:id="rId64"/>
    <sheet xmlns:r="http://schemas.openxmlformats.org/officeDocument/2006/relationships" name="Industry Segments and Foreign65" sheetId="65" state="visible" r:id="rId65"/>
    <sheet xmlns:r="http://schemas.openxmlformats.org/officeDocument/2006/relationships" name="Related Party Transactions (Det" sheetId="66" state="visible" r:id="rId66"/>
    <sheet xmlns:r="http://schemas.openxmlformats.org/officeDocument/2006/relationships" name="Variable Interest Entity - Addi" sheetId="67" state="visible" r:id="rId67"/>
    <sheet xmlns:r="http://schemas.openxmlformats.org/officeDocument/2006/relationships" name="Variable Interest Entity - Summ" sheetId="68" state="visible" r:id="rId68"/>
    <sheet xmlns:r="http://schemas.openxmlformats.org/officeDocument/2006/relationships" name="Supplemental Guarantor Inform69" sheetId="69" state="visible" r:id="rId69"/>
    <sheet xmlns:r="http://schemas.openxmlformats.org/officeDocument/2006/relationships" name="Supplemental Guarantor Inform70" sheetId="70" state="visible" r:id="rId70"/>
    <sheet xmlns:r="http://schemas.openxmlformats.org/officeDocument/2006/relationships" name="Supplemental Guarantor Inform71"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 xmlns:r="http://schemas.openxmlformats.org/officeDocument/2006/relationships" name="Supplemental Guarantor Inform74" sheetId="74" state="visible" r:id="rId74"/>
  </sheets>
  <definedNames/>
  <calcPr calcId="124519" fullCalcOnLoad="1"/>
</workbook>
</file>

<file path=xl/sharedStrings.xml><?xml version="1.0" encoding="utf-8"?>
<sst xmlns="http://schemas.openxmlformats.org/spreadsheetml/2006/main" uniqueCount="725">
  <si>
    <t>Document and Entity Information - shares</t>
  </si>
  <si>
    <t>9 Months Ended</t>
  </si>
  <si>
    <t>Sep. 30, 2017</t>
  </si>
  <si>
    <t>Oct. 23, 2017</t>
  </si>
  <si>
    <t>Document And Entity Information [Abstract]</t>
  </si>
  <si>
    <t>Entity Registrant Name</t>
  </si>
  <si>
    <t>Kraton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KRA</t>
  </si>
  <si>
    <t>Amendment Flag</t>
  </si>
  <si>
    <t>false</t>
  </si>
  <si>
    <t>Entity Common Stock, Shares Outstanding</t>
  </si>
  <si>
    <t>CONDENSED CONSOLIDATED BALANCE SHEETS - USD ($) $ in Thousands</t>
  </si>
  <si>
    <t>Dec. 31, 2016</t>
  </si>
  <si>
    <t>Sep. 30, 2016</t>
  </si>
  <si>
    <t>Dec. 31, 2015</t>
  </si>
  <si>
    <t>Current assets:</t>
  </si>
  <si>
    <t>Cash and cash equivalents</t>
  </si>
  <si>
    <t>Receivables, net of allowances of $1,406 and $814</t>
  </si>
  <si>
    <t>Inventories of products, net</t>
  </si>
  <si>
    <t>Inventories of materials and supplies, net</t>
  </si>
  <si>
    <t>Prepaid expenses</t>
  </si>
  <si>
    <t>Other current assets</t>
  </si>
  <si>
    <t>Total current assets</t>
  </si>
  <si>
    <t>Property, plant, and equipment, less accumulated depreciation of $505,660 and $411,418</t>
  </si>
  <si>
    <t>Goodwill</t>
  </si>
  <si>
    <t>Intangible assets, less accumulated amortization of $184,614 and $144,946</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xml:space="preserve"> </t>
  </si>
  <si>
    <t>Kraton stockholders' equity:</t>
  </si>
  <si>
    <t>Preferred stock, $0.01 par value; 100,000 shares authorized; none issued</t>
  </si>
  <si>
    <t>Common stock, $0.01 par value; 500,000 shares authorized; 31,261 shares issued and outstanding at September 30, 2017; 30,960 shares issued and outstanding at December 31, 2016</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 USD ($) $ in Thousands</t>
  </si>
  <si>
    <t>Statement of Financial Position [Abstract]</t>
  </si>
  <si>
    <t>Receivables, allowances</t>
  </si>
  <si>
    <t>Accumulated depreciation</t>
  </si>
  <si>
    <t>Total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Income Statement [Abstract]</t>
  </si>
  <si>
    <t>Revenue</t>
  </si>
  <si>
    <t>Cost of goods sold</t>
  </si>
  <si>
    <t>Gross profit</t>
  </si>
  <si>
    <t>Operating expenses:</t>
  </si>
  <si>
    <t>Research and development</t>
  </si>
  <si>
    <t>Selling, general, and administrative</t>
  </si>
  <si>
    <t>Depreciation and amortization</t>
  </si>
  <si>
    <t>Operating income</t>
  </si>
  <si>
    <t>Disposition and exit of business activities</t>
  </si>
  <si>
    <t>Loss on extinguishment of debt</t>
  </si>
  <si>
    <t>Earnings of unconsolidated joint venture</t>
  </si>
  <si>
    <t>Interest expense, net</t>
  </si>
  <si>
    <t>Income (loss) before income taxes</t>
  </si>
  <si>
    <t>Income tax benefit (expense)</t>
  </si>
  <si>
    <t>Consolidated net income (loss)</t>
  </si>
  <si>
    <t>Net loss attributable to noncontrolling interest</t>
  </si>
  <si>
    <t>Net income (loss) attributable to Kraton</t>
  </si>
  <si>
    <t>Earnings (loss) per common share:</t>
  </si>
  <si>
    <t>Basic (in dollars per share)</t>
  </si>
  <si>
    <t>Diluted (in dollars per share)</t>
  </si>
  <si>
    <t>Weighted average common shares outstanding:</t>
  </si>
  <si>
    <t>Basic (in shares)</t>
  </si>
  <si>
    <t>Diluted (in share)</t>
  </si>
  <si>
    <t>CONDENSED CONSOLIDATED STATEMENTS OF COMPREHENSIVE INCOME (Unaudited) - USD ($) $ in Thousands</t>
  </si>
  <si>
    <t>Statement of Comprehensive Income [Abstract]</t>
  </si>
  <si>
    <t>Other comprehensive income:</t>
  </si>
  <si>
    <t>Foreign currency translation adjustments, net of tax of $0</t>
  </si>
  <si>
    <t>Unrealized loss on cash flow hedges, net of tax benefit of $382 and $412 for 2017, respectively</t>
  </si>
  <si>
    <t>Reclassification of loss on cash flow hedge</t>
  </si>
  <si>
    <t>Other comprehensive income, net of tax</t>
  </si>
  <si>
    <t>Comprehensive income attributable to Kraton</t>
  </si>
  <si>
    <t>Comprehensive income (loss) attributable to noncontrolling interest</t>
  </si>
  <si>
    <t>Consolidated comprehensive income</t>
  </si>
  <si>
    <t>CONDENSED CONSOLIDATED STATEMENTS OF COMPREHENSIVE INCOME (Unaudited) (Parenthetical) - USD ($) $ in Thousands</t>
  </si>
  <si>
    <t>Foreign currency translation adjustments, tax effect</t>
  </si>
  <si>
    <t>Unrealized gain (loss) on cash flow hedges, tax effect</t>
  </si>
  <si>
    <t>CONDENSED CONSOLIDATED STATEMENTS OF CHANGES IN EQUITY (Unaudited) - USD ($) $ in Thousands</t>
  </si>
  <si>
    <t>Total</t>
  </si>
  <si>
    <t>Total Kraton Stockholders' Equity</t>
  </si>
  <si>
    <t>Common Stock</t>
  </si>
  <si>
    <t>Additional Paid in Capital</t>
  </si>
  <si>
    <t>Retained Earnings</t>
  </si>
  <si>
    <t>Accumulated Other Comprehensive Loss</t>
  </si>
  <si>
    <t>Noncontrolling Interest</t>
  </si>
  <si>
    <t>Beginning balance at Dec. 31, 2015</t>
  </si>
  <si>
    <t>Increase (Decrease) in Stockholders' Equity [Roll Forward]</t>
  </si>
  <si>
    <t>Net income (loss)</t>
  </si>
  <si>
    <t>Other comprehensive income</t>
  </si>
  <si>
    <t>Retired treasury stock from employee tax withholdings</t>
  </si>
  <si>
    <t>Exercise of stock options</t>
  </si>
  <si>
    <t>Non-cash compensation related to equity awards</t>
  </si>
  <si>
    <t>Ending balance at Sep. 30, 2016</t>
  </si>
  <si>
    <t>Beginning balance at Dec. 31, 2016</t>
  </si>
  <si>
    <t>Ending balance at Sep. 30, 2017</t>
  </si>
  <si>
    <t>CONDENSED CONSOLIDATED STATEMENTS OF CASH FLOWS (Unaudited) - USD ($) $ in Thousands</t>
  </si>
  <si>
    <t>CASH FLOWS FROM OPERATING ACTIVITIES</t>
  </si>
  <si>
    <t>Consolidated net income</t>
  </si>
  <si>
    <t>Adjustments to reconcile consolidated net income to net cash provided by operating activities:</t>
  </si>
  <si>
    <t>Amortization of debt original issue discount</t>
  </si>
  <si>
    <t>Amortization of debt issuance costs</t>
  </si>
  <si>
    <t>(Gain) loss on disposal of property, plant, and equipment</t>
  </si>
  <si>
    <t>Earning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KFPC proceeds from debt</t>
  </si>
  <si>
    <t>KFPC repayments of debt</t>
  </si>
  <si>
    <t>Capital lease payments</t>
  </si>
  <si>
    <t>Purchase of treasury stock</t>
  </si>
  <si>
    <t>Proceeds from the exercise of stock options</t>
  </si>
  <si>
    <t>Settlement of interest rate swap</t>
  </si>
  <si>
    <t>Settlement of foreign currency hedge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General</t>
  </si>
  <si>
    <t>Accounting Policies [Abstract]</t>
  </si>
  <si>
    <t>General Description of our Business. We are a leading global specialty chemicals company that manufactures styrenic block copolymers (“SBCs”), other engineered polymers, and value-added specialty products primarily derived from pine wood pulping co-products. The operating results of Arizona Chemical have been included in these financial statements since January 6, 2016, the date of the acquisition of Arizona Chemical (the “Arizona Chemical Acquisition”). SBCs are highly-engineered synthetic elastomers, that we originally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also manufacture and sell isoprene rubber and isoprene rubber latex, which are non-SBC products primarily used in applications such as medical products, personal care, adhesives, tackifiers, paints, and coatings. We also refine and further upgrade crude tall oil and crude sulfate turpentine, into value-added specialty chemicals. These pine-based specialty products are sold into adhesive, road and construction, and tire markets, and we produce and sell a broad range of performance chemicals (which we formerly referred to as chemical intermediates) into markets that include fuel additives, oilfield chemicals, coatings, metalworking fluids and lubricants, inks, flavors and fragrances, and mining. References to “Kraton,” “our company,” “we,” “our,” “ours” and “us” as used in this report refer collectively to Kraton Corporation and its consolidated subsidiaries. 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Significant Accounting Policies. Our significant accounting policies have been disclosed in Note 1 Description of Business, Basis of Presentation, and Significant Accounting Policies in our most recent Annual Report on Form 10-K. There have been no other changes to the accounting policies, which are disclosed in our most recent Annual Report on Form 10-K. The accompanying unaudited Condensed Consolidated Financial Statements we present in this report have been prepared in accordance with our policies. 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standard is effective for fiscal years, and interim periods within those years, beginning after December 15, 2016, and early adoption was permitted. We adopted ASU 2016-09 as of January 1, 2017 and there was no material impact to our consolidated financial statements. Prior to January 1, 2017, the employee share-based compensation expense was recorded net of estimated forfeiture rates and subsequently adjusted at the vesting date, as appropriate. On a go forward basis, we elected to recognize actual forfeitures by reducing the employee share-based compensation expense in the same period as the forfeitures occur.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We plan to adopt ASU No. 2014-09 and its amendment on a modified retrospective basis on January 1, 2018. While we are currently assessing the impact of the new standard,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are still analyzing the quantitative impact of adoption, but we do not currently expect it to have a material impact on our consolidated financial position or results of operations. Although we do expect that our disclosures in our notes to consolidated financial statements related to revenue recognition will be expanded under the new standard.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7.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4.8 million and $4.6 million for the nine months ended September 30, 2017 and 2016 , respectively. Our evaluation of this standard is currently ongoing and we will adopt ASU 2017-07 effective on January 1, 2018.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t>
  </si>
  <si>
    <t>Share-Based Compensation</t>
  </si>
  <si>
    <t>Disclosure of Compensation Related Costs, Share-based Payments [Abstract]</t>
  </si>
  <si>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Share-based compensation expense was $2.2 million and $2.1 million for the three months ended September 30, 2017 and 2016 , respectively, and $7.4 million and $7.3 million for the nine months ended September 30, 2017 and 2016 , respectively.</t>
  </si>
  <si>
    <t>Detail of Certain Balance Sheet Accounts</t>
  </si>
  <si>
    <t>Organization, Consolidation and Presentation of Financial Statements [Abstract]</t>
  </si>
  <si>
    <t>Detail of Certain Balance Sheet Accounts September 30, 2017 December 31, 2016 (In thousands) Inventories of products: Finished products $ 273,948 $ 248,143 Work in progress 4,893 5,648 Raw materials 93,816 86,864 Inventories of products, gross 372,657 340,655 Inventory reserves (9,826 ) (12,659 ) Total inventories of products, net $ 362,831 $ 327,996 Intangible assets: Contractual agreements $ 263,882 $ 258,646 Technology 146,181 145,320 Customer relationships 60,480 59,977 Tradenames/trademarks 78,828 77,666 Software 51,990 42,535 Intangible assets 601,361 584,144 Less accumulated amortization: Contractual agreements 38,778 20,757 Technology 50,780 44,698 Customer relationships 32,965 31,863 Tradenames/trademarks 33,903 25,363 Software 28,188 22,265 Total accumulated amortization 184,614 144,946 Intangible assets, net of accumulated amortization $ 416,747 $ 439,198 Other payables and accruals: Employee related $ 36,638 $ 33,947 Interest payable 28,179 10,135 Property, plant, and equipment accruals 15,530 26,260 Other 71,509 60,056 Total other payables and accruals $ 151,856 $ 130,398 Other long-term liabilities: Pension and other post-retirement benefits $ 138,597 $ 138,188 Other 29,542 32,151 Total other long-term liabilities $ 168,139 $ 170,339 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7,311 (5,354 ) — — 21,957 Amounts reclassified from accumulated other comprehensive income (loss) — — — — — Net other comprehensive income (loss) for the year 27,311 (5,354 ) — — 21,957 September 30, 2016 $ (38,684 ) $ (5,354 ) $ (1,926 ) $ (70,647 ) $ (116,611 ) December 31, 2016 $ (72,731 ) $ 515 $ (1,926 ) $ (84,388 ) $ (158,530 ) Other comprehensive income (loss) before reclassifications 60,691 (145 ) — — 60,546 Amounts reclassified from accumulated other comprehensive income — 879 — — 879 Net other comprehensive income for the year 60,691 734 — — 61,425 September 30, 2017 $ (12,040 ) $ 1,249 $ (1,926 ) $ (84,388 ) $ (97,105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alculations of basic and diluted EPS are as follows: Three Months Ended September 30, 2017 Three Months Ended September 30, 2016 Net Loss Attributable to Kraton Weighted Average Shares Outstanding Loss Per Share Net Income Attributable to Kraton Weighted Average Shares Outstanding Earnings Per Share (In thousands, except per share data) Basic: As reported $ (4,033 ) 31,223 $ 15,560 30,874 Amounts allocated to unvested restricted shares 77 (598 ) (329 ) (653 ) Amounts available to common stockholders (3,956 ) 30,625 $ (0.13 ) 15,231 30,221 $ 0.50 Diluted: Amounts allocated to unvested restricted shares (77 ) 598 329 653 Non participating share units — — — 205 Stock options added under the treasury stock method — — — 357 Amounts reallocated to unvested restricted shares 77 (598 ) (323 ) (653 ) Amounts available to stockholders and assumed conversions $ (3,956 ) 30,625 $ (0.13 ) $ 15,237 30,783 $ 0.49 Nine Months Ended September 30, 2017 Nine Months Ended September 30, 2016 Net Income Attributable to Kraton Weighted Average Shares Outstanding Earnings Per Share Net Income Attributable to Kraton Weighted Average Shares Outstanding Earnings Per Share (In thousands, except per share data) Basic: As reported $ 27,941 31,151 $ 111,048 30,809 Amounts allocated to unvested restricted shares (541 ) (603 ) (2,422 ) (672 ) Amounts available to common stockholders 27,400 30,548 $ 0.90 108,626 30,137 $ 3.60 Diluted: Amounts allocated to unvested restricted shares 541 603 2,422 672 Non participating share units — 175 — 208 Stock options added under the treasury stock method — 283 — 212 Amounts reallocated to unvested restricted shares (533 ) (603 ) (2,390 ) (672 ) Amounts available to stockholders and assumed conversions $ 27,408 31,006 $ 0.88 $ 108,658 30,557 $ 3.56</t>
  </si>
  <si>
    <t>Long-Term Debt</t>
  </si>
  <si>
    <t>Debt Disclosure [Abstract]</t>
  </si>
  <si>
    <t>Long-Term Debt Long-term debt consists of the following: September 30, 2017 December 31, 2016 Principal Discount Debt Issuance Costs Total Principal Discount Debt Issuance Costs Total (In thousands) USD Tranche $ 500,000 $ (14,173 ) $ (14,793 ) $ 471,034 $ 1,278,000 $ (34,085 ) $ (31,662 ) $ 1,212,253 Euro Tranche 281,005 — (3,795 ) 277,210 — — — — 10.5% Senior Notes 440,000 (13,710 ) (14,889 ) 411,401 440,000 (15,038 ) (16,329 ) 408,633 7.0% Senior Notes 400,000 — (7,593 ) 392,407 — — — — ABL Facility — — — — — — — — KFPC Loan Agreement 146,451 — (215 ) 146,236 115,854 — (257 ) 115,597 Capital lease obligation 2,339 — — 2,339 3,042 — — 3,042 Total debt 1,769,795 (27,883 ) (41,285 ) 1,700,627 1,836,896 (49,123 ) (48,248 ) 1,739,525 Less current portion of total debt 33,553 — — 33,553 41,825 — — 41,825 Long-term debt $ 1,736,242 $ (27,883 ) $ (41,285 ) $ 1,667,074 $ 1,795,071 $ (49,123 ) $ (48,248 ) $ 1,697,700 Senior Secured Term Loan Facility. In January 2016, we entered into a senior secured term loan facility (the “Term Loan Facility”) pursuant to which Kraton Polymers LLC (the “U.S. Term Loan Borrower”) made U.S. dollar denominated term loan borrowings in an aggregate principal amount of $1,350.0 million (the “USD Tranche”). On August 16, 2017, we entered into a Fourth Amendment (the “Fourth Amendment”) to the credit agreement governing the Term Loan Facility (as amended, the “Credit Amendment”) pursuant to which Kraton Polymers Holdings B.V., a wholly-owned Dutch subsidiary of Kraton Corporation (the “Euro Term Loan Borrower” and, together with the U.S. Term Loan Borrower, the “Term Loan Borrowers”), borrowed a new tranche of term loans denominated in Euros in an aggregate principal amount equal to €260.0 million (the “Euro Tranche”), or $305.0 million (converted at the August 16, 2017 exchange rate) . The proceeds from borrowings under the Euro Tranche were used, together with available cash, to pay down $366.0 million of the outstanding borrowings under the USD Tranche. As of September 30, 2017 , we had $500.0 million in borrowings under the USD Tranche and €238.0 million , or $281.0 million (converted at the September 30, 2017 exchange rate), in borrowings under the Euro Tranche. The outstanding borrowings under the USD Tranche also reflect prepayments in the amount of $72.0 million during the three months ended March 31, 2016 using proceeds received from the sale of our compounding business, and a prepayment in the amount of $392.0 million during the three months ended March 31, 2017, using the proceeds received in connection with the offering of the 7.0% Senior Notes (see below description of borrowings). The maturity date of the Term Loan Facility is January 6, 2022. Subject to compliance with certain covenants and other conditions, contained within the Credit Agreement, the Term Loan Borrowers have the option to borrow up to $350.0 million of incremental term loans plus an additional amount subject to a senior secured net leverage ratio. Borrowings under the USD Tranche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Pursuant to the Fourth Amendment, the applicable margins for adjusted LIBOR rate and alternate base rate borrowings under the USD Tranche were decreased from 4.0% to 3.0% for adjusted LIBOR rate borrowings and 3.0% to 2.0% for alternate base rate borrowings, respectively. Borrowings under the Euro Tranche bear interest at an adjusted EURIBOR rate (subject to a 0.75% floor) determined by reference to the costs of funds for Euro deposits for the interest period relevant to such borrowing adjusted for statutory reserve requirements plus 2.5% . We are also required to pay customary agency fees in connection with the Term Loan Facility. As of the date of this filing, the effective interest rate for the USD Tranche is LIBOR plus 3.0% and the effective interest rate for the Euro Tranche is 3.25% . Voluntary prepayments on the Term Loan Facility may be made without premium or penalty other than customary “breakage” costs with respect to LIBOR or EURIBOR loans and other than a 1.0% of the Term Loan Facility. Pursuant to the Fourth Amendment, the period during which such prepayment premium may be required under each of the Euro Tranche and the USD Tranche was reset until six months after the effective date of the Fourth Amendment. In the event we have consolidated excess cash flow for any fiscal year, we are required to prepay an amount of borrowings under the Term Loan Facility equal to at least 50.0% of such cash flow by the 90th day after the end of the fiscal year. The prepayment percentage is reduced to 25.0% if our senior secured net leverage ratio is under 2.5 :1.0 or 0% if our senior secured net leverage ratio is below 2.0 :1.0. The USD Tranche is guaranteed by Kraton Corporation and certain of our wholly-owned domestic subsidiaries (the “U.S. Term Loan Guarantors”). The Euro Tranche is guaranteed by each of the U.S. Term Loan Guarantors, the U.S. Term Loan Borrower and certain other Dutch subsidiaries of Kraton Corporation (the “Dutch Term Loan Guarantors”), including those Dutch subsidiaries that are also either a borrower or a guarantor under the Euro tranche facility under the ABL Facility. The obligations under the Term Loan Facility are secured, subject to certain exceptions, by (i) a first-lien pledge of 100% of the equity interests held by Kraton Corporation, the U.S. Term Loan Borrower and the other U.S. Term Loan Guarantors in their respective first-tier domestic subsidiaries and 65% of the equity interests directly held by such entities in their first-tier foreign subsidiaries, (ii) a first-priority security interest in substantially all tangible and intangible assets of Kraton Corporation, the U.S. Term Loan Borrower and the other U.S. Term Loan Guarantors, other than the ABL Priority Collateral (as defined below), and (iii) a perfected second-priority security interest in all of the ABL Priority Collateral. The Euro Tranche is also secured by a first-lien pledge of 100% of the equity interests in the Euro Term Loan Borrower and the Dutch Term Loan Guarantors and a first-lien pledge of any intercompany notes or instruments evidencing intercompany indebtedness owed to the Euro Term Loan Borrower or the guarantors of the Euro Tranche that are not U.S. Term Loan Guarantors. The Term Loan Facility contains a number of customary affirmative and negative covenants.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due 2023 (the “ 10.5% Senior Notes”) that mature on April 15, 2023 . The 10.5% Senior Notes are general unsecured, senior obligations and are unconditionally guaranteed on a senior unsecured basis by each of Kraton Corporation and certain of our wholly-owned domestic subsidiaries. We pay interest on the 10.5% Senior Notes at 10.5% per annum, semi-annually in arrears on April 15 and October 15 of each year.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t any time prior to October 15, 2018, we may redeem some or all of the 10.5% Senior Notes at a redemption price equal to 100.0% of the principal amount of the notes redeemed plus accrued and unpaid interest, if any, to the redemption date and a “make-whole” premium. On and a fter October 15, 2018, 2019, 2020, and 2021 and thereafter, we may redeem all or a part of the 10.5% Senior Notes for 107.875% , 105.250% , 102.625% , and 100.0% of the principal amount, respectively. 7.0% Senior Notes due 2025. Kraton Polymers LLC and its wholly-owned financing subsidiary Kraton Polymers Capital Corporation issued $400.0 million aggregate principal amount of 7.0% Senior Notes due 2025 (the “ 7.0% Senior Notes”) in March 2017, which mature on April 15, 2025.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We made the first interest payment on July 15, 2017. Prior to April 15, 2020, we may redeem up to 40.0% of the aggregate principal amount of the 7.0% Senior Notes with the net proceeds of certain equity offerings at a redemption price equal to 107.0% of the principal amount of the 7.0% Senior Notes plus accrued and unpaid interest, if any, to, but excluding, the date of redemption. At any time prior to April 15, 2020, we may redeem some or all of the 7.0% Senior Notes at a redemption price equal to 100.0% of the principal amount of the notes redeemed plus accrued and unpaid interest, if any, to, but excluding, the redemption date and a “make-whole” premium. On and a fter April 15, 2020, 2021, and 2022 and thereafter, we may redeem all or a part of the 7.0% Senior Notes for 105.250% , 102.625% , and 100.0% of the principal amount, respectively. ABL Facility. In January 2016, we entered into an amended and restated asset-based revolving credit facility that provides financing of up to $250.0 million (the “ABL Facility”). We did not have any borrowings drawn under this facility as of September 30, 2017 .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 however, we may, from time to time, request that the lenders extend the maturity of their commitments; provided among other things,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All of the obligations under the ABL Facility are guaranteed by Kraton Corporation and certain of our wholly-owned domestic subsidiaries (the “ABL U.S. Guarantors”). Certain foreign obligations under the ABL Facility are also guaranteed by certain other wholly-owned subsidiaries of Kraton Corporation (the “ABL Dutch Guarantors”). In connection with the Fourth Amendment, on August 16, 2017, we entered into a First Amendment and Consent to the ABL Facility (the “ABL Amendment). The ABL Amendment provides, among other things, that any foreign subsidiary of Kraton Corporation that becomes a guarantor under the Euro Tranche will also become a guarantor under the Euro tranche facility of the ABL Facility. All obligations under the ABL Facility are secured, subject to certain exceptions, by (i) a first-priority security interest in, among other things, accounts, inventory and cash of the ABL U.S. Guarantors (the “ABL Priority Collateral”), and (ii) a perfected second-priority security interest in substantially all tangible and intangible assets of the ABL U.S. Guarantors that are not ABL Priority Collateral. Certain foreign obligations under the ABL Facility are also secured, subject to certain exceptions, by, a first priority security interest in, among other things, accounts, inventory and cash of the ABL Dutch Guarantors. The ABL Facility contains a number of customary affirmative and negative covenants, including a financial covenant requiring us to maintain a minimum fixed charge coverage ratio of 1.0 : 1.0 if borrowing availability under the ABL Facility is below a specified amount. As of the date of this filing, we were in compliance with the covenants under the ABL Facility. KFPC Loan Agreement. On July 17, 2014, KFPC entered into a syndicated loan agreement (the “KFPC Loan Agreement”) in the amount of 5.5 billion New Taiwan Dollars (“NTD”), or $181.2 million (converted at the September 30, 2017 exchange rate), to provide additional funding to construct the hydrogenated styrenic block copolymer (“HSBC”) facility in Taiwan and to provide funding for working capital requirements and/or general corporate purposes. The KFPC Loan Agreement is comprised of a NTD 4.29 billion Tranche A, or $141.3 million (converted at the September 30, 2017 exchange rate), to fund KFPC’s capital expenditures, and a NTD 1.21 billion Tranche B, or $39.9 million (converted at the September 30, 2017 exchange rate), to fund working capital requirements and/or general corporate purposes. As of September 30, 2017 , NTD 4.4 billion , or $146.5 million (converted at the September 30, 2017 exchange rate) was drawn on the KFPC Loan Agreement. The facility period of the KFPC Loan Agreement is five years from January 17, 2015 (the first drawdown date). KFPC was able to draw on the KFPC Loan Agreement for the first 28 months following the first drawdown date, which ended in May 2017. Subject to certain conditions, KFPC can request a two -year extension of the term of the KFPC Loan Agreement. The total outstanding principal amount is payable in six semi-annual installments. The first installment payment was made on July 17, 2017 and each subsequent payment will be due every six months thereafter. The first five installments will be in an amount equal to 10% of the outstanding principal amount and the final installment wi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 -month or six -month fixing rate of the Taipei Interbank Offered Rate (depending on the interest period selected by KFPC in the drawdown request or the interest period notice), subject to a floor of 1.7% . Interest is payable on a monthly basis. For the three and nine months ended September 30, 2017 , our effective interest rate for borrowings on the KFPC Loan Agreement was 1.8% . The KFPC Loan Agreement contains certain financial covenants that change during the term of the KFPC Loan Agreement. The financial covenants include a maximum debt to equity ratio of 2.0 :1.0 in 2017 and 1.2 :1.0 in 2018; a minimum tangible net worth requirement of $50.0 million through 2018, which will increase to $100.0 million in 2019; and a minimum interest coverage ratio requirement of 5.0 :1.0 commencing in 2017. Due to a waiver received from the majority of lenders we are no longer subject to the 2017 financial covenants. In each case, these covenants are calculated and tested on an annual basis at December 31 st each year. Formosa Petrochemical Corporation and Kraton Polymers LLC are the guarantors of the KFPC Loan Agreement with each guarantor guaranteeing 50% of the indebtedness. 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nection with our January 2017 repricing of our USD Tranche and our offering of 7.0% Senior Notes in March 2017, we deferred $2.0 million and $7.8 million of debt issuance costs, respectively. In connection with our August 2017 repricing of our USD Tranche and borrowings under our Euro Tranche, we deferred $1.3 million and $3.9 million of debt issuance costs, respectively. We recorded a $33.7 million loss on extinguishment of debt related to previously capitalized deferred financing costs and original issue discount on our Term Loan Facility in connection with our $758.0 million pay down of our Term Loan Facility during the nine months ended September 30, 2017 . We had net debt issuance cost of $45.1 million as of September 30, 2017 , of which $3.8 million related to our ABL Facility is recorded as an asset (of which $1.2 million was included in other current assets) and $41.3 million is recorded as a reduction to long-term debt. We amortized $1.9 million and $1.8 million for the three months ended September 30, 2017 and 2016 , respectively, and $6.3 million and $5.3 million during the nine months ended September 30, 2017 and 2016 , respectively. Debt Maturities . The remaining principal payments on our outstanding total debt as of September 30, 2017 , are as follows: Principal Payments (In thousands) October 1, 2017 through September 30, 2018 $ 33,553 October 1, 2018 through September 30, 2019 32,816 October 1, 2019 through September 30, 2020 81,538 October 1, 2020 through September 30, 2021 188 October 1, 2021 through September 30, 2022 781,204 Thereafter 840,496 Total debt $ 1,769,795 See Note 7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September 30,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September 30, 2017 Quoted Prices in Active Markets for Identical Assets (Level 1) Significant Other Observable Inputs (Level 2) Significant Unobservable Inputs (Level 3) (In thousands) Derivative asset – current Other current assets $ 587 $ — $ 587 $ — Derivative asset – noncurrent Other long-term assets 1,371 — 1,371 — Retirement plan asset – noncurrent Other long-term asset 2,412 2,412 — — Total $ 4,370 $ 2,412 $ 1,958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 The following table presents the carrying values and approximate fair values of our long-term debt. September 30, 2017 December 31, 2016 Carrying Value Fair Value Carrying Value Fair Value (In thousands) USD Tranche (significant other observable inputs – level 2) $ 500,000 $ 505,940 $ 1,278,000 $ 1,293,975 Euro Tranche (significant other observable inputs – level 2) $ 281,005 $ 285,571 $ — $ — 10.5% Senior Notes (quoted prices in active market for identical assets – level 1) $ 440,000 $ 504,975 $ 440,000 $ 501,600 7.0% Senior Notes (quoted prices in active market for identical assets – level 1) $ 400,000 $ 430,060 $ — $ — Capital lease obligation (significant other observable inputs – level 2) $ 2,339 $ 2,339 $ 3,042 $ 3,042 KFPC Loan Agreement (significant unobservable inputs – level 3) $ 146,451 $ 146,451 $ 115,854 $ 115,854 The KFPC Loan Agreement is a variable rate instrument, and as such, the fair value approximates the carrying value.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several interest rate swap agreements with an aggregate notional value of $925.4 million , effective dates of January 3, 2017 and maturity dates of December 31, 2020. We exited out of $8.4 million , $31.0 million , $57.2 million , $308.8 million , and $20.0 million of our interest rate swaps on March 24, 2017, March 31, 2017, June 30, 2017, August 31, 2017, and September 29, 2017, respectively. As a result, at September 30, 2017 the total notional value of our interest rate swaps was $500.0 million . We recorded an unrealized gain of $1.1 million and $1.1 million for the three and nine months ended September 30, 2017 , respectively, and an unrealized loss of $8.0 million during the nine months ended September 30, 2016 , in accumulated other comprehensive income (loss) related to the effective portion of these interest rate swap agree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2.2 million and a loss of $0.1 million for the three months ended September 30, 2017 and 2016 , respectively, and a gain of $0.9 million and $1.4 million for the nine months ended September 30, 2017 and 2016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Restructuring Charges</t>
  </si>
  <si>
    <t>Restructuring and Related Activities [Abstract]</t>
  </si>
  <si>
    <t>Restructuring Charges During the three months ended March 31, 2017, we announced plans to stop producing USBC product grades in Paulinia, Brazil, and streamline production for producing Cariflex TM polyisoprene latex. We recorded $1.0 million of severance, all of which was paid during the three months ended March 31, 2017 and which was primarily recorded in cost of goods sold.</t>
  </si>
  <si>
    <t>Income Taxes</t>
  </si>
  <si>
    <t>Income Tax Disclosure [Abstract]</t>
  </si>
  <si>
    <t>Income Taxes Income tax provision was a benefit of $2.2 million and an expense $2.2 million for the three months ended September 30, 2017 and 2016 , respectively. Income tax provision was an expense of $2.9 million and a benefit $83.0 million for the nine months ended September 30, 2017 and 2016 , respectively. Our effective tax rate was 30.9% and 12.9% for the three months ended September 30, 2017 and 2016 , respectively, and 11.3% for the nine months ended September 30, 2017 . Given the level of our pre-tax book income for the nine months ended September 30, 2016 and the release of a significant portion of our valuation allowance, our effective tax rate for the nine months ended September 30, 2016 is not meaningful. Our effective tax rates differ from the U.S. corporate statutory tax rate of 35.0% , primarily due to the mix of our pretax income or loss generated in various jurisdictions, permanent items, uncertain tax positions, and changes in our valuation allowances. During the nine months ended September 30, 2017 and 2016 , our pretax earnings in the Netherlands, Sweden, and Finland decreased our effective tax rate due to the statutory rates of 25.0% , 22.0% , and 20.0% , respectively. The provision for income taxes differs from the amount computed by applying the U.S. corporate statutory income tax rate to income (loss) before income taxes for the reasons set forth below. Three Months Ended September 30, Nine Months Ended September 30, 2017 2016 2017 2016 (In thousands) Income taxes at the statutory rate $ 2,455 $ (5,964 ) $ (8,985 ) $ (9,181 ) State taxes, net of federal benefit 25 (1,114 ) 117 (521 ) Foreign tax rate differential (3,403 ) 2,436 2,263 6,018 Permanent differences 1,464 2,934 3,190 265 Uncertain tax positions 1,821 (292 ) 666 (928 ) Valuation allowance 13 (176 ) 330 87,404 Return to provision adjustments (512 ) (33 ) (509 ) (33 ) Other 302 11 21 — Income tax benefit (expense) $ 2,165 $ (2,198 ) $ (2,907 ) $ 83,024 Three Months Ended September 30, Nine Months Ended September 30, 2017 2016 2017 2016 Income taxes at the statutory rate (35.0 )% (35.0 )% (35.0 )% (35.0 )% State taxes, net of federal benefit (0.4 ) (6.5 ) 0.5 (2.0 ) Foreign tax rate differential 48.5 14.3 8.8 22.9 Permanent differences (20.9 ) 17.2 12.4 1.0 Uncertain tax positions (26.0 ) (1.7 ) 2.6 (3.5 ) Valuation allowance (0.2 ) (1.0 ) 1.3 333.2 Return to provision adjustments 7.3 (0.2 ) (2.0 ) (0.1 ) Other (4.2 ) — 0.1 — Effective tax rate (30.9 )% (12.9 )% (11.3 )% 316.5 %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a) cumulative earnings and losses in recent years, (b) historical taxable income or losses as it relates to our ability to utilize operating loss and tax credit carryforwards within the expiration period, (c) trends indicating earnings or losses expected in future years along with our ability in prior years to reasonably project these future trends or operating results, (d) length of the carryback and carryforward period, and (e) prudent and feasible tax-planning strategies, particularly related to operational changes and the impact on the timing or taxability of relative amounts. As of September 30, 2017 and December 31, 2016 , we recorded a valuation allowance of $44.4 million and $44.7 million , respectively, against our net operating loss carryforwards and other deferred tax assets. We did not have a material change in our valuation allowances for the three months ended September 30, 2017 . During the nine months ended September 30, 2016 , we released $56.2 million of the valuation allowances, of which $87.4 million primarily related to our U.S. net operating loss carryforwards and other deferred tax assets, partially offset by $31.2 million of new valuation allowances assumed in connection with the Arizona Chemical Acquisition. Following the acquisition of Arizona Chemical on January 6, 2016, we released $87.0 million of the valuation allowance related to the U.S. net operating loss carryforwards and other deferred tax assets. In assessing the appropriateness of the U.S. valuation allowance as of the acquisition date, we considered the significant cumulative earnings in recent years as well as consistent historical taxable income of our U.S. combined operations. Additionally, we consider our ability to utilize net operating loss carryforwards to offset future taxable income generated by our U.S. combined operations. Under U.S. tax law, we are permitted to utilize tax loss carryforwards as an offset to taxable income generated by members of our U.S. consolidated group, with the exception of a few separate state regulations. We do not expect any tax loss limitations under IRC §382 that would impact our utilization of the federal carryforwards in the future. We project that we will have sufficient combined pre-tax earnings in the U.S. to utilize net operating loss carryforwards within the expiration period. We maintain valuation allowance for carryforwards related to our foreign tax credits and certain state tax losses. As of September 30, 2017 and December 31, 2016 , we had total unrecognized tax benefits of $24.4 million and $24.5 million , respectively, related to uncertain tax positions, all of which, if recognized, would impact our effective tax rate. During the three and nine months ended September 30, 2017 , we had a decrease of $1.5 million and $0.1 million , respectively, primarily related to our uncertain tax positions in the U.S. and Europe. During the three and nine months ended September 30, 2016 , we had a decrease in uncertain tax positions of $2.5 million and an increase of $6.8 million primarily related to assumed uncertain tax positions in the U.S. in connection with the Arizona Chemical Acquisition. We recorded interest and penalties related to unrecognized tax benefits within the provision for income taxes. We file income tax returns in the U.S.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Commitments and Contingencies (a)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 $7.0 million , or $2.2 million (converted at the September 30, 2017 exchange rate).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As previously disclosed, on October 6, 2014, Taiwan-based LCY Chemical Corporation (“LCY”) filed a lawsuit against us in connection with our refusal to pay the $25.0 million termination fee upon a termination of the definitive agreement governing Kraton's combination with the SBC operations of LCY. On July 23, 2015, LCY's lawsuit was dismissed from the Delaware federal court on jurisdictional grounds. The statute of limitations governing LCY's claim under Delaware law expired in August 2017, and LCY is time-barred from reasserting its claim. Kraton did not incur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b) Asset Retirement Obligations. The changes in the aggregate carrying amount of our asset retirement obligations are as follows: Nine Months Ended September 30, 2017 2016 (In thousands) Beginning balance $ 8,863 $ 10,078 Obligations assumed in Arizona Chemical Acquisition — 1,908 Additional accruals 439 2,146 Accretion expense 241 303 Obligations settled (3,065 ) (3,780 ) Foreign currency translation, net 484 138 Ending Balance $ 6,962 $ 10,793 For a portion of our asset retirement obligations related to the decommissioning of the coal boilers at our Belpre, Ohio, facility, we have recorded a liability and corresponding receivable of $1.4 million and $3.8 million as of September 30, 2017 and 2016 , respectively, pursuant to the indemnity included in the February 2001 separation agreement from Shell Chemicals. (c) Environmental Obligations. As of September 30, 2017 and 2016 , we have recorded an environment obligation and corresponding receivable of $3.3 million and $3.1 million , respectively, relating to an indemnification agreement with International Paper, our Chemical segment's former owner. There have been no other material changes to our Commitments and Contingencies disclosed in our most recently filed Annual Report on Form 10-K.</t>
  </si>
  <si>
    <t>Employee Benefits</t>
  </si>
  <si>
    <t>Retirement Benefits [Abstract]</t>
  </si>
  <si>
    <t>Employee Benefits The components of net periodic benefit costs related to pension benefits are as follows: Three Months Ended September 30, Nine Months Ended September 30, 2017 2016 2017 2016 U.S Plans Non-U.S. Plans U.S Plans Non-U.S. Plans U.S Plans Non-U.S. Plans U.S Plans Non-U.S. Plans (In thousands) Service cost $ 799 $ 695 $ 771 $ 566 $ 2,399 $ 1,998 $ 2,518 $ 1,642 Interest cost 1,832 718 1,828 632 5,494 2,093 5,514 2,264 Expected return on plan assets (2,351 ) (811 ) (2,344 ) (698 ) (7,052 ) (2,371 ) (7,011 ) (2,593 ) Amortization of prior service cost 905 55 648 5 2,715 160 2,048 17 Net periodic benefit cost $ 1,185 $ 657 $ 903 $ 505 $ 3,556 $ 1,880 $ 3,069 $ 1,330 We made contributions of $10.1 million and $4.5 million to our pension plans in the nine months ended September 30, 2017 and 2016 , respectively. The components of net periodic benefit cost related to other post-retirement benefits are as follows: Three Months Ended September 30, Nine Months Ended September 30, 2017 2016 2017 2016 U.S Plans U.S Plans U.S Plans U.S Plans (In thousands) Service cost $ 130 $ 135 $ 420 $ 405 Interest cost 348 350 1,028 1,050 Amortization of prior service cost 150 153 450 458 Net periodic benefit cost $ 628 $ 638 $ 1,898 $ 1,913</t>
  </si>
  <si>
    <t>Industry Segments and Foreign Operations</t>
  </si>
  <si>
    <t>Segment Reporting [Abstract]</t>
  </si>
  <si>
    <t>Industry Segment and Foreign Operations</t>
  </si>
  <si>
    <t>Industry Segments and Foreign Operations Our operations are managed through two operating segments: (i) Polymer segment; and (ii) Chemical segment. In accordance with the provisions of ASC 280, “ Segment Reporting ,” our chief operating decision maker has been identified as the President and Chief Executive Officer, who reviews operating results to make decisions about allocating resources and assessing performance for the entire company. • Polymer Segment is comprised of our SBCs and other engineered polymers business. •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do not have sales between segments. Three Months Ended September 30, 2017 Three Months Ended September 30, 2016 Polymer Chemical Total Polymer Chemical Total (In thousands) Revenue $ 314,159 $ 196,788 $ 510,947 $ 272,970 $ 181,173 $ 454,143 Cost of goods sold 247,426 134,802 382,228 195,962 122,925 318,887 Gross profit 66,733 61,986 128,719 77,008 58,248 135,256 Operating expenses: Research and development 7,347 2,978 10,325 6,920 2,773 9,693 Selling, general, and administrative 24,242 18,337 42,579 26,383 16,386 42,769 Depreciation and amortization 17,342 16,965 34,307 14,977 17,000 31,977 Operating income $ 17,802 $ 23,706 41,508 $ 28,728 $ 22,089 50,817 Loss on extinguishment of debt (15,632 ) — Earnings of unconsolidated joint venture 125 94 Interest expense, net (33,017 ) (33,870 ) Income (loss) before income taxes $ (7,016 ) $ 17,041 Nine Months Ended September 30, 2017 Nine Months Ended September 30, 2016 Polymer Chemical Total Polymer Chemical (1) Total (In thousands) Revenue $ 920,225 $ 574,167 $ 1,494,392 $ 786,132 $ 542,583 $ 1,328,715 Cost of goods sold 679,133 395,918 1,075,051 576,358 391,386 967,744 Gross profit 241,092 178,249 419,341 209,774 151,197 360,971 Operating expenses: Research and development 21,690 8,739 30,429 22,008 8,375 30,383 Selling, general, and administrative 73,391 51,045 124,436 82,631 53,214 135,845 Depreciation and amortization 50,439 51,601 102,040 45,199 48,714 93,913 Operating income $ 95,572 $ 66,864 162,436 $ 59,936 $ 40,894 100,830 Disposition and exit of business activities — 40,001 Loss on extinguishment of debt (35,370 ) (13,423 ) Earnings of unconsolidated joint venture 370 274 Interest expense, net (101,766 ) (101,450 ) Income before income taxes $ 25,670 $ 26,232 ____________________________________________________ (1) Our Chemical segment operating results were impacted by $24.7 million of amortization of step-up to fair market value of their inventories. The following table presents long-lived assets including goodwill and total assets. September 30, 2017 December 31, 2016 Polymer Chemical Total Polymer Chemical Total (In thousands) Property, plant, and equipment, net $ 559,170 $ 383,664 $ 942,834 $ 548,994 $ 357,728 $ 906,722 Investment in unconsolidated joint venture $ 12,098 $ — $ 12,098 $ 11,195 $ — $ 11,195 Goodwill $ — $ 773,635 $ 773,635 $ — $ 770,012 $ 770,012 Total assets $ 1,168,577 $ 1,824,029 $ 2,992,606 $ 1,127,273 $ 1,779,372 $ 2,906,645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September 30, Nine Months Ended September 30, 2017 2016 2017 2016 (In thousands) Revenue: United States $ 184,374 $ 177,170 $ 536,122 $ 508,522 Germany 53,535 43,782 155,640 132,068 All other countries 273,038 233,191 802,630 688,125 $ 510,947 $ 454,143 $ 1,494,392 $ 1,328,715 Following is a summary of long-lived assets by geographic region: September 30, 2017 December 31, 2016 (In thousands) Long-lived assets, at cost: United States $ 834,203 $ 789,067 Taiwan 178,452 167,907 France 131,346 117,965 Brazil 84,373 73,017 Germany 70,946 60,568 All other countries 149,174 109,616 $ 1,448,494 $ 1,318,140 Our capital expenditures for the Polymer segment, excluding capital expenditures by the KFPC joint venture, were $37.4 million and $35.4 million during the nine months ended September 30, 2017 and 2016 , respectively, and capital expenditures for our Chemical segment were $34.2 million and $27.5 million during the nine months ended September 30, 2017 and 2016 , respectively.</t>
  </si>
  <si>
    <t>Related Party Transactions</t>
  </si>
  <si>
    <t>Related Party Transactions [Abstract]</t>
  </si>
  <si>
    <t>Related Party Transactions We own a 50% equity investment in an SBC manufacturing joint venture in Kashima, Japan. Our “Due to related party” liability on the Condensed Consolidated Balance Sheets is related to this joint venture and purchases from the joint venture amounted to $8.4 million and $8.3 million for the three months ended September 30, 2017 and 2016 , respectively, and $28.9 million and $22.2 million for the nine months ended September 30, 2017 and 2016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Our total purchases during the three and nine months ended September 30, 2017 were $4.8 million and $8.9 million , respectively, and our outstanding payables was $2.1 million as of September 30, 2017 . See Note 14 Variable Interest Entity, for further discussion related to the KFPC joint venture. In 2015, a former board member was appointed the Chief Executive Officer of Jacobs Engineering Group, Inc. (“Jacobs”) which has historically supplied site maintenance and engineering services for our Belpre, Ohio, facility. This board member resigned from our board in May 2017. Our total purchases from Jacobs amounted to $2.5 million and $3.4 million during the three months ended September 30, 2017 and 2016 , respectively, and were $8.6 million and $8.5 million during the the nine months ended September 30, 2017 and 2016 , respectively, and our outstanding payable was $0.2 million as of September 30, 2017 .</t>
  </si>
  <si>
    <t>Variable Interest Entity</t>
  </si>
  <si>
    <t>Noncontrolling Interest [Abstract]</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s a result, we have consolidated KFPC in our financial statements and reflected FPCC’s 50% ownership as a noncontrolling interest. The following table summarizes the carrying amounts of assets and liabilities as of September 30, 2017 and December 31, 2016 for KFPC before intercompany eliminations. See Note 6 Long-Term Debt , for further discussion related to the KFPC Loan Agreement executed on July 17, 2014. September 30, 2017 December 31, 2016 (In thousands) Cash and cash equivalents $ 9,811 $ 14,150 Other current assets 21,899 13,385 Property, plant, and equipment, net 171,796 167,579 Intangible assets 9,529 9,403 Other long-term assets 10,954 2,495 Total assets $ 223,989 $ 207,012 Current portion of long-term debt $ 32,545 $ 11,585 Current liabilities 19,597 26,743 Long-term debt 113,691 104,012 Total liabilities $ 165,833 $ 142,340</t>
  </si>
  <si>
    <t>Supplemental Guarantor Information</t>
  </si>
  <si>
    <t>Condensed Financial Information of Parent Company Only Disclosure [Abstract]</t>
  </si>
  <si>
    <t>Supplemental Guarantor Information Prior to the consummation of the Arizona Chemical Acquisition, certain of our wholly-owned domestic subsidiaries became co-registrants on our shelf registration statement on Form S-3 that was filed in August 2015 (the “Form S-3”) pursuant to which such subsidiaries may in the future be issuers or guarantors of registered debt securities. As a result, we are required by the rules of the SEC to provide certain separate financial information with respect to the subsidiary issuers and guarantors that are co-registrants on the Form S-3 (which subsidiaries do not include any entities that became our subsidiary as a result of the subsequent consummation of the Arizona Chemical Acquisition). As of December 31, 2016, neither we nor any of our subsidiaries had any registered debt securities outstanding. Kraton Polymers LLC and its wholly-owned financing subsidiary, Kraton Polymers Capital Corporation, issued the 10.5% Senior Notes in January 2016 and the 7.0% Senior Notes in March 2017, each in private offerings, and each of which is fully and unconditionally guaranteed on a joint and several basis by Kraton Corporation, our subsidiaries that are co-registrants on the Form S-3 and certain entities that became our wholly-owned domestic subsidiaries in connection with the Arizona Chemical Acquisition. Kraton Polymers Capital Corporation has minimal assets and income. Because we have no registered debt outstanding at this time, we are presenting the following condensed consolidating financial information for the subsidiary issuers and guarantors of each of the 10.5% Senior Notes and 7.0% Senior Notes, which are prepared in accordance with the requirements of Rule 3-10 under Regulation S-X, to allow investors to determine the nature of the assets held by, and the operations and cash flows of, the various consolidating groups. If in the future we are no longer required by the rules of the SEC to provide separate financial information with respect to any of our subsidiaries, we will not necessarily continue presenting the below information. CONDENSED CONSOLIDATING BALANCE SHEET September 30, 2017 (Unaudited) (In thousands, except par value) Kraton Corporation Kraton Polymers LLC Guarantor Subsidiaries Non-Guarantor Subsidiaries Eliminations Consolidated ASSETS Current assets: Cash and cash equivalents $ — $ 1,903 $ 4,514 $ 82,701 $ — $ 89,118 Receivables, net of allowances — 1,084 106,007 146,346 — 253,437 Inventories of products — 89 188,728 174,014 — 362,831 Inventories of materials and supplies — — 13,890 10,942 — 24,832 Prepaid expenses — 4,993 20,556 10,799 — 36,348 Other current assets — 1,281 5,879 38,833 — 45,993 Total current assets — 9,350 339,574 463,635 — 812,559 Property, plant, and equipment, less accumulated depreciation — 20,955 461,777 460,102 — 942,834 Goodwill — — 740,390 33,245 — 773,635 Intangible assets, less accumulated amortization — 28,909 327,531 60,307 — 416,747 Investment in consolidated subsidiaries 652,395 894,752 — — (1,547,147 ) — Investment in unconsolidated joint venture — 813 — 11,285 — 12,098 Debt issuance costs — — 2,633 — — 2,633 Deferred income taxes — 213 — 8,553 — 8,766 Other long-term assets — 910,871 238,716 839,392 (1,965,645 ) 23,334 Total assets $ 652,395 $ 1,865,863 $ 2,110,621 $ 1,876,519 $ (3,512,792 ) $ 2,992,606 LIABILITIES AND STOCKHOLDERS' AND MEMBER'S EQUITY Current liabilities: Current portion of long-term debt $ — $ — $ 1,009 $ 32,544 $ — $ 33,553 Accounts payable-trade — 1,823 72,878 81,725 — 156,426 Other payables and accruals — 43,832 43,285 64,739 — 151,856 Due to related party — — — 16,045 — 16,045 Total current liabilities — 45,655 117,172 195,053 — 357,880 Long-term debt, net of current portion — 1,274,842 1,330 390,902 — 1,667,074 Deferred income taxes — (106,969 ) 277,893 44,221 — 215,145 Other long-term liabilities — 258 1,261,509 872,017 (1,965,645 ) 168,139 Total liabilities — 1,213,786 1,657,904 1,502,193 (1,965,645 ) 2,408,238 Commitments and contingencies (note 10) Stockholders' and member's equity: Preferred stock, $0.01 par value; 100,000 shares authorized; none issued — — — — — — Common stock, $0.01 par value; 500,000 shares authorized 313 — — — — 313 Additional paid in capital 369,702 — — — — 369,702 Member's equity — 652,395 519,466 375,286 (1,547,147 ) — Retained earnings 282,380 — — — — 282,380 Accumulated other comprehensive loss — (318 ) (66,749 ) (30,038 ) — (97,105 ) Kraton Corporation stockholders' and member's equity 652,395 652,077 452,717 345,248 (1,547,147 ) 555,290 Noncontrolling interest — — — 29,078 — 29,078 Total stockholders' and member's equity 652,395 652,077 452,717 374,326 (1,547,147 ) 584,368 Total liabilities and stockholders' and member's equity $ 652,395 $ 1,865,863 $ 2,110,621 $ 1,876,519 $ (3,512,792 ) $ 2,992,606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 CONDENSED CONSOLIDATING STATEMENT OF OPERATIONS Three Months Ended September 30, 2017 (Unaudited) (In thousands) Kraton Corporation Kraton Polymers LLC Guarantor Subsidiaries Non-Guarantor Subsidiaries Eliminations Consolidated Revenue $ — $ — $ 277,964 $ 381,147 $ (148,164 ) $ 510,947 Cost of goods sold — 4,257 219,541 306,594 (148,164 ) 382,228 Gross profit (loss) — (4,257 ) 58,423 74,553 — 128,719 Operating expenses: Research and development — 4,020 2,503 3,802 — 10,325 Selling, general, and administrative — 18,636 11,838 12,105 — 42,579 Depreciation and amortization — 5,580 18,209 10,518 — 34,307 Other (income) expense — (26,894 ) (18,355 ) 45,249 — — Operating income (loss) — (5,599 ) 44,228 2,879 — 41,508 Loss on extinguishment of debt — (15,632 ) — — — (15,632 ) Earnings (loss) in consolidated subsidiaries (4,851 ) 16,926 — — (12,075 ) — Earnings of unconsolidated joint venture — — — 125 — 125 Interest expense, net — (2,328 ) (28,757 ) (1,932 ) — (33,017 ) Income (loss) before income taxes (4,851 ) (6,633 ) 15,471 1,072 (12,075 ) (7,016 ) Income tax benefit (expense) — 1,782 1,660 (1,277 ) — 2,165 Consolidated net income (loss) (4,851 ) (4,851 ) 17,131 (205 ) (12,075 ) (4,851 ) Net loss attributable to noncontrolling interest — — — 818 — 818 Net income (loss) attributable to Kraton $ (4,851 ) $ (4,851 ) $ 17,131 $ 613 $ (12,075 ) $ (4,033 ) CONDENSED CONSOLIDATING STATEMENT OF OPERATIONS Three Months Ended September 30, 2016 (Unaudited) (In thousands) Kraton Corporation Kraton Polymers LLC Guarantor Subsidiaries Non-Guarantor Subsidiaries Eliminations Consolidated Revenue $ — $ — $ 227,916 $ 268,179 $ (41,952 ) $ 454,143 Cost of goods sold — (2,090 ) 150,426 212,503 (41,952 ) 318,887 Gross profit — 2,090 77,490 55,676 — 135,256 Operating expenses: Research and development — 3,661 2,432 3,600 — 9,693 Selling, general, and administrative — 36,277 (3,220 ) 9,712 — 42,769 Depreciation and amortization — 5,610 19,818 6,549 — 31,977 Other (income) expense — (70,969 ) 29,124 41,845 — — Operating income (loss) — 27,511 29,336 (6,030 ) — 50,817 Earnings in consolidated subsidiaries 14,843 21,259 — — (36,102 ) — Earnings of unconsolidated joint venture — — — 94 — 94 Interest income (expense), net — (34,163 ) (60 ) 353 — (33,870 ) Income (loss) before income taxes 14,843 14,607 29,276 (5,583 ) (36,102 ) 17,041 Income tax benefit (expense) — 236 288 (2,722 ) — (2,198 ) Consolidated net income (loss) 14,843 14,843 29,564 (8,305 ) (36,102 ) 14,843 Net loss attributable to noncontrolling interest — — — 717 — 717 Net income (loss) attributable to Kraton $ 14,843 $ 14,843 $ 29,564 $ (7,588 ) $ (36,102 ) $ 15,560 CONDENSED CONSOLIDATING STATEMENT OF OPERATIONS Nine Months Ended September 30, 2017 (Unaudited) (In thousands) Kraton Corporation Kraton Polymers LLC Guarantor Subsidiaries Non-Guarantor Subsidiaries Eliminations Consolidated Revenue $ — $ — $ 826,753 $ 1,094,397 $ (426,758 ) $ 1,494,392 Cost of goods sold — 173 610,728 890,908 (426,758 ) 1,075,051 Gross profit (loss) — (173 ) 216,025 203,489 — 419,341 Operating expenses: Research and development — 11,588 7,650 11,191 — 30,429 Selling, general, and administrative — 50,893 35,770 37,773 — 124,436 Depreciation and amortization — 16,721 55,199 30,120 — 102,040 Other (income) expense — (73,860 ) (66 ) 73,926 — — Operating income (loss) — (5,515 ) 117,472 50,479 — 162,436 Loss on extinguishment of debt — (35,370 ) — — — (35,370 ) Earnings in consolidated subsidiaries 22,763 77,296 — — (100,059 ) — Earnings of unconsolidated joint venture — — — 370 — 370 Interest expense, net — (16,703 ) (83,055 ) (2,008 ) — (101,766 ) Income before income taxes 22,763 19,708 34,417 48,841 (100,059 ) 25,670 Income tax benefit (expense) — 3,055 698 (6,660 ) — (2,907 ) Consolidated net income 22,763 22,763 35,115 42,181 (100,059 ) 22,763 Net loss attributable to noncontrolling interest — — — 5,178 — 5,178 Net income attributable to Kraton $ 22,763 $ 22,763 $ 35,115 $ 47,359 $ (100,059 ) $ 27,941 CONDENSED CONSOLIDATING STATEMENT OF OPERATIONS Nine Months Ended September 30, 2016 (Unaudited) (In thousands) Kraton Corporation Kraton Polymers LLC Guarantor Subsidiaries Non-Guarantor Subsidiaries Eliminations Consolidated Revenue $ — $ — $ 658,995 $ 788,826 $ (119,106 ) $ 1,328,715 Cost of goods sold — (1,519 ) 462,311 626,058 (119,106 ) 967,744 Gross profit — 1,519 196,684 162,768 — 360,971 Operating expenses: Research and development — 11,259 7,864 11,260 — 30,383 Selling, general, and administrative — 77,720 23,550 34,575 — 135,845 Depreciation and amortization — 16,811 58,691 18,411 — 93,913 Other (income) expense — (119,947 ) 53,682 66,265 — — Operating income — 15,676 52,897 32,257 — 100,830 Disposition and exit of business activities — — 36,821 3,180 — 40,001 Loss on extinguishment of debt — (13,423 ) — — — (13,423 ) Earnings in consolidated subsidiaries 109,256 121,262 — — (230,518 ) — Earnings of unconsolidated joint venture — — — 274 — 274 Interest income (expense), net — (101,521 ) (952 ) 1,023 — (101,450 ) Income before income taxes 109,256 21,994 88,766 36,734 (230,518 ) 26,232 Income tax benefit (expense) — 87,262 (2,071 ) (2,167 ) — 83,024 Consolidated net income 109,256 109,256 86,695 34,567 (230,518 ) 109,256 Net loss attributable to noncontrolling interest — — — 1,792 — 1,792 Net income attributable to Kraton $ 109,256 $ 109,256 $ 86,695 $ 36,359 $ (230,518 ) $ 111,048 CONDENSED CONSOLIDATING STATEMENT OF COMPREHENSIVE INCOME (LOSS) Three Months Ended September 30, 2017 (Unaudited) (In thousands) Kraton Corporation Kraton Polymers LLC Guarantor Subsidiaries Non-Guarantor Subsidiaries Eliminations Consolidated Net income (loss) attributable to Kraton $ (4,851 ) $ (4,851 ) $ 17,131 $ 613 $ (12,075 ) $ (4,033 ) Other comprehensive income: Foreign currency translation adjustments, net of tax — — — 18,910 — 18,910 Unrealized loss on cash flow hedges, net of tax — (239 ) — — — (239 ) Reclassification of loss on cash flow hedge — 920 — — — 920 Other comprehensive income, net of tax — 681 — 18,910 — 19,591 Comprehensive income (loss) attributable to Kraton (4,851 ) (4,170 ) 17,131 19,523 (12,075 ) 15,558 Comprehensive loss attributable to noncontrolling interest — — — (787 ) — (787 ) Consolidated comprehensive income (loss) $ (4,851 ) $ (4,170 ) $ 17,131 $ 18,736 $ (12,075 ) $ 14,771 CONDENSED CONSOLIDATING STATEMENT OF COMPREHENSIVE INCOME (LOSS) Three Months Ended September 30, 2016 (Unaudited) (In thousands) Kraton Corporation Kraton Polymers LLC Guarantor Subsidiaries Non-Guarantor Subsidiaries Eliminations Consolidated Net income (loss) attributable to Kraton $ 14,843 $ 14,843 $ 29,564 $ (7,588 ) $ (36,102 ) $ 15,560 Other comprehensive income (loss): Foreign currency translation adjustments, net of tax — — — 3,994 — 3,994 Unrealized loss on cash flow hedges, net of tax — (21 ) — (27 ) — (48 ) Other comprehensive income (loss), net of tax — (21 ) — 3,967 — 3,946 Comprehensive income (loss) attributable to Kraton 14,843 14,822 29,564 (3,621 ) (36,102 ) 19,506 Comprehensive loss attributable to noncontrolling interest — — — 339 — 339 Consolidated comprehensive income (loss) $ 14,843 $ 14,822 $ 29,564 $ (3,282 ) $ (36,102 ) $ 19,845 CONDENSED CONSOLIDATING STATEMENT OF COMPREHENSIVE INCOME Nine Months Ended September 30, 2017 (Unaudited) (In thousands) Kraton Corporation Kraton Polymers LLC Guarantor Subsidiaries Non-Guarantor Subsidiaries Eliminations Consolidated Net income attributable to Kraton $ 22,763 $ 22,763 $ 35,115 $ 47,359 $ (100,059 ) $ 27,941 Other comprehensive income: Foreign currency translation adjustments, net of tax — — — 60,691 — 60,691 Unrealized loss on cash flow hedges, net of tax — (145 ) — — — (145 ) Reclassification of loss on cash flow hedge — 879 — — — 879 Other comprehensive income, net of tax — 734 — 60,691 — 61,425 Comprehensive income attributable to Kraton 22,763 23,497 35,115 108,050 (100,059 ) 89,366 Comprehensive loss attributable to noncontrolling interest — — — (3,258 ) — (3,258 ) Consolidated comprehensive income $ 22,763 $ 23,497 $ 35,115 $ 104,792 $ (100,059 ) $ 86,108 CONDENSED CONSOLIDATING STATEMENT OF COMPREHENSIVE INCOME (LOSS) Nine Months Ended September 30, 2016 (Unaudited) (In thousands) Kraton Corporation Kraton Polymers LLC Guarantor Subsidiaries Non-Guarantor Subsidiaries Eliminations Consolidated Net income attributable to Kraton $ 109,256 $ 109,256 $ 86,695 $ 36,359 $ (230,518 ) $ 111,048 Other comprehensive income (loss): Foreign currency translation adjustments, net of tax — — — 27,311 — 27,311 Unrealized loss on cash flow hedges, net of tax — (5,293 ) — (61 ) — (5,354 ) Other comprehensive income (loss), net of tax — (5,293 ) — 27,250 — 21,957 Comprehensive income attributable to Kraton 109,256 103,963 86,695 63,609 (230,518 ) 133,005 Comprehensive loss attributable to noncontrolling interest — — — (199 ) — (199 ) Consolidated comprehensive income $ 109,256 $ 103,963 $ 86,695 $ 63,410 $ (230,518 ) $ 132,806 CONDENSED CONSOLIDATING STATEMENT OF CASH FLOWS Nine Months Ended September 30, 2017 (Unaudited) (In thousands) Kraton Corporation Kraton Polymers LLC Guarantor Subsidiaries Non-Guarantor Subsidiaries Eliminations Consolidated Cash flows provided by operating activities $ — $ 3,202 $ 83,812 $ 48,435 $ — $ 135,449 Cash flows provided by (used in) investing activities: Proceeds from intercompany loans — 44,961 — — (44,961 ) — Kraton purchase of property, plant and equipment — (2,943 ) (39,904 ) (28,748 ) — (71,595 ) KFPC purchase of property, plant and equipment — — — (11,790 ) — (11,790 ) Purchase of software and other intangibles — (3,956 ) (147 ) (856 ) — (4,959 ) Net cash provided by (used in) investing activities — 38,062 (40,051 ) (41,394 ) (44,961 ) (88,344 ) Cash flows used in financing activities: Proceeds from debt — 399,350 32,797 307,020 — 739,167 Repayments of debt — (778,000 ) (32,797 ) (26,215 ) — (837,012 ) KFPC proceeds from debt — — — 39,898 — 39,898 KFPC repayments of debt — — — (16,244 ) — (16,244 ) Capital lease payments — — (703 ) — — (703 ) Purchase of treasury stock (2,297 ) — — — — (2,297 ) Cash contributions from member — (2,297 ) — (351,324 ) 353,621 — Cash distributions to member (657 ) 354,278 — — (353,621 ) — Proceeds from the exercise of stock options 2,954 — — — — 2,954 Settlement of interest rate swap — (879 ) — — — (879 ) Settlement of foreign currency hedges — (716 ) — — — (716 ) Debt issuance costs — (11,311 ) — (2,618 ) — (13,929 ) Payments on intercompany loans — — (44,824 ) (137 ) 44,961 — Net cash used in financing activities — (39,575 ) (45,527 ) (49,620 ) 44,961 (89,761 ) Effect of exchange rate differences on cash — — — 10,025 — 10,025 Net increase (decrease) in cash and cash equivalents — 1,689 (1,766 ) (32,554 ) — (32,631 ) Cash and cash equivalents, beginning of period — 214 6,280 115,255 — 121,749 Cash and cash equivalents, end of period $ — $ 1,903 $ 4,514 $ 82,701 $ — $ 89,118 CONDENSED CONSOLIDATING STATEMENT OF CASH FLOWS Nine Months Ended September 30, 2016 (Unaudited) (In thousands) Kraton Corporation Kraton Polymers LLC Guarantor Subsidiaries Non-Guarantor Subsidiaries Eliminations Consolidated Cash flows provided by (used in) operating activities $ — $ (53,043 ) $ 142,718 $ 36,454 $ — $ 126,129 Cash flows provided by (used in) investing activities: Proceeds from intercompany loans — 167,868 — — (167,868 ) — Kraton purchase of property, plant, and equipment — (2,253 ) (38,082 ) (22,550 ) — (62,885 ) KFPC purchase of property, plant, and equipment — — — (16,995 ) — (16,995 ) Purchase of software and other intangibles — (3,280 ) (1,411 ) — — (4,691 ) Acquisition, net of cash acquired — (1,367,088 ) 11,590 43,393 — (1,312,105 ) Sale of assets — — 72,803 — — 72,803 Net cash provided by (used in) investing activities — (1,204,753 ) 44,900 3,848 (167,868 ) (1,323,873 ) Cash flows provided by (used in) financing activities: Proceeds from debt — 1,732,890 50,075 — — 1,782,965 Repayments of debt — (430,058 ) (50,075 ) — — (480,133 ) KFPC proceeds from debt — — — 24,368 — 24,368 Capital lease payments — — (105 ) — — (105 ) Purchase of treasury stock (967 ) — — — — (967 ) Cash contributions from member — (967 ) — — 967 — Cash distributions to member (1,658 ) 2,625 — — (967 ) — Proceeds from the exercise of stock options 2,625 — — — — 2,625 Settlement of interest rate swap — — (5,155 ) — — (5,155 ) Debt issuance costs — (53,929 ) (3,717 ) — — (57,646 ) Payments on intercompany loans — — (168,075 ) 207 167,868 — Net cash provided by (used in) financing activities — 1,250,561 (177,052 ) 24,575 167,868 1,265,952 Effect of exchange rate differences on cash — — — 5,291 — 5,291 Net increase (decrease) in cash and cash equivalents — (7,235 ) 10,566 70,168 — 73,499 Cash and cash equivalents, beginning of period — 7,256 11,595 51,198 — 70,049 Cash and cash equivalents, end of period $ — $ 21 $ 22,161 $ 121,366 $ — $ 143,548</t>
  </si>
  <si>
    <t>Subsequent Events</t>
  </si>
  <si>
    <t>Subsequent Events [Abstract]</t>
  </si>
  <si>
    <t>Subsequent Events We have evaluated events and transactions that occurred after the balance sheet date and determined that there were no significant events or transactions that would require recognition or disclosure in our condensed consolidated financial statements for the period ended September 30, 2017 .</t>
  </si>
  <si>
    <t>General (Policies)</t>
  </si>
  <si>
    <t>Basis of Presentation</t>
  </si>
  <si>
    <t>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si>
  <si>
    <t>Use of Estimates</t>
  </si>
  <si>
    <t>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standard is effective for fiscal years, and interim periods within those years, beginning after December 15, 2016, and early adoption was permitted. We adopted ASU 2016-09 as of January 1, 2017 and there was no material impact to our consolidated financial statements. Prior to January 1, 2017, the employee share-based compensation expense was recorded net of estimated forfeiture rates and subsequently adjusted at the vesting date, as appropriate. On a go forward basis, we elected to recognize actual forfeitures by reducing the employee share-based compensation expense in the same period as the forfeitures occur.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We plan to adopt ASU No. 2014-09 and its amendment on a modified retrospective basis on January 1, 2018. While we are currently assessing the impact of the new standard,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are still analyzing the quantitative impact of adoption, but we do not currently expect it to have a material impact on our consolidated financial position or results of operations. Although we do expect that our disclosures in our notes to consolidated financial statements related to revenue recognition will be expanded under the new standard.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7.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4.8 million and $4.6 million for the nine months ended September 30, 2017 and 2016 , respectively. Our evaluation of this standard is currently ongoing and we will adopt ASU 2017-07 effective on January 1, 2018.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t>
  </si>
  <si>
    <t>Detail of Certain Balance Sheet Accounts (Tables)</t>
  </si>
  <si>
    <t>Detail of certain balance sheet accounts</t>
  </si>
  <si>
    <t xml:space="preserve"> September 30, 2017 December 31, 2016 (In thousands) Inventories of products: Finished products $ 273,948 $ 248,143 Work in progress 4,893 5,648 Raw materials 93,816 86,864 Inventories of products, gross 372,657 340,655 Inventory reserves (9,826 ) (12,659 ) Total inventories of products, net $ 362,831 $ 327,996 Intangible assets: Contractual agreements $ 263,882 $ 258,646 Technology 146,181 145,320 Customer relationships 60,480 59,977 Tradenames/trademarks 78,828 77,666 Software 51,990 42,535 Intangible assets 601,361 584,144 Less accumulated amortization: Contractual agreements 38,778 20,757 Technology 50,780 44,698 Customer relationships 32,965 31,863 Tradenames/trademarks 33,903 25,363 Software 28,188 22,265 Total accumulated amortization 184,614 144,946 Intangible assets, net of accumulated amortization $ 416,747 $ 439,198 Other payables and accruals: Employee related $ 36,638 $ 33,947 Interest payable 28,179 10,135 Property, plant, and equipment accruals 15,530 26,260 Other 71,509 60,056 Total other payables and accruals $ 151,856 $ 130,398 Other long-term liabilities: Pension and other post-retirement benefits $ 138,597 $ 138,188 Other 29,542 32,151 Total other long-term liabilities $ 168,139 $ 170,339</t>
  </si>
  <si>
    <t>Schedule of accumulated other comprehensive income (loss)</t>
  </si>
  <si>
    <t>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7,311 (5,354 ) — — 21,957 Amounts reclassified from accumulated other comprehensive income (loss) — — — — — Net other comprehensive income (loss) for the year 27,311 (5,354 ) — — 21,957 September 30, 2016 $ (38,684 ) $ (5,354 ) $ (1,926 ) $ (70,647 ) $ (116,611 ) December 31, 2016 $ (72,731 ) $ 515 $ (1,926 ) $ (84,388 ) $ (158,530 ) Other comprehensive income (loss) before reclassifications 60,691 (145 ) — — 60,546 Amounts reclassified from accumulated other comprehensive income — 879 — — 879 Net other comprehensive income for the year 60,691 734 — — 61,425 September 30, 2017 $ (12,040 ) $ 1,249 $ (1,926 ) $ (84,388 ) $ (97,105 )</t>
  </si>
  <si>
    <t>Earnings Per Share ("EPS") (Tables)</t>
  </si>
  <si>
    <t>Calculations of basic and diluted earnings per share</t>
  </si>
  <si>
    <t>The calculations of basic and diluted EPS are as follows: Three Months Ended September 30, 2017 Three Months Ended September 30, 2016 Net Loss Attributable to Kraton Weighted Average Shares Outstanding Loss Per Share Net Income Attributable to Kraton Weighted Average Shares Outstanding Earnings Per Share (In thousands, except per share data) Basic: As reported $ (4,033 ) 31,223 $ 15,560 30,874 Amounts allocated to unvested restricted shares 77 (598 ) (329 ) (653 ) Amounts available to common stockholders (3,956 ) 30,625 $ (0.13 ) 15,231 30,221 $ 0.50 Diluted: Amounts allocated to unvested restricted shares (77 ) 598 329 653 Non participating share units — — — 205 Stock options added under the treasury stock method — — — 357 Amounts reallocated to unvested restricted shares 77 (598 ) (323 ) (653 ) Amounts available to stockholders and assumed conversions $ (3,956 ) 30,625 $ (0.13 ) $ 15,237 30,783 $ 0.49 Nine Months Ended September 30, 2017 Nine Months Ended September 30, 2016 Net Income Attributable to Kraton Weighted Average Shares Outstanding Earnings Per Share Net Income Attributable to Kraton Weighted Average Shares Outstanding Earnings Per Share (In thousands, except per share data) Basic: As reported $ 27,941 31,151 $ 111,048 30,809 Amounts allocated to unvested restricted shares (541 ) (603 ) (2,422 ) (672 ) Amounts available to common stockholders 27,400 30,548 $ 0.90 108,626 30,137 $ 3.60 Diluted: Amounts allocated to unvested restricted shares 541 603 2,422 672 Non participating share units — 175 — 208 Stock options added under the treasury stock method — 283 — 212 Amounts reallocated to unvested restricted shares (533 ) (603 ) (2,390 ) (672 ) Amounts available to stockholders and assumed conversions $ 27,408 31,006 $ 0.88 $ 108,658 30,557 $ 3.56</t>
  </si>
  <si>
    <t>Long-Term Debt (Tables)</t>
  </si>
  <si>
    <t>Schedule of long-term debt</t>
  </si>
  <si>
    <t xml:space="preserve">Long-term debt consists of the following: September 30, 2017 December 31, 2016 Principal Discount Debt Issuance Costs Total Principal Discount Debt Issuance Costs Total (In thousands) USD Tranche $ 500,000 $ (14,173 ) $ (14,793 ) $ 471,034 $ 1,278,000 $ (34,085 ) $ (31,662 ) $ 1,212,253 Euro Tranche 281,005 — (3,795 ) 277,210 — — — — 10.5% Senior Notes 440,000 (13,710 ) (14,889 ) 411,401 440,000 (15,038 ) (16,329 ) 408,633 7.0% Senior Notes 400,000 — (7,593 ) 392,407 — — — — ABL Facility — — — — — — — — KFPC Loan Agreement 146,451 — (215 ) 146,236 115,854 — (257 ) 115,597 Capital lease obligation 2,339 — — 2,339 3,042 — — 3,042 Total debt 1,769,795 (27,883 ) (41,285 ) 1,700,627 1,836,896 (49,123 ) (48,248 ) 1,739,525 Less current portion of total debt 33,553 — — 33,553 41,825 — — 41,825 Long-term debt $ 1,736,242 $ (27,883 ) $ (41,285 ) $ 1,667,074 $ 1,795,071 $ (49,123 ) $ (48,248 ) $ 1,697,700 </t>
  </si>
  <si>
    <t>Remaining principal payments on outstanding total debt</t>
  </si>
  <si>
    <t>The remaining principal payments on our outstanding total debt as of September 30, 2017 , are as follows: Principal Payments (In thousands) October 1, 2017 through September 30, 2018 $ 33,553 October 1, 2018 through September 30, 2019 32,816 October 1, 2019 through September 30, 2020 81,538 October 1, 2020 through September 30, 2021 188 October 1, 2021 through September 30, 2022 781,204 Thereafter 840,496 Total debt $ 1,769,795</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September 30,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September 30, 2017 Quoted Prices in Active Markets for Identical Assets (Level 1) Significant Other Observable Inputs (Level 2) Significant Unobservable Inputs (Level 3) (In thousands) Derivative asset – current Other current assets $ 587 $ — $ 587 $ — Derivative asset – noncurrent Other long-term assets 1,371 — 1,371 — Retirement plan asset – noncurrent Other long-term asset 2,412 2,412 — — Total $ 4,370 $ 2,412 $ 1,958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t>
  </si>
  <si>
    <t>Schedule of carrying values and approximate fair values of long-term debt</t>
  </si>
  <si>
    <t>The following table presents the carrying values and approximate fair values of our long-term debt. September 30, 2017 December 31, 2016 Carrying Value Fair Value Carrying Value Fair Value (In thousands) USD Tranche (significant other observable inputs – level 2) $ 500,000 $ 505,940 $ 1,278,000 $ 1,293,975 Euro Tranche (significant other observable inputs – level 2) $ 281,005 $ 285,571 $ — $ — 10.5% Senior Notes (quoted prices in active market for identical assets – level 1) $ 440,000 $ 504,975 $ 440,000 $ 501,600 7.0% Senior Notes (quoted prices in active market for identical assets – level 1) $ 400,000 $ 430,060 $ — $ — Capital lease obligation (significant other observable inputs – level 2) $ 2,339 $ 2,339 $ 3,042 $ 3,042 KFPC Loan Agreement (significant unobservable inputs – level 3) $ 146,451 $ 146,451 $ 115,854 $ 115,854</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September 30, Nine Months Ended September 30, 2017 2016 2017 2016 (In thousands) Income taxes at the statutory rate $ 2,455 $ (5,964 ) $ (8,985 ) $ (9,181 ) State taxes, net of federal benefit 25 (1,114 ) 117 (521 ) Foreign tax rate differential (3,403 ) 2,436 2,263 6,018 Permanent differences 1,464 2,934 3,190 265 Uncertain tax positions 1,821 (292 ) 666 (928 ) Valuation allowance 13 (176 ) 330 87,404 Return to provision adjustments (512 ) (33 ) (509 ) (33 ) Other 302 11 21 — Income tax benefit (expense) $ 2,165 $ (2,198 ) $ (2,907 ) $ 83,024 Three Months Ended September 30, Nine Months Ended September 30, 2017 2016 2017 2016 Income taxes at the statutory rate (35.0 )% (35.0 )% (35.0 )% (35.0 )% State taxes, net of federal benefit (0.4 ) (6.5 ) 0.5 (2.0 ) Foreign tax rate differential 48.5 14.3 8.8 22.9 Permanent differences (20.9 ) 17.2 12.4 1.0 Uncertain tax positions (26.0 ) (1.7 ) 2.6 (3.5 ) Valuation allowance (0.2 ) (1.0 ) 1.3 333.2 Return to provision adjustments 7.3 (0.2 ) (2.0 ) (0.1 ) Other (4.2 ) — 0.1 — Effective tax rate (30.9 )% (12.9 )% (11.3 )% 316.5 %</t>
  </si>
  <si>
    <t>Commitments and Contingencies (Tables)</t>
  </si>
  <si>
    <t>Changes in the aggregate carrying amount of ARO liability</t>
  </si>
  <si>
    <t>The changes in the aggregate carrying amount of our asset retirement obligations are as follows: Nine Months Ended September 30, 2017 2016 (In thousands) Beginning balance $ 8,863 $ 10,078 Obligations assumed in Arizona Chemical Acquisition — 1,908 Additional accruals 439 2,146 Accretion expense 241 303 Obligations settled (3,065 ) (3,780 ) Foreign currency translation, net 484 138 Ending Balance $ 6,962 $ 10,793</t>
  </si>
  <si>
    <t>Employee Benefits (Tables)</t>
  </si>
  <si>
    <t>Components of net periodic benefit cost</t>
  </si>
  <si>
    <t>The components of net periodic benefit costs related to pension benefits are as follows: Three Months Ended September 30, Nine Months Ended September 30, 2017 2016 2017 2016 U.S Plans Non-U.S. Plans U.S Plans Non-U.S. Plans U.S Plans Non-U.S. Plans U.S Plans Non-U.S. Plans (In thousands) Service cost $ 799 $ 695 $ 771 $ 566 $ 2,399 $ 1,998 $ 2,518 $ 1,642 Interest cost 1,832 718 1,828 632 5,494 2,093 5,514 2,264 Expected return on plan assets (2,351 ) (811 ) (2,344 ) (698 ) (7,052 ) (2,371 ) (7,011 ) (2,593 ) Amortization of prior service cost 905 55 648 5 2,715 160 2,048 17 Net periodic benefit cost $ 1,185 $ 657 $ 903 $ 505 $ 3,556 $ 1,880 $ 3,069 $ 1,330 The components of net periodic benefit cost related to other post-retirement benefits are as follows: Three Months Ended September 30, Nine Months Ended September 30, 2017 2016 2017 2016 U.S Plans U.S Plans U.S Plans U.S Plans (In thousands) Service cost $ 130 $ 135 $ 420 $ 405 Interest cost 348 350 1,028 1,050 Amortization of prior service cost 150 153 450 458 Net periodic benefit cost $ 628 $ 638 $ 1,898 $ 1,913</t>
  </si>
  <si>
    <t>Industry Segments and Foreign Operations (Tables)</t>
  </si>
  <si>
    <t>Sales revenue for primary product lines</t>
  </si>
  <si>
    <t xml:space="preserve">The following table summarizes our operating results by segment. We do not have sales between segments. Three Months Ended September 30, 2017 Three Months Ended September 30, 2016 Polymer Chemical Total Polymer Chemical Total (In thousands) Revenue $ 314,159 $ 196,788 $ 510,947 $ 272,970 $ 181,173 $ 454,143 Cost of goods sold 247,426 134,802 382,228 195,962 122,925 318,887 Gross profit 66,733 61,986 128,719 77,008 58,248 135,256 Operating expenses: Research and development 7,347 2,978 10,325 6,920 2,773 9,693 Selling, general, and administrative 24,242 18,337 42,579 26,383 16,386 42,769 Depreciation and amortization 17,342 16,965 34,307 14,977 17,000 31,977 Operating income $ 17,802 $ 23,706 41,508 $ 28,728 $ 22,089 50,817 Loss on extinguishment of debt (15,632 ) — Earnings of unconsolidated joint venture 125 94 Interest expense, net (33,017 ) (33,870 ) Income (loss) before income taxes $ (7,016 ) $ 17,041 Nine Months Ended September 30, 2017 Nine Months Ended September 30, 2016 Polymer Chemical Total Polymer Chemical (1) Total (In thousands) Revenue $ 920,225 $ 574,167 $ 1,494,392 $ 786,132 $ 542,583 $ 1,328,715 Cost of goods sold 679,133 395,918 1,075,051 576,358 391,386 967,744 Gross profit 241,092 178,249 419,341 209,774 151,197 360,971 Operating expenses: Research and development 21,690 8,739 30,429 22,008 8,375 30,383 Selling, general, and administrative 73,391 51,045 124,436 82,631 53,214 135,845 Depreciation and amortization 50,439 51,601 102,040 45,199 48,714 93,913 Operating income $ 95,572 $ 66,864 162,436 $ 59,936 $ 40,894 100,830 Disposition and exit of business activities — 40,001 Loss on extinguishment of debt (35,370 ) (13,423 ) Earnings of unconsolidated joint venture 370 274 Interest expense, net (101,766 ) (101,450 ) Income before income taxes $ 25,670 $ 26,232 ____________________________________________________ (1) Our Chemical segment operating results were impacted by $24.7 million of amortization of step-up to fair market value of their inventories. </t>
  </si>
  <si>
    <t>Schedule of assets by segment</t>
  </si>
  <si>
    <t>The following table presents long-lived assets including goodwill and total assets. September 30, 2017 December 31, 2016 Polymer Chemical Total Polymer Chemical Total (In thousands) Property, plant, and equipment, net $ 559,170 $ 383,664 $ 942,834 $ 548,994 $ 357,728 $ 906,722 Investment in unconsolidated joint venture $ 12,098 $ — $ 12,098 $ 11,195 $ — $ 11,195 Goodwill $ — $ 773,635 $ 773,635 $ — $ 770,012 $ 770,012 Total assets $ 1,168,577 $ 1,824,029 $ 2,992,606 $ 1,127,273 $ 1,779,372 $ 2,906,645</t>
  </si>
  <si>
    <t>Summary of revenue by geographic region</t>
  </si>
  <si>
    <t>Following is a summary of revenue by geographic region: Three Months Ended September 30, Nine Months Ended September 30, 2017 2016 2017 2016 (In thousands) Revenue: United States $ 184,374 $ 177,170 $ 536,122 $ 508,522 Germany 53,535 43,782 155,640 132,068 All other countries 273,038 233,191 802,630 688,125 $ 510,947 $ 454,143 $ 1,494,392 $ 1,328,715</t>
  </si>
  <si>
    <t>Summary of long-lived assets by geographic region</t>
  </si>
  <si>
    <t>Following is a summary of long-lived assets by geographic region: September 30, 2017 December 31, 2016 (In thousands) Long-lived assets, at cost: United States $ 834,203 $ 789,067 Taiwan 178,452 167,907 France 131,346 117,965 Brazil 84,373 73,017 Germany 70,946 60,568 All other countries 149,174 109,616 $ 1,448,494 $ 1,318,140</t>
  </si>
  <si>
    <t>Variable Interest Entity (Tables)</t>
  </si>
  <si>
    <t>Summary of carrying amounts of assets and liabilities</t>
  </si>
  <si>
    <t>The following table summarizes the carrying amounts of assets and liabilities as of September 30, 2017 and December 31, 2016 for KFPC before intercompany eliminations. See Note 6 Long-Term Debt , for further discussion related to the KFPC Loan Agreement executed on July 17, 2014. September 30, 2017 December 31, 2016 (In thousands) Cash and cash equivalents $ 9,811 $ 14,150 Other current assets 21,899 13,385 Property, plant, and equipment, net 171,796 167,579 Intangible assets 9,529 9,403 Other long-term assets 10,954 2,495 Total assets $ 223,989 $ 207,012 Current portion of long-term debt $ 32,545 $ 11,585 Current liabilities 19,597 26,743 Long-term debt 113,691 104,012 Total liabilities $ 165,833 $ 142,340</t>
  </si>
  <si>
    <t>Supplemental Guarantor Information (Tables)</t>
  </si>
  <si>
    <t>Condensed Consolidating Balance Sheet</t>
  </si>
  <si>
    <t>CONDENSED CONSOLIDATING BALANCE SHEET September 30, 2017 (Unaudited) (In thousands, except par value) Kraton Corporation Kraton Polymers LLC Guarantor Subsidiaries Non-Guarantor Subsidiaries Eliminations Consolidated ASSETS Current assets: Cash and cash equivalents $ — $ 1,903 $ 4,514 $ 82,701 $ — $ 89,118 Receivables, net of allowances — 1,084 106,007 146,346 — 253,437 Inventories of products — 89 188,728 174,014 — 362,831 Inventories of materials and supplies — — 13,890 10,942 — 24,832 Prepaid expenses — 4,993 20,556 10,799 — 36,348 Other current assets — 1,281 5,879 38,833 — 45,993 Total current assets — 9,350 339,574 463,635 — 812,559 Property, plant, and equipment, less accumulated depreciation — 20,955 461,777 460,102 — 942,834 Goodwill — — 740,390 33,245 — 773,635 Intangible assets, less accumulated amortization — 28,909 327,531 60,307 — 416,747 Investment in consolidated subsidiaries 652,395 894,752 — — (1,547,147 ) — Investment in unconsolidated joint venture — 813 — 11,285 — 12,098 Debt issuance costs — — 2,633 — — 2,633 Deferred income taxes — 213 — 8,553 — 8,766 Other long-term assets — 910,871 238,716 839,392 (1,965,645 ) 23,334 Total assets $ 652,395 $ 1,865,863 $ 2,110,621 $ 1,876,519 $ (3,512,792 ) $ 2,992,606 LIABILITIES AND STOCKHOLDERS' AND MEMBER'S EQUITY Current liabilities: Current portion of long-term debt $ — $ — $ 1,009 $ 32,544 $ — $ 33,553 Accounts payable-trade — 1,823 72,878 81,725 — 156,426 Other payables and accruals — 43,832 43,285 64,739 — 151,856 Due to related party — — — 16,045 — 16,045 Total current liabilities — 45,655 117,172 195,053 — 357,880 Long-term debt, net of current portion — 1,274,842 1,330 390,902 — 1,667,074 Deferred income taxes — (106,969 ) 277,893 44,221 — 215,145 Other long-term liabilities — 258 1,261,509 872,017 (1,965,645 ) 168,139 Total liabilities — 1,213,786 1,657,904 1,502,193 (1,965,645 ) 2,408,238 Commitments and contingencies (note 10) Stockholders' and member's equity: Preferred stock, $0.01 par value; 100,000 shares authorized; none issued — — — — — — Common stock, $0.01 par value; 500,000 shares authorized 313 — — — — 313 Additional paid in capital 369,702 — — — — 369,702 Member's equity — 652,395 519,466 375,286 (1,547,147 ) — Retained earnings 282,380 — — — — 282,380 Accumulated other comprehensive loss — (318 ) (66,749 ) (30,038 ) — (97,105 ) Kraton Corporation stockholders' and member's equity 652,395 652,077 452,717 345,248 (1,547,147 ) 555,290 Noncontrolling interest — — — 29,078 — 29,078 Total stockholders' and member's equity 652,395 652,077 452,717 374,326 (1,547,147 ) 584,368 Total liabilities and stockholders' and member's equity $ 652,395 $ 1,865,863 $ 2,110,621 $ 1,876,519 $ (3,512,792 ) $ 2,992,606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t>
  </si>
  <si>
    <t>Consolidating Statement of Operations</t>
  </si>
  <si>
    <t>CONDENSED CONSOLIDATING STATEMENT OF OPERATIONS Three Months Ended September 30, 2017 (Unaudited) (In thousands) Kraton Corporation Kraton Polymers LLC Guarantor Subsidiaries Non-Guarantor Subsidiaries Eliminations Consolidated Revenue $ — $ — $ 277,964 $ 381,147 $ (148,164 ) $ 510,947 Cost of goods sold — 4,257 219,541 306,594 (148,164 ) 382,228 Gross profit (loss) — (4,257 ) 58,423 74,553 — 128,719 Operating expenses: Research and development — 4,020 2,503 3,802 — 10,325 Selling, general, and administrative — 18,636 11,838 12,105 — 42,579 Depreciation and amortization — 5,580 18,209 10,518 — 34,307 Other (income) expense — (26,894 ) (18,355 ) 45,249 — — Operating income (loss) — (5,599 ) 44,228 2,879 — 41,508 Loss on extinguishment of debt — (15,632 ) — — — (15,632 ) Earnings (loss) in consolidated subsidiaries (4,851 ) 16,926 — — (12,075 ) — Earnings of unconsolidated joint venture — — — 125 — 125 Interest expense, net — (2,328 ) (28,757 ) (1,932 ) — (33,017 ) Income (loss) before income taxes (4,851 ) (6,633 ) 15,471 1,072 (12,075 ) (7,016 ) Income tax benefit (expense) — 1,782 1,660 (1,277 ) — 2,165 Consolidated net income (loss) (4,851 ) (4,851 ) 17,131 (205 ) (12,075 ) (4,851 ) Net loss attributable to noncontrolling interest — — — 818 — 818 Net income (loss) attributable to Kraton $ (4,851 ) $ (4,851 ) $ 17,131 $ 613 $ (12,075 ) $ (4,033 ) CONDENSED CONSOLIDATING STATEMENT OF OPERATIONS Three Months Ended September 30, 2016 (Unaudited) (In thousands) Kraton Corporation Kraton Polymers LLC Guarantor Subsidiaries Non-Guarantor Subsidiaries Eliminations Consolidated Revenue $ — $ — $ 227,916 $ 268,179 $ (41,952 ) $ 454,143 Cost of goods sold — (2,090 ) 150,426 212,503 (41,952 ) 318,887 Gross profit — 2,090 77,490 55,676 — 135,256 Operating expenses: Research and development — 3,661 2,432 3,600 — 9,693 Selling, general, and administrative — 36,277 (3,220 ) 9,712 — 42,769 Depreciation and amortization — 5,610 19,818 6,549 — 31,977 Other (income) expense — (70,969 ) 29,124 41,845 — — Operating income (loss) — 27,511 29,336 (6,030 ) — 50,817 Earnings in consolidated subsidiaries 14,843 21,259 — — (36,102 ) — Earnings of unconsolidated joint venture — — — 94 — 94 Interest income (expense), net — (34,163 ) (60 ) 353 — (33,870 ) Income (loss) before income taxes 14,843 14,607 29,276 (5,583 ) (36,102 ) 17,041 Income tax benefit (expense) — 236 288 (2,722 ) — (2,198 ) Consolidated net income (loss) 14,843 14,843 29,564 (8,305 ) (36,102 ) 14,843 Net loss attributable to noncontrolling interest — — — 717 — 717 Net income (loss) attributable to Kraton $ 14,843 $ 14,843 $ 29,564 $ (7,588 ) $ (36,102 ) $ 15,560 CONDENSED CONSOLIDATING STATEMENT OF OPERATIONS Nine Months Ended September 30, 2017 (Unaudited) (In thousands) Kraton Corporation Kraton Polymers LLC Guarantor Subsidiaries Non-Guarantor Subsidiaries Eliminations Consolidated Revenue $ — $ — $ 826,753 $ 1,094,397 $ (426,758 ) $ 1,494,392 Cost of goods sold — 173 610,728 890,908 (426,758 ) 1,075,051 Gross profit (loss) — (173 ) 216,025 203,489 — 419,341 Operating expenses: Research and development — 11,588 7,650 11,191 — 30,429 Selling, general, and administrative — 50,893 35,770 37,773 — 124,436 Depreciation and amortization — 16,721 55,199 30,120 — 102,040 Other (income) expense — (73,860 ) (66 ) 73,926 — — Operating income (loss) — (5,515 ) 117,472 50,479 — 162,436 Loss on extinguishment of debt — (35,370 ) — — — (35,370 ) Earnings in consolidated subsidiaries 22,763 77,296 — — (100,059 ) — Earnings of unconsolidated joint venture — — — 370 — 370 Interest expense, net — (16,703 ) (83,055 ) (2,008 ) — (101,766 ) Income before income taxes 22,763 19,708 34,417 48,841 (100,059 ) 25,670 Income tax benefit (expense) — 3,055 698 (6,660 ) — (2,907 ) Consolidated net income 22,763 22,763 35,115 42,181 (100,059 ) 22,763 Net loss attributable to noncontrolling interest — — — 5,178 — 5,178 Net income attributable to Kraton $ 22,763 $ 22,763 $ 35,115 $ 47,359 $ (100,059 ) $ 27,941 CONDENSED CONSOLIDATING STATEMENT OF OPERATIONS Nine Months Ended September 30, 2016 (Unaudited) (In thousands) Kraton Corporation Kraton Polymers LLC Guarantor Subsidiaries Non-Guarantor Subsidiaries Eliminations Consolidated Revenue $ — $ — $ 658,995 $ 788,826 $ (119,106 ) $ 1,328,715 Cost of goods sold — (1,519 ) 462,311 626,058 (119,106 ) 967,744 Gross profit — 1,519 196,684 162,768 — 360,971 Operating expenses: Research and development — 11,259 7,864 11,260 — 30,383 Selling, general, and administrative — 77,720 23,550 34,575 — 135,845 Depreciation and amortization — 16,811 58,691 18,411 — 93,913 Other (income) expense — (119,947 ) 53,682 66,265 — — Operating income — 15,676 52,897 32,257 — 100,830 Disposition and exit of business activities — — 36,821 3,180 — 40,001 Loss on extinguishment of debt — (13,423 ) — — — (13,423 ) Earnings in consolidated subsidiaries 109,256 121,262 — — (230,518 ) — Earnings of unconsolidated joint venture — — — 274 — 274 Interest income (expense), net — (101,521 ) (952 ) 1,023 — (101,450 ) Income before income taxes 109,256 21,994 88,766 36,734 (230,518 ) 26,232 Income tax benefit (expense) — 87,262 (2,071 ) (2,167 ) — 83,024 Consolidated net income 109,256 109,256 86,695 34,567 (230,518 ) 109,256 Net loss attributable to noncontrolling interest — — — 1,792 — 1,792 Net income attributable to Kraton $ 109,256 $ 109,256 $ 86,695 $ 36,359 $ (230,518 ) $ 111,048</t>
  </si>
  <si>
    <t>Consolidating Statement of Comprehensive Income</t>
  </si>
  <si>
    <t>CONDENSED CONSOLIDATING STATEMENT OF COMPREHENSIVE INCOME (LOSS) Three Months Ended September 30, 2017 (Unaudited) (In thousands) Kraton Corporation Kraton Polymers LLC Guarantor Subsidiaries Non-Guarantor Subsidiaries Eliminations Consolidated Net income (loss) attributable to Kraton $ (4,851 ) $ (4,851 ) $ 17,131 $ 613 $ (12,075 ) $ (4,033 ) Other comprehensive income: Foreign currency translation adjustments, net of tax — — — 18,910 — 18,910 Unrealized loss on cash flow hedges, net of tax — (239 ) — — — (239 ) Reclassification of loss on cash flow hedge — 920 — — — 920 Other comprehensive income, net of tax — 681 — 18,910 — 19,591 Comprehensive income (loss) attributable to Kraton (4,851 ) (4,170 ) 17,131 19,523 (12,075 ) 15,558 Comprehensive loss attributable to noncontrolling interest — — — (787 ) — (787 ) Consolidated comprehensive income (loss) $ (4,851 ) $ (4,170 ) $ 17,131 $ 18,736 $ (12,075 ) $ 14,771 CONDENSED CONSOLIDATING STATEMENT OF COMPREHENSIVE INCOME (LOSS) Three Months Ended September 30, 2016 (Unaudited) (In thousands) Kraton Corporation Kraton Polymers LLC Guarantor Subsidiaries Non-Guarantor Subsidiaries Eliminations Consolidated Net income (loss) attributable to Kraton $ 14,843 $ 14,843 $ 29,564 $ (7,588 ) $ (36,102 ) $ 15,560 Other comprehensive income (loss): Foreign currency translation adjustments, net of tax — — — 3,994 — 3,994 Unrealized loss on cash flow hedges, net of tax — (21 ) — (27 ) — (48 ) Other comprehensive income (loss), net of tax — (21 ) — 3,967 — 3,946 Comprehensive income (loss) attributable to Kraton 14,843 14,822 29,564 (3,621 ) (36,102 ) 19,506 Comprehensive loss attributable to noncontrolling interest — — — 339 — 339 Consolidated comprehensive income (loss) $ 14,843 $ 14,822 $ 29,564 $ (3,282 ) $ (36,102 ) $ 19,845 CONDENSED CONSOLIDATING STATEMENT OF COMPREHENSIVE INCOME Nine Months Ended September 30, 2017 (Unaudited) (In thousands) Kraton Corporation Kraton Polymers LLC Guarantor Subsidiaries Non-Guarantor Subsidiaries Eliminations Consolidated Net income attributable to Kraton $ 22,763 $ 22,763 $ 35,115 $ 47,359 $ (100,059 ) $ 27,941 Other comprehensive income: Foreign currency translation adjustments, net of tax — — — 60,691 — 60,691 Unrealized loss on cash flow hedges, net of tax — (145 ) — — — (145 ) Reclassification of loss on cash flow hedge — 879 — — — 879 Other comprehensive income, net of tax — 734 — 60,691 — 61,425 Comprehensive income attributable to Kraton 22,763 23,497 35,115 108,050 (100,059 ) 89,366 Comprehensive loss attributable to noncontrolling interest — — — (3,258 ) — (3,258 ) Consolidated comprehensive income $ 22,763 $ 23,497 $ 35,115 $ 104,792 $ (100,059 ) $ 86,108 CONDENSED CONSOLIDATING STATEMENT OF COMPREHENSIVE INCOME (LOSS) Nine Months Ended September 30, 2016 (Unaudited) (In thousands) Kraton Corporation Kraton Polymers LLC Guarantor Subsidiaries Non-Guarantor Subsidiaries Eliminations Consolidated Net income attributable to Kraton $ 109,256 $ 109,256 $ 86,695 $ 36,359 $ (230,518 ) $ 111,048 Other comprehensive income (loss): Foreign currency translation adjustments, net of tax — — — 27,311 — 27,311 Unrealized loss on cash flow hedges, net of tax — (5,293 ) — (61 ) — (5,354 ) Other comprehensive income (loss), net of tax — (5,293 ) — 27,250 — 21,957 Comprehensive income attributable to Kraton 109,256 103,963 86,695 63,609 (230,518 ) 133,005 Comprehensive loss attributable to noncontrolling interest — — — (199 ) — (199 ) Consolidated comprehensive income $ 109,256 $ 103,963 $ 86,695 $ 63,410 $ (230,518 ) $ 132,806</t>
  </si>
  <si>
    <t>Consolidating Statement of Cash Flows</t>
  </si>
  <si>
    <t>CONDENSED CONSOLIDATING STATEMENT OF CASH FLOWS Nine Months Ended September 30, 2017 (Unaudited) (In thousands) Kraton Corporation Kraton Polymers LLC Guarantor Subsidiaries Non-Guarantor Subsidiaries Eliminations Consolidated Cash flows provided by operating activities $ — $ 3,202 $ 83,812 $ 48,435 $ — $ 135,449 Cash flows provided by (used in) investing activities: Proceeds from intercompany loans — 44,961 — — (44,961 ) — Kraton purchase of property, plant and equipment — (2,943 ) (39,904 ) (28,748 ) — (71,595 ) KFPC purchase of property, plant and equipment — — — (11,790 ) — (11,790 ) Purchase of software and other intangibles — (3,956 ) (147 ) (856 ) — (4,959 ) Net cash provided by (used in) investing activities — 38,062 (40,051 ) (41,394 ) (44,961 ) (88,344 ) Cash flows used in financing activities: Proceeds from debt — 399,350 32,797 307,020 — 739,167 Repayments of debt — (778,000 ) (32,797 ) (26,215 ) — (837,012 ) KFPC proceeds from debt — — — 39,898 — 39,898 KFPC repayments of debt — — — (16,244 ) — (16,244 ) Capital lease payments — — (703 ) — — (703 ) Purchase of treasury stock (2,297 ) — — — — (2,297 ) Cash contributions from member — (2,297 ) — (351,324 ) 353,621 — Cash distributions to member (657 ) 354,278 — — (353,621 ) — Proceeds from the exercise of stock options 2,954 — — — — 2,954 Settlement of interest rate swap — (879 ) — — — (879 ) Settlement of foreign currency hedges — (716 ) — — — (716 ) Debt issuance costs — (11,311 ) — (2,618 ) — (13,929 ) Payments on intercompany loans — — (44,824 ) (137 ) 44,961 — Net cash used in financing activities — (39,575 ) (45,527 ) (49,620 ) 44,961 (89,761 ) Effect of exchange rate differences on cash — — — 10,025 — 10,025 Net increase (decrease) in cash and cash equivalents — 1,689 (1,766 ) (32,554 ) — (32,631 ) Cash and cash equivalents, beginning of period — 214 6,280 115,255 — 121,749 Cash and cash equivalents, end of period $ — $ 1,903 $ 4,514 $ 82,701 $ — $ 89,118 CONDENSED CONSOLIDATING STATEMENT OF CASH FLOWS Nine Months Ended September 30, 2016 (Unaudited) (In thousands) Kraton Corporation Kraton Polymers LLC Guarantor Subsidiaries Non-Guarantor Subsidiaries Eliminations Consolidated Cash flows provided by (used in) operating activities $ — $ (53,043 ) $ 142,718 $ 36,454 $ — $ 126,129 Cash flows provided by (used in) investing activities: Proceeds from intercompany loans — 167,868 — — (167,868 ) — Kraton purchase of property, plant, and equipment — (2,253 ) (38,082 ) (22,550 ) — (62,885 ) KFPC purchase of property, plant, and equipment — — — (16,995 ) — (16,995 ) Purchase of software and other intangibles — (3,280 ) (1,411 ) — — (4,691 ) Acquisition, net of cash acquired — (1,367,088 ) 11,590 43,393 — (1,312,105 ) Sale of assets — — 72,803 — — 72,803 Net cash provided by (used in) investing activities — (1,204,753 ) 44,900 3,848 (167,868 ) (1,323,873 ) Cash flows provided by (used in) financing activities: Proceeds from debt — 1,732,890 50,075 — — 1,782,965 Repayments of debt — (430,058 ) (50,075 ) — — (480,133 ) KFPC proceeds from debt — — — 24,368 — 24,368 Capital lease payments — — (105 ) — — (105 ) Purchase of treasury stock (967 ) — — — — (967 ) Cash contributions from member — (967 ) — — 967 — Cash distributions to member (1,658 ) 2,625 — — (967 ) — Proceeds from the exercise of stock options 2,625 — — — — 2,625 Settlement of interest rate swap — — (5,155 ) — — (5,155 ) Debt issuance costs — (53,929 ) (3,717 ) — — (57,646 ) Payments on intercompany loans — — (168,075 ) 207 167,868 — Net cash provided by (used in) financing activities — 1,250,561 (177,052 ) 24,575 167,868 1,265,952 Effect of exchange rate differences on cash — — — 5,291 — 5,291 Net increase (decrease) in cash and cash equivalents — (7,235 ) 10,566 70,168 — 73,499 Cash and cash equivalents, beginning of period — 7,256 11,595 51,198 — 70,049 Cash and cash equivalents, end of period $ — $ 21 $ 22,161 $ 121,366 $ — $ 143,548</t>
  </si>
  <si>
    <t>General (Details)</t>
  </si>
  <si>
    <t>KFPC</t>
  </si>
  <si>
    <t>Schedule of Equity Method Investments [Line Items]</t>
  </si>
  <si>
    <t>Percentage of investment in joint venture</t>
  </si>
  <si>
    <t>50.00%</t>
  </si>
  <si>
    <t>Styrenic Block Copolymer Joint Venture</t>
  </si>
  <si>
    <t>New Accounting Pronouncements (Details) - USD ($) $ in Millions</t>
  </si>
  <si>
    <t>Accounting Standards Update 2017-07</t>
  </si>
  <si>
    <t>New Accounting Pronouncements or Change in Accounting Principle [Line Items]</t>
  </si>
  <si>
    <t>Cost of services</t>
  </si>
  <si>
    <t>Share-Based Compensation (Details) - USD ($) $ in Millions</t>
  </si>
  <si>
    <t>Share-based compensation expense</t>
  </si>
  <si>
    <t>Detail of Certain Balance Sheet Accounts - Balance Sheets (Details) - USD ($) $ in Thousands</t>
  </si>
  <si>
    <t>Inventories of products:</t>
  </si>
  <si>
    <t>Finished products</t>
  </si>
  <si>
    <t>Work in progress</t>
  </si>
  <si>
    <t>Raw materials</t>
  </si>
  <si>
    <t>Inventories of products, gross</t>
  </si>
  <si>
    <t>Inventory reserves</t>
  </si>
  <si>
    <t>Total inventories of products, net</t>
  </si>
  <si>
    <t>Other payables and accruals:</t>
  </si>
  <si>
    <t>Employee related</t>
  </si>
  <si>
    <t>Interest payable</t>
  </si>
  <si>
    <t>Other</t>
  </si>
  <si>
    <t>Total other payables and accruals</t>
  </si>
  <si>
    <t>Other long-term liabilities:</t>
  </si>
  <si>
    <t>Pension and other post-retirement benefits</t>
  </si>
  <si>
    <t>Total other long-term liabilities</t>
  </si>
  <si>
    <t>Supplemental Balance Sheet Information [Line Items]</t>
  </si>
  <si>
    <t>Intangible assets</t>
  </si>
  <si>
    <t>Less accumulated amortization</t>
  </si>
  <si>
    <t>Intangible assets, net of accumulated amortization</t>
  </si>
  <si>
    <t>Contractual agreements</t>
  </si>
  <si>
    <t>Technology</t>
  </si>
  <si>
    <t>Customer relationships</t>
  </si>
  <si>
    <t>Tradenames/trademarks</t>
  </si>
  <si>
    <t>Software</t>
  </si>
  <si>
    <t>Detail of Certain Balance Sheet Accounts - Changes in Accumulated Other Comprehensive Loss (Details) - USD ($)</t>
  </si>
  <si>
    <t>AOCI Attributable to Parent, Net of Tax [Roll Forward]</t>
  </si>
  <si>
    <t>Beginning balance</t>
  </si>
  <si>
    <t>Other comprehensive income (loss) before reclassifications</t>
  </si>
  <si>
    <t>Amounts reclassified from accumulated other comprehensive income (loss)</t>
  </si>
  <si>
    <t>Ending balance</t>
  </si>
  <si>
    <t>Cumulative Foreign Currency Translation</t>
  </si>
  <si>
    <t>Net Unrealized Gain (Loss) on Cash Flow Hedges</t>
  </si>
  <si>
    <t>Net Unrealized Loss on Net Investment Hedges</t>
  </si>
  <si>
    <t>Benefit Plans Liability, Net of Tax</t>
  </si>
  <si>
    <t>Earnings Per Share ("EPS") - Calculation of Basic and Diluted Earnings Per Share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Weighted Average Shares Outstanding, Diluted:</t>
  </si>
  <si>
    <t>Non participating share units</t>
  </si>
  <si>
    <t>Stock options added under the treasury stock method</t>
  </si>
  <si>
    <t>Earnings (loss) per share, basic (in dollars per share)</t>
  </si>
  <si>
    <t>Earnings (loss) per share, diluted (in dollars per share)</t>
  </si>
  <si>
    <t>Long-Term Debt - Schedule of Long-Term Debt (Details) $ in Thousands, TWD in Billions</t>
  </si>
  <si>
    <t>Sep. 30, 2017USD ($)</t>
  </si>
  <si>
    <t>Sep. 30, 2017TWD</t>
  </si>
  <si>
    <t>Aug. 31, 2017USD ($)</t>
  </si>
  <si>
    <t>Mar. 31, 2017</t>
  </si>
  <si>
    <t>Jan. 31, 2017</t>
  </si>
  <si>
    <t>Dec. 31, 2016USD ($)</t>
  </si>
  <si>
    <t>Debt Instrument [Line Items]</t>
  </si>
  <si>
    <t>Total debt</t>
  </si>
  <si>
    <t>Discount</t>
  </si>
  <si>
    <t>Debt Issuance Costs</t>
  </si>
  <si>
    <t>Capital lease obligation</t>
  </si>
  <si>
    <t>Less current portion of total debt</t>
  </si>
  <si>
    <t>Long-term debt, noncurrent maturities</t>
  </si>
  <si>
    <t>Long-term debt</t>
  </si>
  <si>
    <t>KFPC Loan Agreement</t>
  </si>
  <si>
    <t>ABL Facility</t>
  </si>
  <si>
    <t>Term Loan | USD Tranche</t>
  </si>
  <si>
    <t>Term Loan | Euro Tranche</t>
  </si>
  <si>
    <t>Senior Notes | USD Tranche</t>
  </si>
  <si>
    <t>Senior Notes | 10.5% Senior Notes</t>
  </si>
  <si>
    <t>Debt instrument interest rate</t>
  </si>
  <si>
    <t>10.50%</t>
  </si>
  <si>
    <t>Senior Notes | 7.0% Senior Notes</t>
  </si>
  <si>
    <t>7.00%</t>
  </si>
  <si>
    <t>Long-Term Debt - Senior Secured Credit Facilities (Details)</t>
  </si>
  <si>
    <t>Aug. 16, 2017USD ($)</t>
  </si>
  <si>
    <t>Jan. 31, 2016USD ($)</t>
  </si>
  <si>
    <t>Mar. 31, 2017USD ($)</t>
  </si>
  <si>
    <t>Mar. 31, 2016USD ($)</t>
  </si>
  <si>
    <t>Sep. 30, 2016USD ($)</t>
  </si>
  <si>
    <t>Sep. 30, 2017EUR (€)</t>
  </si>
  <si>
    <t>Aug. 16, 2017EUR (€)</t>
  </si>
  <si>
    <t>Jan. 06, 2016</t>
  </si>
  <si>
    <t>Outstanding amount</t>
  </si>
  <si>
    <t>Term Loan | Secured Debt</t>
  </si>
  <si>
    <t>Percent of premium in after closing or subsequent repricing</t>
  </si>
  <si>
    <t>1.00%</t>
  </si>
  <si>
    <t>Percent of consolidated excess cash flow to be prepay</t>
  </si>
  <si>
    <t>First-lien pledge, percent of equity interests held</t>
  </si>
  <si>
    <t>100.00%</t>
  </si>
  <si>
    <t>Term Loan | Secured Debt | If Leverage Ratio under 2.5</t>
  </si>
  <si>
    <t>25.00%</t>
  </si>
  <si>
    <t>Term Loan | Secured Debt | If Leverage Ratio under 2.5 | Maximum</t>
  </si>
  <si>
    <t>Leverage ratio required</t>
  </si>
  <si>
    <t>250.00%</t>
  </si>
  <si>
    <t>Term Loan | Secured Debt | If Leverage Ratio under 2.0</t>
  </si>
  <si>
    <t>0.00%</t>
  </si>
  <si>
    <t>Term Loan | Secured Debt | If Leverage Ratio under 2.0 | Maximum</t>
  </si>
  <si>
    <t>200.00%</t>
  </si>
  <si>
    <t>USD Tranche | Term Loan</t>
  </si>
  <si>
    <t>USD Tranche | Term Loan | Secured Debt</t>
  </si>
  <si>
    <t>Face amount</t>
  </si>
  <si>
    <t>Extinguishment of debt, amount</t>
  </si>
  <si>
    <t>Percent of equity interests directly held in first-tier foreign subsidiaries</t>
  </si>
  <si>
    <t>65.00%</t>
  </si>
  <si>
    <t>USD Tranche | Term Loan | Secured Debt | LIBOR Rate Plus</t>
  </si>
  <si>
    <t>Variable rate floor</t>
  </si>
  <si>
    <t>Percentage added to basis</t>
  </si>
  <si>
    <t>3.00%</t>
  </si>
  <si>
    <t>4.00%</t>
  </si>
  <si>
    <t>USD Tranche | Term Loan | Secured Debt | Base Rate</t>
  </si>
  <si>
    <t>2.00%</t>
  </si>
  <si>
    <t>USD Tranche | Senior Notes | Secured Debt</t>
  </si>
  <si>
    <t>Incremental Term Loans | Term Loan | Secured Debt</t>
  </si>
  <si>
    <t>Euro Tranche | Term Loan</t>
  </si>
  <si>
    <t>Euro Tranche | Term Loan | Secured Debt</t>
  </si>
  <si>
    <t>3.25%</t>
  </si>
  <si>
    <t>Euro Tranche | Term Loan | Secured Debt | EURIBOR</t>
  </si>
  <si>
    <t>0.75%</t>
  </si>
  <si>
    <t>2.50%</t>
  </si>
  <si>
    <t>7.0% Senior Notes | Senior Notes</t>
  </si>
  <si>
    <t>Federal funds effective rate plus 0.5% | USD Tranche | Term Loan | Secured Debt | Federal Funds Rate</t>
  </si>
  <si>
    <t>0.50%</t>
  </si>
  <si>
    <t>One month adjusted LIBOR rate plus 1.0% per annum | USD Tranche | Term Loan | Secured Debt | LIBOR Rate Plus</t>
  </si>
  <si>
    <t>Long-Term Debt - Senior Notes (Details) - Senior Notes - USD ($)</t>
  </si>
  <si>
    <t>Apr. 15, 2022</t>
  </si>
  <si>
    <t>Oct. 15, 2021</t>
  </si>
  <si>
    <t>Apr. 15, 2021</t>
  </si>
  <si>
    <t>Oct. 15, 2020</t>
  </si>
  <si>
    <t>Apr. 15, 2020</t>
  </si>
  <si>
    <t>Apr. 14, 2020</t>
  </si>
  <si>
    <t>Oct. 15, 2019</t>
  </si>
  <si>
    <t>Oct. 15, 2018</t>
  </si>
  <si>
    <t>Oct. 14, 2018</t>
  </si>
  <si>
    <t>10.5% Senior Notes</t>
  </si>
  <si>
    <t>Senior note face amount</t>
  </si>
  <si>
    <t>7.0% Senior Notes</t>
  </si>
  <si>
    <t>Scenario, Forecast | 10.5% Senior Notes</t>
  </si>
  <si>
    <t>Redemption price, percentage</t>
  </si>
  <si>
    <t>102.625%</t>
  </si>
  <si>
    <t>105.25%</t>
  </si>
  <si>
    <t>107.875%</t>
  </si>
  <si>
    <t>Percentage of principal amount redeemed</t>
  </si>
  <si>
    <t>40.00%</t>
  </si>
  <si>
    <t>Scenario, Forecast | 7.0% Senior Notes</t>
  </si>
  <si>
    <t>Up to 40% | Scenario, Forecast | 10.5% Senior Notes</t>
  </si>
  <si>
    <t>110.50%</t>
  </si>
  <si>
    <t>Up to 40% | Scenario, Forecast | 7.0% Senior Notes</t>
  </si>
  <si>
    <t>107.00%</t>
  </si>
  <si>
    <t>Long-Term Debt - ABL Facility (Details) - ABL Facility - Revolving Credit Facility</t>
  </si>
  <si>
    <t>1 Months Ended</t>
  </si>
  <si>
    <t>Credit facility, borrowing capacity</t>
  </si>
  <si>
    <t>Minimum percent required of federal outstanding commitments</t>
  </si>
  <si>
    <t>60.00%</t>
  </si>
  <si>
    <t>Credit facility, additional borrowing capacity</t>
  </si>
  <si>
    <t>Unused capacity, commitment fee percentage</t>
  </si>
  <si>
    <t>0.375%</t>
  </si>
  <si>
    <t>Fixed charge coverage ratio</t>
  </si>
  <si>
    <t>Base Rate</t>
  </si>
  <si>
    <t>Base Rate | Minimum</t>
  </si>
  <si>
    <t>Base Rate | Maximum</t>
  </si>
  <si>
    <t>LIBOR Rate Plus</t>
  </si>
  <si>
    <t>1.50%</t>
  </si>
  <si>
    <t>LIBOR Rate Plus | Minimum</t>
  </si>
  <si>
    <t>LIBOR Rate Plus | Maximum</t>
  </si>
  <si>
    <t>With Additional Increase</t>
  </si>
  <si>
    <t>Long-Term Debt - KFPC Loan Agreement (Details)</t>
  </si>
  <si>
    <t>Jul. 17, 2014USD ($)</t>
  </si>
  <si>
    <t>Sep. 30, 2017USD ($)installment</t>
  </si>
  <si>
    <t>Dec. 31, 2019USD ($)</t>
  </si>
  <si>
    <t>Dec. 31, 2018</t>
  </si>
  <si>
    <t>Dec. 31, 2017</t>
  </si>
  <si>
    <t>Sep. 30, 2017TWDinstallment</t>
  </si>
  <si>
    <t>Jul. 17, 2014TWD</t>
  </si>
  <si>
    <t>Principal</t>
  </si>
  <si>
    <t>Loan agreement term (in years)</t>
  </si>
  <si>
    <t>5 years</t>
  </si>
  <si>
    <t>Line of credit facility, fixed interest rate</t>
  </si>
  <si>
    <t>0.80%</t>
  </si>
  <si>
    <t>1.70%</t>
  </si>
  <si>
    <t>Interest rate during period</t>
  </si>
  <si>
    <t>1.80%</t>
  </si>
  <si>
    <t>Minimum tangible net worth required</t>
  </si>
  <si>
    <t>KFPC Loan Agreement | Kraton Polymers LLC</t>
  </si>
  <si>
    <t>Percentage of indebtedness payable</t>
  </si>
  <si>
    <t>KFPC Loan Agreement | Scenario, Forecast</t>
  </si>
  <si>
    <t>Debt to equity ratio</t>
  </si>
  <si>
    <t>Interest coverage ratio</t>
  </si>
  <si>
    <t>KFPC Loan Agreement | Tranche A</t>
  </si>
  <si>
    <t>KFPC Loan Agreement | Tranche B</t>
  </si>
  <si>
    <t>KFPC Loan Agreement | First Five Installments</t>
  </si>
  <si>
    <t>Payment of outstanding principal amount (as a percent)</t>
  </si>
  <si>
    <t>10.00%</t>
  </si>
  <si>
    <t>KFPC Loan Agreement | Final Installment</t>
  </si>
  <si>
    <t>Revolving Credit Facility | KFPC Loan Agreement</t>
  </si>
  <si>
    <t>Loan agreement drawdown term (in months)</t>
  </si>
  <si>
    <t>28 months</t>
  </si>
  <si>
    <t>Loan agreement extension term (in years)</t>
  </si>
  <si>
    <t>2 years</t>
  </si>
  <si>
    <t>Number of semi-annual principal installments | installment</t>
  </si>
  <si>
    <t>Loan agreement subsequent payments, term (in months)</t>
  </si>
  <si>
    <t>6 months</t>
  </si>
  <si>
    <t>Long-Term Debt - Debt Issuance Cost (Details) - USD ($) $ in Thousands</t>
  </si>
  <si>
    <t>Aug. 16, 2017</t>
  </si>
  <si>
    <t>Aug. 31, 2017</t>
  </si>
  <si>
    <t>Arizona Chemical</t>
  </si>
  <si>
    <t>USD Tranche | Senior Notes</t>
  </si>
  <si>
    <t>ABL Facility | Other current assets</t>
  </si>
  <si>
    <t>Long-Term Debt - Remaining Principal Payments on Outstanding Total Debt (Details) - USD ($) $ in Thousands</t>
  </si>
  <si>
    <t>October 1, 2017 through September 30, 2018</t>
  </si>
  <si>
    <t>October 1, 2018 through September 30, 2019</t>
  </si>
  <si>
    <t>October 1, 2019 through September 30, 2020</t>
  </si>
  <si>
    <t>October 1, 2020 through September 30, 2021</t>
  </si>
  <si>
    <t>October 1, 2021 through September 30, 2022</t>
  </si>
  <si>
    <t>Thereafter</t>
  </si>
  <si>
    <t>Fair Value Measurements, Financial Instruments, and Credit Risk - Summary of Financial Assets and Liabilities Measured at Fair Value on Recurring Basis (Details) - Fair Value Measurements at Reporting Date Using - USD ($) $ in Thousands</t>
  </si>
  <si>
    <t>Fair Value Assets And Liabilities Measured On Recurring And Nonrecurring Basis [Line Items]</t>
  </si>
  <si>
    <t>Derivative asset – current</t>
  </si>
  <si>
    <t>Derivative asset – noncurrent</t>
  </si>
  <si>
    <t>Retirement plan asset – noncurrent</t>
  </si>
  <si>
    <t>Quoted Prices in Active Markets for Identical Assets (Level 1)</t>
  </si>
  <si>
    <t>Quoted Prices in Active Markets for Identical Assets (Level 1) | Other current assets</t>
  </si>
  <si>
    <t>Quoted Prices in Active Markets for Identical Assets (Level 1) | Other long-term assets</t>
  </si>
  <si>
    <t>Significant Other Observable Inputs (Level 2)</t>
  </si>
  <si>
    <t>Significant Other Observable Inputs (Level 2) | Other current assets</t>
  </si>
  <si>
    <t>Significant Other Observable Inputs (Level 2) | Other long-term assets</t>
  </si>
  <si>
    <t>Significant Unobservable Inputs (Level 3)</t>
  </si>
  <si>
    <t>Significant Unobservable Inputs (Level 3) | Other current assets</t>
  </si>
  <si>
    <t>Significant Unobservable Inputs (Level 3) | Other long-term assets</t>
  </si>
  <si>
    <t>Fair Value Measurements, Financial Instruments, and Credit Risk - Carrying Values and Approximate Fair Values of Long-Term Debt (Details) - USD ($) $ in Thousands</t>
  </si>
  <si>
    <t>Carrying Value | Significant Other Observable Inputs (Level 2) | Capital lease obligation (significant other observable inputs – level 2)</t>
  </si>
  <si>
    <t>Fair Value Balance Sheet Grouping Financial Statement Captions [Line Items]</t>
  </si>
  <si>
    <t>Carrying Value | Significant Other Observable Inputs (Level 2) | USD Tranche (significant other observable inputs – level 2) | Term Loan</t>
  </si>
  <si>
    <t>Carrying Value | Significant Other Observable Inputs (Level 2) | Euro Tranche (significant other observable inputs – level 2) | Term Loan</t>
  </si>
  <si>
    <t>Carrying Value | Quoted Prices in Active Markets for Identical Assets (Level 1) | 10.5% Senior Notes (quoted prices in active market for identical assets – level 1)</t>
  </si>
  <si>
    <t>Carrying Value | Quoted Prices in Active Markets for Identical Assets (Level 1) | 7.0% Senior Notes (quoted prices in active market for identical assets – level 1)</t>
  </si>
  <si>
    <t>Carrying Value | Significant Unobservable Inputs (Level 3) | KFPC Loan Agreement (significant unobservable inputs – level 3)</t>
  </si>
  <si>
    <t>Fair Value | Significant Other Observable Inputs (Level 2) | Capital lease obligation (significant other observable inputs – level 2)</t>
  </si>
  <si>
    <t>Fair Value | Significant Other Observable Inputs (Level 2) | USD Tranche (significant other observable inputs – level 2) | Term Loan</t>
  </si>
  <si>
    <t>Fair Value | Significant Other Observable Inputs (Level 2) | Euro Tranche (significant other observable inputs – level 2) | Term Loan</t>
  </si>
  <si>
    <t>Fair Value | Quoted Prices in Active Markets for Identical Assets (Level 1) | 10.5% Senior Notes (quoted prices in active market for identical assets – level 1)</t>
  </si>
  <si>
    <t>Fair Value | Quoted Prices in Active Markets for Identical Assets (Level 1) | 7.0% Senior Notes (quoted prices in active market for identical assets – level 1)</t>
  </si>
  <si>
    <t>Fair Value | Significant Unobservable Inputs (Level 3) | KFPC Loan Agreement (significant unobservable inputs – level 3)</t>
  </si>
  <si>
    <t>Fair Value Measurements, Financial Instruments, and Credit Risk - Additional Information (Details) - USD ($)</t>
  </si>
  <si>
    <t>Sep. 29, 2017</t>
  </si>
  <si>
    <t>Jun. 30, 2017</t>
  </si>
  <si>
    <t>Mar. 24, 2017</t>
  </si>
  <si>
    <t>Jan. 03, 2017</t>
  </si>
  <si>
    <t>Derivative [Line Items]</t>
  </si>
  <si>
    <t>Notional amount</t>
  </si>
  <si>
    <t>Interest Rate Swap</t>
  </si>
  <si>
    <t>Unrealized gain (loss) on derivatives</t>
  </si>
  <si>
    <t>Interest Rate Swap | Short</t>
  </si>
  <si>
    <t>Foreign Currency Hedges</t>
  </si>
  <si>
    <t>Aggregate gain (loss) on settlement of hedges</t>
  </si>
  <si>
    <t>Restructuring Charges (Details) $ in Millions</t>
  </si>
  <si>
    <t>Employee Severance</t>
  </si>
  <si>
    <t>Restructuring Cost and Reserve [Line Items]</t>
  </si>
  <si>
    <t>Recorded cost</t>
  </si>
  <si>
    <t>Income Taxes - Additional Information (Details) - USD ($) $ in Thousands</t>
  </si>
  <si>
    <t>Mar. 31, 2016</t>
  </si>
  <si>
    <t>Operating Loss Carryforwards [Line Items]</t>
  </si>
  <si>
    <t>Income tax expense (benefit)</t>
  </si>
  <si>
    <t>Effective tax rate</t>
  </si>
  <si>
    <t>30.90%</t>
  </si>
  <si>
    <t>12.90%</t>
  </si>
  <si>
    <t>11.30%</t>
  </si>
  <si>
    <t>(316.50%)</t>
  </si>
  <si>
    <t>Income taxes at the statutory rate</t>
  </si>
  <si>
    <t>35.00%</t>
  </si>
  <si>
    <t>Valuation allowance for deferred tax assets</t>
  </si>
  <si>
    <t>Increase (decrease) in valuation allowance</t>
  </si>
  <si>
    <t>Unrecognized tax benefits</t>
  </si>
  <si>
    <t>Netherlands</t>
  </si>
  <si>
    <t>Sweden</t>
  </si>
  <si>
    <t>22.00%</t>
  </si>
  <si>
    <t>Finland</t>
  </si>
  <si>
    <t>20.00%</t>
  </si>
  <si>
    <t>United States</t>
  </si>
  <si>
    <t>Increase (decrease) in uncertain tax positions</t>
  </si>
  <si>
    <t>United States | Arizona Chemical</t>
  </si>
  <si>
    <t>United States | Current period net operating losses</t>
  </si>
  <si>
    <t>Europe</t>
  </si>
  <si>
    <t>Income Taxes - Reconciliation of Effective Tax Rate, Amount (Details) - USD ($) $ in Thousands</t>
  </si>
  <si>
    <t>Effective Income Tax Rate Reconciliation, Amount [Abstract]</t>
  </si>
  <si>
    <t>State taxes, net of federal benefit</t>
  </si>
  <si>
    <t>Foreign tax rate differential</t>
  </si>
  <si>
    <t>Permanent differences</t>
  </si>
  <si>
    <t>Uncertain tax positions</t>
  </si>
  <si>
    <t>Valuation allowance</t>
  </si>
  <si>
    <t>Return to provision adjustments</t>
  </si>
  <si>
    <t>Income Taxes - Reconciliation of Effective Tax Rates (Details)</t>
  </si>
  <si>
    <t>Effective Income Tax Rate Reconciliation, Percent [Abstract]</t>
  </si>
  <si>
    <t>(35.00%)</t>
  </si>
  <si>
    <t>(0.40%)</t>
  </si>
  <si>
    <t>(6.50%)</t>
  </si>
  <si>
    <t>(2.00%)</t>
  </si>
  <si>
    <t>48.50%</t>
  </si>
  <si>
    <t>14.30%</t>
  </si>
  <si>
    <t>8.80%</t>
  </si>
  <si>
    <t>22.90%</t>
  </si>
  <si>
    <t>(20.90%)</t>
  </si>
  <si>
    <t>17.20%</t>
  </si>
  <si>
    <t>12.40%</t>
  </si>
  <si>
    <t>(26.00%)</t>
  </si>
  <si>
    <t>(1.70%)</t>
  </si>
  <si>
    <t>2.60%</t>
  </si>
  <si>
    <t>(3.50%)</t>
  </si>
  <si>
    <t>(0.20%)</t>
  </si>
  <si>
    <t>(1.00%)</t>
  </si>
  <si>
    <t>1.30%</t>
  </si>
  <si>
    <t>333.20%</t>
  </si>
  <si>
    <t>7.30%</t>
  </si>
  <si>
    <t>(0.10%)</t>
  </si>
  <si>
    <t>(4.20%)</t>
  </si>
  <si>
    <t>(0.00%)</t>
  </si>
  <si>
    <t>0.10%</t>
  </si>
  <si>
    <t>(30.90%)</t>
  </si>
  <si>
    <t>(12.90%)</t>
  </si>
  <si>
    <t>(11.30%)</t>
  </si>
  <si>
    <t>316.50%</t>
  </si>
  <si>
    <t>Commitments and Contingencies - Additional Information (Details) $ in Thousands, BRL in Millions</t>
  </si>
  <si>
    <t>Sep. 30, 2017BRL</t>
  </si>
  <si>
    <t>Dec. 31, 2015USD ($)</t>
  </si>
  <si>
    <t>Oct. 06, 2014USD ($)</t>
  </si>
  <si>
    <t>Loss Contingencies [Line Items]</t>
  </si>
  <si>
    <t>Tax credits generated from purchase of certain goods</t>
  </si>
  <si>
    <t>Asset retirement obligation</t>
  </si>
  <si>
    <t>Chemical</t>
  </si>
  <si>
    <t>Shell Chemicals</t>
  </si>
  <si>
    <t>Receivables</t>
  </si>
  <si>
    <t>Styrenic Block Copolymer | Selling, General and Administrative Expenses | LCY Chemical Corp.</t>
  </si>
  <si>
    <t>Termination fee</t>
  </si>
  <si>
    <t>Commitments and Contingencies - Changes in Aggregate Carrying Amount of Asset Retirement Obligation Liability (Details) - USD ($) $ in Thousands</t>
  </si>
  <si>
    <t>Asset Retirement Obligation, Roll Forward Analysis [Roll Forward]</t>
  </si>
  <si>
    <t>Obligations assumed in Arizona Chemical Acquisition</t>
  </si>
  <si>
    <t>Additional accruals</t>
  </si>
  <si>
    <t>Accretion expense</t>
  </si>
  <si>
    <t>Obligations settled</t>
  </si>
  <si>
    <t>Foreign currency translation, net</t>
  </si>
  <si>
    <t>Ending Balance</t>
  </si>
  <si>
    <t>Employee Benefits - Components of Net Periodic Benefit Cost Related to U.S Pension Benefits (Details) - Pension Plan - USD ($) $ in Thousands</t>
  </si>
  <si>
    <t>U.S Plans</t>
  </si>
  <si>
    <t>Defined Benefit Plan Disclosure [Line Items]</t>
  </si>
  <si>
    <t>Service cost</t>
  </si>
  <si>
    <t>Interest cost</t>
  </si>
  <si>
    <t>Expected return on plan assets</t>
  </si>
  <si>
    <t>Amortization of prior service cost</t>
  </si>
  <si>
    <t>Net periodic benefit cost</t>
  </si>
  <si>
    <t>Non-U.S. Plans</t>
  </si>
  <si>
    <t>Employee Benefits - Additional Information (Details) - USD ($) $ in Millions</t>
  </si>
  <si>
    <t>Employer contributions</t>
  </si>
  <si>
    <t>Employee Benefits - Components of Net Periodic Cost Related to Other Post-Retirement Benefits (Details) - Other Postretirement Benefits Plan - U.S Plans - USD ($) $ in Thousands</t>
  </si>
  <si>
    <t>Industry Segments and Foreign Operations - Additional Information (Details) $ in Thousands</t>
  </si>
  <si>
    <t>Sep. 30, 2017USD ($)segment</t>
  </si>
  <si>
    <t>Segment Reporting Information [Line Items]</t>
  </si>
  <si>
    <t>Number of operating segments | segment</t>
  </si>
  <si>
    <t>Capital expenditures</t>
  </si>
  <si>
    <t>Polymer</t>
  </si>
  <si>
    <t>Industry Segments and Foreign Operations - Sales Revenue by Product Groups (Details) - USD ($) $ in Thousands</t>
  </si>
  <si>
    <t>Aggregate amortization expense</t>
  </si>
  <si>
    <t>Industry Segments and Foreign Operations - Long-lived Assets Including Goodwill and Total Assets (Details) - USD ($) $ in Thousands</t>
  </si>
  <si>
    <t>Property, plant, and equipment, net</t>
  </si>
  <si>
    <t>Industry Segments and Foreign Operations - Sales Revenue by Geographic Region (Details) - USD ($) $ in Thousands</t>
  </si>
  <si>
    <t>Segment Reporting Revenue Reconciling Item [Line Items]</t>
  </si>
  <si>
    <t>Reportable Geographic Regions | United States</t>
  </si>
  <si>
    <t>Reportable Geographic Regions | Germany</t>
  </si>
  <si>
    <t>Reportable Geographic Regions | All other countries</t>
  </si>
  <si>
    <t>Industry Segments and Foreign Operations - Long-Lived Assets by Geographic Region (Details) - USD ($) $ in Thousands</t>
  </si>
  <si>
    <t>Revenues from External Customers and Long-Lived Assets [Line Items]</t>
  </si>
  <si>
    <t>Long-lived assets, at cost</t>
  </si>
  <si>
    <t>Reportable Geographic Regions | Taiwan</t>
  </si>
  <si>
    <t>Reportable Geographic Regions | France</t>
  </si>
  <si>
    <t>Reportable Geographic Regions | Brazil</t>
  </si>
  <si>
    <t>Related Party Transactions (Details) - USD ($) $ in Millions</t>
  </si>
  <si>
    <t>Jacobs Engineering</t>
  </si>
  <si>
    <t>Related Party Transaction [Line Items]</t>
  </si>
  <si>
    <t>Purchases from related party</t>
  </si>
  <si>
    <t>Outstanding payables</t>
  </si>
  <si>
    <t>Variable Interest Entity, Primary Beneficiary | KFPC</t>
  </si>
  <si>
    <t>Variable interest entity, ownership percentage</t>
  </si>
  <si>
    <t>Percentage of equity investment</t>
  </si>
  <si>
    <t>Related party liability</t>
  </si>
  <si>
    <t>Variable Interest Entity - Additional Information (Details)</t>
  </si>
  <si>
    <t>Sep. 30, 2017kt</t>
  </si>
  <si>
    <t>KFPC | Variable Interest Entity, Primary Beneficiary</t>
  </si>
  <si>
    <t>Variable Interest Entity [Line Items]</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Noncontrolling Interest [Line Items]</t>
  </si>
  <si>
    <t>Current liabilities</t>
  </si>
  <si>
    <t>Supplemental Guarantor Information - Additional Information (Details) - Senior Notes</t>
  </si>
  <si>
    <t>Supplemental Guarantor Information - Condensed Consolidating Balance Sheet (Details) - USD ($) $ in Thousands</t>
  </si>
  <si>
    <t>Receivables, net of allowances</t>
  </si>
  <si>
    <t>Property, plant, and equipment, less accumulated depreciation</t>
  </si>
  <si>
    <t>Intangible assets, less accumulated amortization</t>
  </si>
  <si>
    <t>Investment in consolidated subsidiaries</t>
  </si>
  <si>
    <t>Stockholders' and member's equity:</t>
  </si>
  <si>
    <t>Common stock, $0.01 par value; 500,000 shares authorized</t>
  </si>
  <si>
    <t>Member's equity</t>
  </si>
  <si>
    <t>Eliminations</t>
  </si>
  <si>
    <t>Kraton Corporation | Reportable Legal Entities</t>
  </si>
  <si>
    <t>Kraton Polymers LLC | Reportable Legal Entities</t>
  </si>
  <si>
    <t>Guarantor Subsidiaries | Reportable Legal Entities</t>
  </si>
  <si>
    <t>Non-Guarantor Subsidiaries | Reportable Legal Entities</t>
  </si>
  <si>
    <t>Supplemental Guarantor Information - Condensed Consolidating Balance Sheet (Additional Information) (Details) - $ / shares</t>
  </si>
  <si>
    <t>Supplemental Guarantor Information - Condensed Consolidating Statement of Operations (Details) - USD ($) $ in Thousands</t>
  </si>
  <si>
    <t>Condensed Income Statements, Captions [Line Items]</t>
  </si>
  <si>
    <t>Other (income) expense</t>
  </si>
  <si>
    <t>Earnings in consolidated subsidiaries</t>
  </si>
  <si>
    <t>Interest income (expense), net</t>
  </si>
  <si>
    <t>Supplemental Guarantor Information - Condensed Consolidating Statement of Comprehensive Income (Loss) (Details) - USD ($) $ in Thousands</t>
  </si>
  <si>
    <t>Condensed Statement of Income Captions [Line Items]</t>
  </si>
  <si>
    <t>Foreign currency translation adjustments, net of tax</t>
  </si>
  <si>
    <t>Unrealized gain (loss) on cash flow hedges, net of tax</t>
  </si>
  <si>
    <t>Consolidated comprehensive income (loss)</t>
  </si>
  <si>
    <t>Supplemental Guarantor Information - Condensed Consolidating Statement of Cash Flows (Details) - USD ($) $ in Thousands</t>
  </si>
  <si>
    <t>Condensed Cash Flow Statements, Captions [Line Items]</t>
  </si>
  <si>
    <t>Cash flows provided by operating activities</t>
  </si>
  <si>
    <t>Cash flows provided by (used in) investing activities:</t>
  </si>
  <si>
    <t>Proceeds from intercompany loans</t>
  </si>
  <si>
    <t>Cash flows provided by (used in) financing activities:</t>
  </si>
  <si>
    <t>Cash contributions from member</t>
  </si>
  <si>
    <t>Cash distributions to member</t>
  </si>
  <si>
    <t>Payments on intercompany loa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TWD &quot;#,##0.0_);_(&quot;TWD &quot;(#,##0.0)" numFmtId="167"/>
    <numFmt formatCode="_(&quot;€ &quot;#,##0_);_(&quot;€ &quot;(#,##0)" numFmtId="168"/>
    <numFmt formatCode="_(&quot;TWD &quot;#,##0_);_(&quot;TWD &quot;(#,##0)" numFmtId="169"/>
    <numFmt formatCode="#,##0.0_);(#,##0.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296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89118</v>
      </c>
      <c r="C3" s="7" t="n">
        <v>121749</v>
      </c>
      <c r="D3" s="7" t="n">
        <v>143548</v>
      </c>
      <c r="E3" s="7" t="n">
        <v>70049</v>
      </c>
    </row>
    <row r="4" spans="1:5">
      <c r="A4" s="4" t="s">
        <v>30</v>
      </c>
      <c r="B4" s="5" t="n">
        <v>253437</v>
      </c>
      <c r="C4" s="5" t="n">
        <v>200860</v>
      </c>
    </row>
    <row r="5" spans="1:5">
      <c r="A5" s="4" t="s">
        <v>31</v>
      </c>
      <c r="B5" s="5" t="n">
        <v>362831</v>
      </c>
      <c r="C5" s="5" t="n">
        <v>327996</v>
      </c>
    </row>
    <row r="6" spans="1:5">
      <c r="A6" s="4" t="s">
        <v>32</v>
      </c>
      <c r="B6" s="5" t="n">
        <v>24832</v>
      </c>
      <c r="C6" s="5" t="n">
        <v>22392</v>
      </c>
    </row>
    <row r="7" spans="1:5">
      <c r="A7" s="4" t="s">
        <v>33</v>
      </c>
      <c r="B7" s="5" t="n">
        <v>36348</v>
      </c>
      <c r="C7" s="5" t="n">
        <v>35851</v>
      </c>
    </row>
    <row r="8" spans="1:5">
      <c r="A8" s="4" t="s">
        <v>34</v>
      </c>
      <c r="B8" s="5" t="n">
        <v>45993</v>
      </c>
      <c r="C8" s="5" t="n">
        <v>37658</v>
      </c>
    </row>
    <row r="9" spans="1:5">
      <c r="A9" s="4" t="s">
        <v>35</v>
      </c>
      <c r="B9" s="5" t="n">
        <v>812559</v>
      </c>
      <c r="C9" s="5" t="n">
        <v>746506</v>
      </c>
    </row>
    <row r="10" spans="1:5">
      <c r="A10" s="4" t="s">
        <v>36</v>
      </c>
      <c r="B10" s="5" t="n">
        <v>942834</v>
      </c>
      <c r="C10" s="5" t="n">
        <v>906722</v>
      </c>
    </row>
    <row r="11" spans="1:5">
      <c r="A11" s="4" t="s">
        <v>37</v>
      </c>
      <c r="B11" s="5" t="n">
        <v>773635</v>
      </c>
      <c r="C11" s="5" t="n">
        <v>770012</v>
      </c>
    </row>
    <row r="12" spans="1:5">
      <c r="A12" s="4" t="s">
        <v>38</v>
      </c>
      <c r="B12" s="5" t="n">
        <v>416747</v>
      </c>
      <c r="C12" s="5" t="n">
        <v>439198</v>
      </c>
    </row>
    <row r="13" spans="1:5">
      <c r="A13" s="4" t="s">
        <v>39</v>
      </c>
      <c r="B13" s="5" t="n">
        <v>12098</v>
      </c>
      <c r="C13" s="5" t="n">
        <v>11195</v>
      </c>
    </row>
    <row r="14" spans="1:5">
      <c r="A14" s="4" t="s">
        <v>40</v>
      </c>
      <c r="B14" s="5" t="n">
        <v>2633</v>
      </c>
      <c r="C14" s="5" t="n">
        <v>3511</v>
      </c>
    </row>
    <row r="15" spans="1:5">
      <c r="A15" s="4" t="s">
        <v>41</v>
      </c>
      <c r="B15" s="5" t="n">
        <v>8766</v>
      </c>
      <c r="C15" s="5" t="n">
        <v>6907</v>
      </c>
    </row>
    <row r="16" spans="1:5">
      <c r="A16" s="4" t="s">
        <v>42</v>
      </c>
      <c r="B16" s="5" t="n">
        <v>23334</v>
      </c>
      <c r="C16" s="5" t="n">
        <v>22594</v>
      </c>
    </row>
    <row r="17" spans="1:5">
      <c r="A17" s="4" t="s">
        <v>43</v>
      </c>
      <c r="B17" s="5" t="n">
        <v>2992606</v>
      </c>
      <c r="C17" s="5" t="n">
        <v>2906645</v>
      </c>
    </row>
    <row r="18" spans="1:5">
      <c r="A18" s="3" t="s">
        <v>44</v>
      </c>
    </row>
    <row r="19" spans="1:5">
      <c r="A19" s="4" t="s">
        <v>45</v>
      </c>
      <c r="B19" s="5" t="n">
        <v>33553</v>
      </c>
      <c r="C19" s="5" t="n">
        <v>41825</v>
      </c>
    </row>
    <row r="20" spans="1:5">
      <c r="A20" s="4" t="s">
        <v>46</v>
      </c>
      <c r="B20" s="5" t="n">
        <v>156426</v>
      </c>
      <c r="C20" s="5" t="n">
        <v>150081</v>
      </c>
    </row>
    <row r="21" spans="1:5">
      <c r="A21" s="4" t="s">
        <v>47</v>
      </c>
      <c r="B21" s="5" t="n">
        <v>151856</v>
      </c>
      <c r="C21" s="5" t="n">
        <v>130398</v>
      </c>
    </row>
    <row r="22" spans="1:5">
      <c r="A22" s="4" t="s">
        <v>48</v>
      </c>
      <c r="B22" s="5" t="n">
        <v>16045</v>
      </c>
      <c r="C22" s="5" t="n">
        <v>14669</v>
      </c>
    </row>
    <row r="23" spans="1:5">
      <c r="A23" s="4" t="s">
        <v>49</v>
      </c>
      <c r="B23" s="5" t="n">
        <v>357880</v>
      </c>
      <c r="C23" s="5" t="n">
        <v>336973</v>
      </c>
    </row>
    <row r="24" spans="1:5">
      <c r="A24" s="4" t="s">
        <v>50</v>
      </c>
      <c r="B24" s="5" t="n">
        <v>1667074</v>
      </c>
      <c r="C24" s="5" t="n">
        <v>1697700</v>
      </c>
    </row>
    <row r="25" spans="1:5">
      <c r="A25" s="4" t="s">
        <v>41</v>
      </c>
      <c r="B25" s="5" t="n">
        <v>215145</v>
      </c>
      <c r="C25" s="5" t="n">
        <v>211396</v>
      </c>
    </row>
    <row r="26" spans="1:5">
      <c r="A26" s="4" t="s">
        <v>51</v>
      </c>
      <c r="B26" s="5" t="n">
        <v>168139</v>
      </c>
      <c r="C26" s="5" t="n">
        <v>170339</v>
      </c>
    </row>
    <row r="27" spans="1:5">
      <c r="A27" s="4" t="s">
        <v>52</v>
      </c>
      <c r="B27" s="5" t="n">
        <v>2408238</v>
      </c>
      <c r="C27" s="5" t="n">
        <v>2416408</v>
      </c>
    </row>
    <row r="28" spans="1:5">
      <c r="A28" s="4" t="s">
        <v>53</v>
      </c>
      <c r="B28" s="4" t="s">
        <v>54</v>
      </c>
      <c r="C28" s="4" t="s">
        <v>54</v>
      </c>
    </row>
    <row r="29" spans="1:5">
      <c r="A29" s="3" t="s">
        <v>55</v>
      </c>
    </row>
    <row r="30" spans="1:5">
      <c r="A30" s="4" t="s">
        <v>56</v>
      </c>
      <c r="B30" s="5" t="n">
        <v>0</v>
      </c>
      <c r="C30" s="5" t="n">
        <v>0</v>
      </c>
    </row>
    <row r="31" spans="1:5">
      <c r="A31" s="4" t="s">
        <v>57</v>
      </c>
      <c r="B31" s="5" t="n">
        <v>313</v>
      </c>
      <c r="C31" s="5" t="n">
        <v>310</v>
      </c>
    </row>
    <row r="32" spans="1:5">
      <c r="A32" s="4" t="s">
        <v>58</v>
      </c>
      <c r="B32" s="5" t="n">
        <v>369702</v>
      </c>
      <c r="C32" s="5" t="n">
        <v>361682</v>
      </c>
    </row>
    <row r="33" spans="1:5">
      <c r="A33" s="4" t="s">
        <v>59</v>
      </c>
      <c r="B33" s="5" t="n">
        <v>282380</v>
      </c>
      <c r="C33" s="5" t="n">
        <v>254439</v>
      </c>
    </row>
    <row r="34" spans="1:5">
      <c r="A34" s="4" t="s">
        <v>60</v>
      </c>
      <c r="B34" s="5" t="n">
        <v>-97105</v>
      </c>
      <c r="C34" s="5" t="n">
        <v>-158530</v>
      </c>
    </row>
    <row r="35" spans="1:5">
      <c r="A35" s="4" t="s">
        <v>61</v>
      </c>
      <c r="B35" s="5" t="n">
        <v>555290</v>
      </c>
      <c r="C35" s="5" t="n">
        <v>457901</v>
      </c>
    </row>
    <row r="36" spans="1:5">
      <c r="A36" s="4" t="s">
        <v>62</v>
      </c>
      <c r="B36" s="5" t="n">
        <v>29078</v>
      </c>
      <c r="C36" s="5" t="n">
        <v>32336</v>
      </c>
    </row>
    <row r="37" spans="1:5">
      <c r="A37" s="4" t="s">
        <v>63</v>
      </c>
      <c r="B37" s="5" t="n">
        <v>584368</v>
      </c>
      <c r="C37" s="5" t="n">
        <v>490237</v>
      </c>
      <c r="D37" s="7" t="n">
        <v>534728</v>
      </c>
      <c r="E37" s="7" t="n">
        <v>392992</v>
      </c>
    </row>
    <row r="38" spans="1:5">
      <c r="A38" s="4" t="s">
        <v>64</v>
      </c>
      <c r="B38" s="7" t="n">
        <v>2992606</v>
      </c>
      <c r="C38" s="7" t="n">
        <v>2906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182</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1406</v>
      </c>
      <c r="C3" s="7" t="n">
        <v>814</v>
      </c>
    </row>
    <row r="4" spans="1:3">
      <c r="A4" s="4" t="s">
        <v>68</v>
      </c>
      <c r="B4" s="5" t="n">
        <v>505660</v>
      </c>
      <c r="C4" s="5" t="n">
        <v>411418</v>
      </c>
    </row>
    <row r="5" spans="1:3">
      <c r="A5" s="4" t="s">
        <v>69</v>
      </c>
      <c r="B5" s="7" t="n">
        <v>184614</v>
      </c>
      <c r="C5" s="7" t="n">
        <v>144946</v>
      </c>
    </row>
    <row r="6" spans="1:3">
      <c r="A6" s="4" t="s">
        <v>70</v>
      </c>
      <c r="B6" s="8" t="n">
        <v>0.01</v>
      </c>
      <c r="C6" s="8" t="n">
        <v>0.01</v>
      </c>
    </row>
    <row r="7" spans="1:3">
      <c r="A7" s="4" t="s">
        <v>71</v>
      </c>
      <c r="B7" s="5" t="n">
        <v>100000000</v>
      </c>
      <c r="C7" s="5" t="n">
        <v>100000000</v>
      </c>
    </row>
    <row r="8" spans="1:3">
      <c r="A8" s="4" t="s">
        <v>72</v>
      </c>
      <c r="B8" s="5" t="n">
        <v>0</v>
      </c>
      <c r="C8" s="5" t="n">
        <v>0</v>
      </c>
    </row>
    <row r="9" spans="1:3">
      <c r="A9" s="4" t="s">
        <v>73</v>
      </c>
      <c r="B9" s="8" t="n">
        <v>0.01</v>
      </c>
      <c r="C9" s="8" t="n">
        <v>0.01</v>
      </c>
    </row>
    <row r="10" spans="1:3">
      <c r="A10" s="4" t="s">
        <v>74</v>
      </c>
      <c r="B10" s="5" t="n">
        <v>500000000</v>
      </c>
      <c r="C10" s="5" t="n">
        <v>500000000</v>
      </c>
    </row>
    <row r="11" spans="1:3">
      <c r="A11" s="4" t="s">
        <v>75</v>
      </c>
      <c r="B11" s="5" t="n">
        <v>31261000</v>
      </c>
      <c r="C11" s="5" t="n">
        <v>30960000</v>
      </c>
    </row>
    <row r="12" spans="1:3">
      <c r="A12" s="4" t="s">
        <v>76</v>
      </c>
      <c r="B12" s="5" t="n">
        <v>31261000</v>
      </c>
      <c r="C12" s="5" t="n">
        <v>30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285</v>
      </c>
      <c r="B1" s="2" t="s">
        <v>2</v>
      </c>
    </row>
    <row r="2" spans="1:2">
      <c r="A2" s="4" t="s">
        <v>286</v>
      </c>
    </row>
    <row r="3" spans="1:2">
      <c r="A3" s="3" t="s">
        <v>287</v>
      </c>
    </row>
    <row r="4" spans="1:2">
      <c r="A4" s="4" t="s">
        <v>288</v>
      </c>
      <c r="B4" s="4" t="s">
        <v>289</v>
      </c>
    </row>
    <row r="5" spans="1:2">
      <c r="A5" s="4" t="s">
        <v>290</v>
      </c>
    </row>
    <row r="6" spans="1:2">
      <c r="A6" s="3" t="s">
        <v>287</v>
      </c>
    </row>
    <row r="7" spans="1:2">
      <c r="A7" s="4" t="s">
        <v>288</v>
      </c>
      <c r="B7" s="4" t="s">
        <v>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1</v>
      </c>
      <c r="B1" s="2" t="s">
        <v>1</v>
      </c>
    </row>
    <row r="2" spans="1:3">
      <c r="B2" s="2" t="s">
        <v>2</v>
      </c>
      <c r="C2" s="2" t="s">
        <v>26</v>
      </c>
    </row>
    <row r="3" spans="1:3">
      <c r="A3" s="4" t="s">
        <v>292</v>
      </c>
    </row>
    <row r="4" spans="1:3">
      <c r="A4" s="3" t="s">
        <v>293</v>
      </c>
    </row>
    <row r="5" spans="1:3">
      <c r="A5" s="4" t="s">
        <v>294</v>
      </c>
      <c r="B5" s="9" t="n">
        <v>4.8</v>
      </c>
      <c r="C5" s="9" t="n">
        <v>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5</v>
      </c>
      <c r="B1" s="2" t="s">
        <v>78</v>
      </c>
      <c r="D1" s="2" t="s">
        <v>1</v>
      </c>
    </row>
    <row r="2" spans="1:5">
      <c r="B2" s="2" t="s">
        <v>2</v>
      </c>
      <c r="C2" s="2" t="s">
        <v>26</v>
      </c>
      <c r="D2" s="2" t="s">
        <v>2</v>
      </c>
      <c r="E2" s="2" t="s">
        <v>26</v>
      </c>
    </row>
    <row r="3" spans="1:5">
      <c r="A3" s="3" t="s">
        <v>186</v>
      </c>
    </row>
    <row r="4" spans="1:5">
      <c r="A4" s="4" t="s">
        <v>296</v>
      </c>
      <c r="B4" s="9" t="n">
        <v>2.2</v>
      </c>
      <c r="C4" s="9" t="n">
        <v>2.1</v>
      </c>
      <c r="D4" s="9" t="n">
        <v>7.4</v>
      </c>
      <c r="E4" s="9" t="n">
        <v>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273948</v>
      </c>
      <c r="C3" s="7" t="n">
        <v>248143</v>
      </c>
    </row>
    <row r="4" spans="1:3">
      <c r="A4" s="4" t="s">
        <v>300</v>
      </c>
      <c r="B4" s="5" t="n">
        <v>4893</v>
      </c>
      <c r="C4" s="5" t="n">
        <v>5648</v>
      </c>
    </row>
    <row r="5" spans="1:3">
      <c r="A5" s="4" t="s">
        <v>301</v>
      </c>
      <c r="B5" s="5" t="n">
        <v>93816</v>
      </c>
      <c r="C5" s="5" t="n">
        <v>86864</v>
      </c>
    </row>
    <row r="6" spans="1:3">
      <c r="A6" s="4" t="s">
        <v>302</v>
      </c>
      <c r="B6" s="5" t="n">
        <v>372657</v>
      </c>
      <c r="C6" s="5" t="n">
        <v>340655</v>
      </c>
    </row>
    <row r="7" spans="1:3">
      <c r="A7" s="4" t="s">
        <v>303</v>
      </c>
      <c r="B7" s="5" t="n">
        <v>-9826</v>
      </c>
      <c r="C7" s="5" t="n">
        <v>-12659</v>
      </c>
    </row>
    <row r="8" spans="1:3">
      <c r="A8" s="4" t="s">
        <v>304</v>
      </c>
      <c r="B8" s="5" t="n">
        <v>362831</v>
      </c>
      <c r="C8" s="5" t="n">
        <v>327996</v>
      </c>
    </row>
    <row r="9" spans="1:3">
      <c r="A9" s="3" t="s">
        <v>305</v>
      </c>
    </row>
    <row r="10" spans="1:3">
      <c r="A10" s="4" t="s">
        <v>306</v>
      </c>
      <c r="B10" s="5" t="n">
        <v>36638</v>
      </c>
      <c r="C10" s="5" t="n">
        <v>33947</v>
      </c>
    </row>
    <row r="11" spans="1:3">
      <c r="A11" s="4" t="s">
        <v>307</v>
      </c>
      <c r="B11" s="5" t="n">
        <v>28179</v>
      </c>
      <c r="C11" s="5" t="n">
        <v>10135</v>
      </c>
    </row>
    <row r="12" spans="1:3">
      <c r="A12" s="4" t="s">
        <v>178</v>
      </c>
      <c r="B12" s="5" t="n">
        <v>15530</v>
      </c>
      <c r="C12" s="5" t="n">
        <v>26260</v>
      </c>
    </row>
    <row r="13" spans="1:3">
      <c r="A13" s="4" t="s">
        <v>308</v>
      </c>
      <c r="B13" s="5" t="n">
        <v>71509</v>
      </c>
      <c r="C13" s="5" t="n">
        <v>60056</v>
      </c>
    </row>
    <row r="14" spans="1:3">
      <c r="A14" s="4" t="s">
        <v>309</v>
      </c>
      <c r="B14" s="5" t="n">
        <v>151856</v>
      </c>
      <c r="C14" s="5" t="n">
        <v>130398</v>
      </c>
    </row>
    <row r="15" spans="1:3">
      <c r="A15" s="3" t="s">
        <v>310</v>
      </c>
    </row>
    <row r="16" spans="1:3">
      <c r="A16" s="4" t="s">
        <v>311</v>
      </c>
      <c r="B16" s="5" t="n">
        <v>138597</v>
      </c>
      <c r="C16" s="5" t="n">
        <v>138188</v>
      </c>
    </row>
    <row r="17" spans="1:3">
      <c r="A17" s="4" t="s">
        <v>308</v>
      </c>
      <c r="B17" s="5" t="n">
        <v>29542</v>
      </c>
      <c r="C17" s="5" t="n">
        <v>32151</v>
      </c>
    </row>
    <row r="18" spans="1:3">
      <c r="A18" s="4" t="s">
        <v>312</v>
      </c>
      <c r="B18" s="5" t="n">
        <v>168139</v>
      </c>
      <c r="C18" s="5" t="n">
        <v>170339</v>
      </c>
    </row>
    <row r="19" spans="1:3">
      <c r="A19" s="3" t="s">
        <v>313</v>
      </c>
    </row>
    <row r="20" spans="1:3">
      <c r="A20" s="4" t="s">
        <v>314</v>
      </c>
      <c r="B20" s="5" t="n">
        <v>601361</v>
      </c>
      <c r="C20" s="5" t="n">
        <v>584144</v>
      </c>
    </row>
    <row r="21" spans="1:3">
      <c r="A21" s="4" t="s">
        <v>315</v>
      </c>
      <c r="B21" s="5" t="n">
        <v>184614</v>
      </c>
      <c r="C21" s="5" t="n">
        <v>144946</v>
      </c>
    </row>
    <row r="22" spans="1:3">
      <c r="A22" s="4" t="s">
        <v>316</v>
      </c>
      <c r="B22" s="5" t="n">
        <v>416747</v>
      </c>
      <c r="C22" s="5" t="n">
        <v>439198</v>
      </c>
    </row>
    <row r="23" spans="1:3">
      <c r="A23" s="4" t="s">
        <v>317</v>
      </c>
    </row>
    <row r="24" spans="1:3">
      <c r="A24" s="3" t="s">
        <v>313</v>
      </c>
    </row>
    <row r="25" spans="1:3">
      <c r="A25" s="4" t="s">
        <v>314</v>
      </c>
      <c r="B25" s="5" t="n">
        <v>263882</v>
      </c>
      <c r="C25" s="5" t="n">
        <v>258646</v>
      </c>
    </row>
    <row r="26" spans="1:3">
      <c r="A26" s="4" t="s">
        <v>315</v>
      </c>
      <c r="B26" s="5" t="n">
        <v>38778</v>
      </c>
      <c r="C26" s="5" t="n">
        <v>20757</v>
      </c>
    </row>
    <row r="27" spans="1:3">
      <c r="A27" s="4" t="s">
        <v>318</v>
      </c>
    </row>
    <row r="28" spans="1:3">
      <c r="A28" s="3" t="s">
        <v>313</v>
      </c>
    </row>
    <row r="29" spans="1:3">
      <c r="A29" s="4" t="s">
        <v>314</v>
      </c>
      <c r="B29" s="5" t="n">
        <v>146181</v>
      </c>
      <c r="C29" s="5" t="n">
        <v>145320</v>
      </c>
    </row>
    <row r="30" spans="1:3">
      <c r="A30" s="4" t="s">
        <v>315</v>
      </c>
      <c r="B30" s="5" t="n">
        <v>50780</v>
      </c>
      <c r="C30" s="5" t="n">
        <v>44698</v>
      </c>
    </row>
    <row r="31" spans="1:3">
      <c r="A31" s="4" t="s">
        <v>319</v>
      </c>
    </row>
    <row r="32" spans="1:3">
      <c r="A32" s="3" t="s">
        <v>313</v>
      </c>
    </row>
    <row r="33" spans="1:3">
      <c r="A33" s="4" t="s">
        <v>314</v>
      </c>
      <c r="B33" s="5" t="n">
        <v>60480</v>
      </c>
      <c r="C33" s="5" t="n">
        <v>59977</v>
      </c>
    </row>
    <row r="34" spans="1:3">
      <c r="A34" s="4" t="s">
        <v>315</v>
      </c>
      <c r="B34" s="5" t="n">
        <v>32965</v>
      </c>
      <c r="C34" s="5" t="n">
        <v>31863</v>
      </c>
    </row>
    <row r="35" spans="1:3">
      <c r="A35" s="4" t="s">
        <v>320</v>
      </c>
    </row>
    <row r="36" spans="1:3">
      <c r="A36" s="3" t="s">
        <v>313</v>
      </c>
    </row>
    <row r="37" spans="1:3">
      <c r="A37" s="4" t="s">
        <v>314</v>
      </c>
      <c r="B37" s="5" t="n">
        <v>78828</v>
      </c>
      <c r="C37" s="5" t="n">
        <v>77666</v>
      </c>
    </row>
    <row r="38" spans="1:3">
      <c r="A38" s="4" t="s">
        <v>315</v>
      </c>
      <c r="B38" s="5" t="n">
        <v>33903</v>
      </c>
      <c r="C38" s="5" t="n">
        <v>25363</v>
      </c>
    </row>
    <row r="39" spans="1:3">
      <c r="A39" s="4" t="s">
        <v>321</v>
      </c>
    </row>
    <row r="40" spans="1:3">
      <c r="A40" s="3" t="s">
        <v>313</v>
      </c>
    </row>
    <row r="41" spans="1:3">
      <c r="A41" s="4" t="s">
        <v>314</v>
      </c>
      <c r="B41" s="5" t="n">
        <v>51990</v>
      </c>
      <c r="C41" s="5" t="n">
        <v>42535</v>
      </c>
    </row>
    <row r="42" spans="1:3">
      <c r="A42" s="4" t="s">
        <v>315</v>
      </c>
      <c r="B42" s="7" t="n">
        <v>28188</v>
      </c>
      <c r="C42" s="7" t="n">
        <v>22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26</v>
      </c>
      <c r="D2" s="2" t="s">
        <v>2</v>
      </c>
      <c r="E2" s="2" t="s">
        <v>26</v>
      </c>
    </row>
    <row r="3" spans="1:5">
      <c r="A3" s="3" t="s">
        <v>79</v>
      </c>
    </row>
    <row r="4" spans="1:5">
      <c r="A4" s="4" t="s">
        <v>80</v>
      </c>
      <c r="B4" s="7" t="n">
        <v>510947</v>
      </c>
      <c r="C4" s="7" t="n">
        <v>454143</v>
      </c>
      <c r="D4" s="7" t="n">
        <v>1494392</v>
      </c>
      <c r="E4" s="7" t="n">
        <v>1328715</v>
      </c>
    </row>
    <row r="5" spans="1:5">
      <c r="A5" s="4" t="s">
        <v>81</v>
      </c>
      <c r="B5" s="5" t="n">
        <v>382228</v>
      </c>
      <c r="C5" s="5" t="n">
        <v>318887</v>
      </c>
      <c r="D5" s="5" t="n">
        <v>1075051</v>
      </c>
      <c r="E5" s="5" t="n">
        <v>967744</v>
      </c>
    </row>
    <row r="6" spans="1:5">
      <c r="A6" s="4" t="s">
        <v>82</v>
      </c>
      <c r="B6" s="5" t="n">
        <v>128719</v>
      </c>
      <c r="C6" s="5" t="n">
        <v>135256</v>
      </c>
      <c r="D6" s="5" t="n">
        <v>419341</v>
      </c>
      <c r="E6" s="5" t="n">
        <v>360971</v>
      </c>
    </row>
    <row r="7" spans="1:5">
      <c r="A7" s="3" t="s">
        <v>83</v>
      </c>
    </row>
    <row r="8" spans="1:5">
      <c r="A8" s="4" t="s">
        <v>84</v>
      </c>
      <c r="B8" s="5" t="n">
        <v>10325</v>
      </c>
      <c r="C8" s="5" t="n">
        <v>9693</v>
      </c>
      <c r="D8" s="5" t="n">
        <v>30429</v>
      </c>
      <c r="E8" s="5" t="n">
        <v>30383</v>
      </c>
    </row>
    <row r="9" spans="1:5">
      <c r="A9" s="4" t="s">
        <v>85</v>
      </c>
      <c r="B9" s="5" t="n">
        <v>42579</v>
      </c>
      <c r="C9" s="5" t="n">
        <v>42769</v>
      </c>
      <c r="D9" s="5" t="n">
        <v>124436</v>
      </c>
      <c r="E9" s="5" t="n">
        <v>135845</v>
      </c>
    </row>
    <row r="10" spans="1:5">
      <c r="A10" s="4" t="s">
        <v>86</v>
      </c>
      <c r="B10" s="5" t="n">
        <v>34307</v>
      </c>
      <c r="C10" s="5" t="n">
        <v>31977</v>
      </c>
      <c r="D10" s="5" t="n">
        <v>102040</v>
      </c>
      <c r="E10" s="5" t="n">
        <v>93913</v>
      </c>
    </row>
    <row r="11" spans="1:5">
      <c r="A11" s="4" t="s">
        <v>87</v>
      </c>
      <c r="B11" s="5" t="n">
        <v>41508</v>
      </c>
      <c r="C11" s="5" t="n">
        <v>50817</v>
      </c>
      <c r="D11" s="5" t="n">
        <v>162436</v>
      </c>
      <c r="E11" s="5" t="n">
        <v>100830</v>
      </c>
    </row>
    <row r="12" spans="1:5">
      <c r="A12" s="4" t="s">
        <v>88</v>
      </c>
      <c r="B12" s="5" t="n">
        <v>0</v>
      </c>
      <c r="C12" s="5" t="n">
        <v>0</v>
      </c>
      <c r="D12" s="5" t="n">
        <v>0</v>
      </c>
      <c r="E12" s="5" t="n">
        <v>40001</v>
      </c>
    </row>
    <row r="13" spans="1:5">
      <c r="A13" s="4" t="s">
        <v>89</v>
      </c>
      <c r="B13" s="5" t="n">
        <v>-15632</v>
      </c>
      <c r="C13" s="5" t="n">
        <v>0</v>
      </c>
      <c r="D13" s="5" t="n">
        <v>-35370</v>
      </c>
      <c r="E13" s="5" t="n">
        <v>-13423</v>
      </c>
    </row>
    <row r="14" spans="1:5">
      <c r="A14" s="4" t="s">
        <v>90</v>
      </c>
      <c r="B14" s="5" t="n">
        <v>125</v>
      </c>
      <c r="C14" s="5" t="n">
        <v>94</v>
      </c>
      <c r="D14" s="5" t="n">
        <v>370</v>
      </c>
      <c r="E14" s="5" t="n">
        <v>274</v>
      </c>
    </row>
    <row r="15" spans="1:5">
      <c r="A15" s="4" t="s">
        <v>91</v>
      </c>
      <c r="B15" s="5" t="n">
        <v>-33017</v>
      </c>
      <c r="C15" s="5" t="n">
        <v>-33870</v>
      </c>
      <c r="D15" s="5" t="n">
        <v>-101766</v>
      </c>
      <c r="E15" s="5" t="n">
        <v>-101450</v>
      </c>
    </row>
    <row r="16" spans="1:5">
      <c r="A16" s="4" t="s">
        <v>92</v>
      </c>
      <c r="B16" s="5" t="n">
        <v>-7016</v>
      </c>
      <c r="C16" s="5" t="n">
        <v>17041</v>
      </c>
      <c r="D16" s="5" t="n">
        <v>25670</v>
      </c>
      <c r="E16" s="5" t="n">
        <v>26232</v>
      </c>
    </row>
    <row r="17" spans="1:5">
      <c r="A17" s="4" t="s">
        <v>93</v>
      </c>
      <c r="B17" s="5" t="n">
        <v>2165</v>
      </c>
      <c r="C17" s="5" t="n">
        <v>-2198</v>
      </c>
      <c r="D17" s="5" t="n">
        <v>-2907</v>
      </c>
      <c r="E17" s="5" t="n">
        <v>83024</v>
      </c>
    </row>
    <row r="18" spans="1:5">
      <c r="A18" s="4" t="s">
        <v>94</v>
      </c>
      <c r="B18" s="5" t="n">
        <v>-4851</v>
      </c>
      <c r="C18" s="5" t="n">
        <v>14843</v>
      </c>
      <c r="D18" s="5" t="n">
        <v>22763</v>
      </c>
      <c r="E18" s="5" t="n">
        <v>109256</v>
      </c>
    </row>
    <row r="19" spans="1:5">
      <c r="A19" s="4" t="s">
        <v>95</v>
      </c>
      <c r="B19" s="5" t="n">
        <v>818</v>
      </c>
      <c r="C19" s="5" t="n">
        <v>717</v>
      </c>
      <c r="D19" s="5" t="n">
        <v>5178</v>
      </c>
      <c r="E19" s="5" t="n">
        <v>1792</v>
      </c>
    </row>
    <row r="20" spans="1:5">
      <c r="A20" s="4" t="s">
        <v>96</v>
      </c>
      <c r="B20" s="7" t="n">
        <v>-4033</v>
      </c>
      <c r="C20" s="7" t="n">
        <v>15560</v>
      </c>
      <c r="D20" s="7" t="n">
        <v>27941</v>
      </c>
      <c r="E20" s="7" t="n">
        <v>111048</v>
      </c>
    </row>
    <row r="21" spans="1:5">
      <c r="A21" s="3" t="s">
        <v>97</v>
      </c>
    </row>
    <row r="22" spans="1:5">
      <c r="A22" s="4" t="s">
        <v>98</v>
      </c>
      <c r="B22" s="8" t="n">
        <v>-0.13</v>
      </c>
      <c r="C22" s="8" t="n">
        <v>0.5</v>
      </c>
      <c r="D22" s="8" t="n">
        <v>0.9</v>
      </c>
      <c r="E22" s="8" t="n">
        <v>3.6</v>
      </c>
    </row>
    <row r="23" spans="1:5">
      <c r="A23" s="4" t="s">
        <v>99</v>
      </c>
      <c r="B23" s="8" t="n">
        <v>-0.13</v>
      </c>
      <c r="C23" s="8" t="n">
        <v>0.49</v>
      </c>
      <c r="D23" s="8" t="n">
        <v>0.88</v>
      </c>
      <c r="E23" s="8" t="n">
        <v>3.56</v>
      </c>
    </row>
    <row r="24" spans="1:5">
      <c r="A24" s="3" t="s">
        <v>100</v>
      </c>
    </row>
    <row r="25" spans="1:5">
      <c r="A25" s="4" t="s">
        <v>101</v>
      </c>
      <c r="B25" s="5" t="n">
        <v>30625</v>
      </c>
      <c r="C25" s="5" t="n">
        <v>30221</v>
      </c>
      <c r="D25" s="5" t="n">
        <v>30548</v>
      </c>
      <c r="E25" s="5" t="n">
        <v>30137</v>
      </c>
    </row>
    <row r="26" spans="1:5">
      <c r="A26" s="4" t="s">
        <v>102</v>
      </c>
      <c r="B26" s="5" t="n">
        <v>30625</v>
      </c>
      <c r="C26" s="5" t="n">
        <v>30783</v>
      </c>
      <c r="D26" s="5" t="n">
        <v>31006</v>
      </c>
      <c r="E26" s="5" t="n">
        <v>30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8</v>
      </c>
      <c r="D1" s="2" t="s">
        <v>1</v>
      </c>
    </row>
    <row r="2" spans="1:5">
      <c r="B2" s="2" t="s">
        <v>2</v>
      </c>
      <c r="C2" s="2" t="s">
        <v>26</v>
      </c>
      <c r="D2" s="2" t="s">
        <v>2</v>
      </c>
      <c r="E2" s="2" t="s">
        <v>26</v>
      </c>
    </row>
    <row r="3" spans="1:5">
      <c r="A3" s="3" t="s">
        <v>323</v>
      </c>
    </row>
    <row r="4" spans="1:5">
      <c r="A4" s="4" t="s">
        <v>324</v>
      </c>
      <c r="D4" s="7" t="n">
        <v>490237000</v>
      </c>
      <c r="E4" s="7" t="n">
        <v>392992000</v>
      </c>
    </row>
    <row r="5" spans="1:5">
      <c r="A5" s="4" t="s">
        <v>325</v>
      </c>
      <c r="D5" s="5" t="n">
        <v>60546000</v>
      </c>
      <c r="E5" s="5" t="n">
        <v>21957000</v>
      </c>
    </row>
    <row r="6" spans="1:5">
      <c r="A6" s="4" t="s">
        <v>326</v>
      </c>
      <c r="D6" s="5" t="n">
        <v>879000</v>
      </c>
      <c r="E6" s="5" t="n">
        <v>0</v>
      </c>
    </row>
    <row r="7" spans="1:5">
      <c r="A7" s="4" t="s">
        <v>109</v>
      </c>
      <c r="B7" s="7" t="n">
        <v>19591000</v>
      </c>
      <c r="C7" s="7" t="n">
        <v>3946000</v>
      </c>
      <c r="D7" s="5" t="n">
        <v>61425000</v>
      </c>
      <c r="E7" s="5" t="n">
        <v>21957000</v>
      </c>
    </row>
    <row r="8" spans="1:5">
      <c r="A8" s="4" t="s">
        <v>327</v>
      </c>
      <c r="B8" s="5" t="n">
        <v>584368000</v>
      </c>
      <c r="C8" s="5" t="n">
        <v>534728000</v>
      </c>
      <c r="D8" s="5" t="n">
        <v>584368000</v>
      </c>
      <c r="E8" s="5" t="n">
        <v>534728000</v>
      </c>
    </row>
    <row r="9" spans="1:5">
      <c r="A9" s="4" t="s">
        <v>122</v>
      </c>
    </row>
    <row r="10" spans="1:5">
      <c r="A10" s="3" t="s">
        <v>323</v>
      </c>
    </row>
    <row r="11" spans="1:5">
      <c r="A11" s="4" t="s">
        <v>324</v>
      </c>
      <c r="D11" s="5" t="n">
        <v>-158530000</v>
      </c>
      <c r="E11" s="5" t="n">
        <v>-138568000</v>
      </c>
    </row>
    <row r="12" spans="1:5">
      <c r="A12" s="4" t="s">
        <v>327</v>
      </c>
      <c r="B12" s="5" t="n">
        <v>-97105000</v>
      </c>
      <c r="C12" s="5" t="n">
        <v>-116611000</v>
      </c>
      <c r="D12" s="5" t="n">
        <v>-97105000</v>
      </c>
      <c r="E12" s="5" t="n">
        <v>-116611000</v>
      </c>
    </row>
    <row r="13" spans="1:5">
      <c r="A13" s="4" t="s">
        <v>328</v>
      </c>
    </row>
    <row r="14" spans="1:5">
      <c r="A14" s="3" t="s">
        <v>323</v>
      </c>
    </row>
    <row r="15" spans="1:5">
      <c r="A15" s="4" t="s">
        <v>324</v>
      </c>
      <c r="D15" s="5" t="n">
        <v>-72731000</v>
      </c>
      <c r="E15" s="5" t="n">
        <v>-65995000</v>
      </c>
    </row>
    <row r="16" spans="1:5">
      <c r="A16" s="4" t="s">
        <v>325</v>
      </c>
      <c r="D16" s="5" t="n">
        <v>60691000</v>
      </c>
      <c r="E16" s="5" t="n">
        <v>27311000</v>
      </c>
    </row>
    <row r="17" spans="1:5">
      <c r="A17" s="4" t="s">
        <v>326</v>
      </c>
      <c r="D17" s="5" t="n">
        <v>0</v>
      </c>
      <c r="E17" s="5" t="n">
        <v>0</v>
      </c>
    </row>
    <row r="18" spans="1:5">
      <c r="A18" s="4" t="s">
        <v>109</v>
      </c>
      <c r="D18" s="5" t="n">
        <v>60691000</v>
      </c>
      <c r="E18" s="5" t="n">
        <v>27311000</v>
      </c>
    </row>
    <row r="19" spans="1:5">
      <c r="A19" s="4" t="s">
        <v>327</v>
      </c>
      <c r="B19" s="5" t="n">
        <v>-12040000</v>
      </c>
      <c r="C19" s="5" t="n">
        <v>-38684000</v>
      </c>
      <c r="D19" s="5" t="n">
        <v>-12040000</v>
      </c>
      <c r="E19" s="5" t="n">
        <v>-38684000</v>
      </c>
    </row>
    <row r="20" spans="1:5">
      <c r="A20" s="4" t="s">
        <v>329</v>
      </c>
    </row>
    <row r="21" spans="1:5">
      <c r="A21" s="3" t="s">
        <v>323</v>
      </c>
    </row>
    <row r="22" spans="1:5">
      <c r="A22" s="4" t="s">
        <v>324</v>
      </c>
      <c r="D22" s="5" t="n">
        <v>515000</v>
      </c>
      <c r="E22" s="5" t="n">
        <v>0</v>
      </c>
    </row>
    <row r="23" spans="1:5">
      <c r="A23" s="4" t="s">
        <v>325</v>
      </c>
      <c r="D23" s="5" t="n">
        <v>-145000</v>
      </c>
      <c r="E23" s="5" t="n">
        <v>-5354000</v>
      </c>
    </row>
    <row r="24" spans="1:5">
      <c r="A24" s="4" t="s">
        <v>326</v>
      </c>
      <c r="D24" s="5" t="n">
        <v>879000</v>
      </c>
      <c r="E24" s="5" t="n">
        <v>0</v>
      </c>
    </row>
    <row r="25" spans="1:5">
      <c r="A25" s="4" t="s">
        <v>109</v>
      </c>
      <c r="D25" s="5" t="n">
        <v>734000</v>
      </c>
      <c r="E25" s="5" t="n">
        <v>-5354000</v>
      </c>
    </row>
    <row r="26" spans="1:5">
      <c r="A26" s="4" t="s">
        <v>327</v>
      </c>
      <c r="B26" s="5" t="n">
        <v>1249000</v>
      </c>
      <c r="C26" s="5" t="n">
        <v>-5354000</v>
      </c>
      <c r="D26" s="5" t="n">
        <v>1249000</v>
      </c>
      <c r="E26" s="5" t="n">
        <v>-5354000</v>
      </c>
    </row>
    <row r="27" spans="1:5">
      <c r="A27" s="4" t="s">
        <v>330</v>
      </c>
    </row>
    <row r="28" spans="1:5">
      <c r="A28" s="3" t="s">
        <v>323</v>
      </c>
    </row>
    <row r="29" spans="1:5">
      <c r="A29" s="4" t="s">
        <v>324</v>
      </c>
      <c r="D29" s="5" t="n">
        <v>-1926000</v>
      </c>
      <c r="E29" s="5" t="n">
        <v>-1926000</v>
      </c>
    </row>
    <row r="30" spans="1:5">
      <c r="A30" s="4" t="s">
        <v>325</v>
      </c>
      <c r="D30" s="5" t="n">
        <v>0</v>
      </c>
      <c r="E30" s="5" t="n">
        <v>0</v>
      </c>
    </row>
    <row r="31" spans="1:5">
      <c r="A31" s="4" t="s">
        <v>326</v>
      </c>
      <c r="D31" s="5" t="n">
        <v>0</v>
      </c>
      <c r="E31" s="5" t="n">
        <v>0</v>
      </c>
    </row>
    <row r="32" spans="1:5">
      <c r="A32" s="4" t="s">
        <v>109</v>
      </c>
      <c r="D32" s="5" t="n">
        <v>0</v>
      </c>
      <c r="E32" s="5" t="n">
        <v>0</v>
      </c>
    </row>
    <row r="33" spans="1:5">
      <c r="A33" s="4" t="s">
        <v>327</v>
      </c>
      <c r="B33" s="5" t="n">
        <v>-1926000</v>
      </c>
      <c r="C33" s="5" t="n">
        <v>-1926000</v>
      </c>
      <c r="D33" s="5" t="n">
        <v>-1926000</v>
      </c>
      <c r="E33" s="5" t="n">
        <v>-1926000</v>
      </c>
    </row>
    <row r="34" spans="1:5">
      <c r="A34" s="4" t="s">
        <v>331</v>
      </c>
    </row>
    <row r="35" spans="1:5">
      <c r="A35" s="3" t="s">
        <v>323</v>
      </c>
    </row>
    <row r="36" spans="1:5">
      <c r="A36" s="4" t="s">
        <v>324</v>
      </c>
      <c r="D36" s="5" t="n">
        <v>-84388000</v>
      </c>
      <c r="E36" s="5" t="n">
        <v>-70647000</v>
      </c>
    </row>
    <row r="37" spans="1:5">
      <c r="A37" s="4" t="s">
        <v>325</v>
      </c>
      <c r="D37" s="5" t="n">
        <v>0</v>
      </c>
      <c r="E37" s="5" t="n">
        <v>0</v>
      </c>
    </row>
    <row r="38" spans="1:5">
      <c r="A38" s="4" t="s">
        <v>326</v>
      </c>
      <c r="D38" s="5" t="n">
        <v>0</v>
      </c>
      <c r="E38" s="5" t="n">
        <v>0</v>
      </c>
    </row>
    <row r="39" spans="1:5">
      <c r="A39" s="4" t="s">
        <v>109</v>
      </c>
      <c r="D39" s="5" t="n">
        <v>0</v>
      </c>
      <c r="E39" s="5" t="n">
        <v>0</v>
      </c>
    </row>
    <row r="40" spans="1:5">
      <c r="A40" s="4" t="s">
        <v>327</v>
      </c>
      <c r="B40" s="7" t="n">
        <v>-84388000</v>
      </c>
      <c r="C40" s="7" t="n">
        <v>-70647000</v>
      </c>
      <c r="D40" s="7" t="n">
        <v>-84388000</v>
      </c>
      <c r="E40" s="7" t="n">
        <v>-7064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8</v>
      </c>
      <c r="D1" s="2" t="s">
        <v>1</v>
      </c>
    </row>
    <row r="2" spans="1:5">
      <c r="B2" s="2" t="s">
        <v>2</v>
      </c>
      <c r="C2" s="2" t="s">
        <v>26</v>
      </c>
      <c r="D2" s="2" t="s">
        <v>2</v>
      </c>
      <c r="E2" s="2" t="s">
        <v>26</v>
      </c>
    </row>
    <row r="3" spans="1:5">
      <c r="A3" s="3" t="s">
        <v>333</v>
      </c>
    </row>
    <row r="4" spans="1:5">
      <c r="A4" s="4" t="s">
        <v>334</v>
      </c>
      <c r="B4" s="7" t="n">
        <v>-4033</v>
      </c>
      <c r="C4" s="7" t="n">
        <v>15560</v>
      </c>
      <c r="D4" s="7" t="n">
        <v>27941</v>
      </c>
      <c r="E4" s="7" t="n">
        <v>111048</v>
      </c>
    </row>
    <row r="5" spans="1:5">
      <c r="A5" s="4" t="s">
        <v>335</v>
      </c>
      <c r="B5" s="5" t="n">
        <v>-77</v>
      </c>
      <c r="C5" s="5" t="n">
        <v>329</v>
      </c>
      <c r="D5" s="5" t="n">
        <v>541</v>
      </c>
      <c r="E5" s="5" t="n">
        <v>2422</v>
      </c>
    </row>
    <row r="6" spans="1:5">
      <c r="A6" s="4" t="s">
        <v>336</v>
      </c>
      <c r="B6" s="5" t="n">
        <v>-3956</v>
      </c>
      <c r="C6" s="5" t="n">
        <v>15231</v>
      </c>
      <c r="D6" s="5" t="n">
        <v>27400</v>
      </c>
      <c r="E6" s="5" t="n">
        <v>108626</v>
      </c>
    </row>
    <row r="7" spans="1:5">
      <c r="A7" s="3" t="s">
        <v>337</v>
      </c>
    </row>
    <row r="8" spans="1:5">
      <c r="A8" s="4" t="s">
        <v>335</v>
      </c>
      <c r="B8" s="5" t="n">
        <v>77</v>
      </c>
      <c r="C8" s="5" t="n">
        <v>-329</v>
      </c>
      <c r="D8" s="5" t="n">
        <v>-541</v>
      </c>
      <c r="E8" s="5" t="n">
        <v>-2422</v>
      </c>
    </row>
    <row r="9" spans="1:5">
      <c r="A9" s="4" t="s">
        <v>338</v>
      </c>
      <c r="B9" s="5" t="n">
        <v>77</v>
      </c>
      <c r="C9" s="5" t="n">
        <v>-323</v>
      </c>
      <c r="D9" s="5" t="n">
        <v>-533</v>
      </c>
      <c r="E9" s="5" t="n">
        <v>-2390</v>
      </c>
    </row>
    <row r="10" spans="1:5">
      <c r="A10" s="4" t="s">
        <v>339</v>
      </c>
      <c r="B10" s="7" t="n">
        <v>-3956</v>
      </c>
      <c r="C10" s="7" t="n">
        <v>15237</v>
      </c>
      <c r="D10" s="7" t="n">
        <v>27408</v>
      </c>
      <c r="E10" s="7" t="n">
        <v>108658</v>
      </c>
    </row>
    <row r="11" spans="1:5">
      <c r="A11" s="3" t="s">
        <v>340</v>
      </c>
    </row>
    <row r="12" spans="1:5">
      <c r="A12" s="4" t="s">
        <v>334</v>
      </c>
      <c r="B12" s="5" t="n">
        <v>31223</v>
      </c>
      <c r="C12" s="5" t="n">
        <v>30874</v>
      </c>
      <c r="D12" s="5" t="n">
        <v>31151</v>
      </c>
      <c r="E12" s="5" t="n">
        <v>30809</v>
      </c>
    </row>
    <row r="13" spans="1:5">
      <c r="A13" s="4" t="s">
        <v>335</v>
      </c>
      <c r="B13" s="5" t="n">
        <v>-598</v>
      </c>
      <c r="C13" s="5" t="n">
        <v>-653</v>
      </c>
      <c r="D13" s="5" t="n">
        <v>-603</v>
      </c>
      <c r="E13" s="5" t="n">
        <v>-672</v>
      </c>
    </row>
    <row r="14" spans="1:5">
      <c r="A14" s="4" t="s">
        <v>336</v>
      </c>
      <c r="B14" s="5" t="n">
        <v>30625</v>
      </c>
      <c r="C14" s="5" t="n">
        <v>30221</v>
      </c>
      <c r="D14" s="5" t="n">
        <v>30548</v>
      </c>
      <c r="E14" s="5" t="n">
        <v>30137</v>
      </c>
    </row>
    <row r="15" spans="1:5">
      <c r="A15" s="3" t="s">
        <v>341</v>
      </c>
    </row>
    <row r="16" spans="1:5">
      <c r="A16" s="4" t="s">
        <v>335</v>
      </c>
      <c r="B16" s="5" t="n">
        <v>-598</v>
      </c>
      <c r="C16" s="5" t="n">
        <v>-653</v>
      </c>
      <c r="D16" s="5" t="n">
        <v>-603</v>
      </c>
      <c r="E16" s="5" t="n">
        <v>-672</v>
      </c>
    </row>
    <row r="17" spans="1:5">
      <c r="A17" s="4" t="s">
        <v>342</v>
      </c>
      <c r="B17" s="5" t="n">
        <v>0</v>
      </c>
      <c r="C17" s="5" t="n">
        <v>205</v>
      </c>
      <c r="D17" s="5" t="n">
        <v>175</v>
      </c>
      <c r="E17" s="5" t="n">
        <v>208</v>
      </c>
    </row>
    <row r="18" spans="1:5">
      <c r="A18" s="4" t="s">
        <v>343</v>
      </c>
      <c r="B18" s="5" t="n">
        <v>0</v>
      </c>
      <c r="C18" s="5" t="n">
        <v>357</v>
      </c>
      <c r="D18" s="5" t="n">
        <v>283</v>
      </c>
      <c r="E18" s="5" t="n">
        <v>212</v>
      </c>
    </row>
    <row r="19" spans="1:5">
      <c r="A19" s="4" t="s">
        <v>339</v>
      </c>
      <c r="B19" s="5" t="n">
        <v>30625</v>
      </c>
      <c r="C19" s="5" t="n">
        <v>30783</v>
      </c>
      <c r="D19" s="5" t="n">
        <v>31006</v>
      </c>
      <c r="E19" s="5" t="n">
        <v>30557</v>
      </c>
    </row>
    <row r="20" spans="1:5">
      <c r="A20" s="4" t="s">
        <v>344</v>
      </c>
      <c r="B20" s="8" t="n">
        <v>-0.13</v>
      </c>
      <c r="C20" s="8" t="n">
        <v>0.5</v>
      </c>
      <c r="D20" s="8" t="n">
        <v>0.9</v>
      </c>
      <c r="E20" s="8" t="n">
        <v>3.6</v>
      </c>
    </row>
    <row r="21" spans="1:5">
      <c r="A21" s="4" t="s">
        <v>345</v>
      </c>
      <c r="B21" s="8" t="n">
        <v>-0.13</v>
      </c>
      <c r="C21" s="8" t="n">
        <v>0.49</v>
      </c>
      <c r="D21" s="8" t="n">
        <v>0.88</v>
      </c>
      <c r="E21" s="8" t="n">
        <v>3.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4"/>
    <col customWidth="1" max="6" min="6" width="14"/>
    <col customWidth="1" max="7" min="7" width="21"/>
  </cols>
  <sheetData>
    <row r="1" spans="1:7">
      <c r="A1" s="1" t="s">
        <v>346</v>
      </c>
      <c r="B1" s="2" t="s">
        <v>347</v>
      </c>
      <c r="C1" s="2" t="s">
        <v>348</v>
      </c>
      <c r="D1" s="2" t="s">
        <v>349</v>
      </c>
      <c r="E1" s="2" t="s">
        <v>350</v>
      </c>
      <c r="F1" s="2" t="s">
        <v>351</v>
      </c>
      <c r="G1" s="2" t="s">
        <v>352</v>
      </c>
    </row>
    <row r="2" spans="1:7">
      <c r="A2" s="3" t="s">
        <v>353</v>
      </c>
    </row>
    <row r="3" spans="1:7">
      <c r="A3" s="4" t="s">
        <v>354</v>
      </c>
      <c r="B3" s="7" t="n">
        <v>1769795</v>
      </c>
      <c r="G3" s="7" t="n">
        <v>1836896</v>
      </c>
    </row>
    <row r="4" spans="1:7">
      <c r="A4" s="4" t="s">
        <v>355</v>
      </c>
      <c r="B4" s="5" t="n">
        <v>-27883</v>
      </c>
      <c r="G4" s="5" t="n">
        <v>-49123</v>
      </c>
    </row>
    <row r="5" spans="1:7">
      <c r="A5" s="4" t="s">
        <v>356</v>
      </c>
      <c r="B5" s="5" t="n">
        <v>-41285</v>
      </c>
      <c r="G5" s="5" t="n">
        <v>-48248</v>
      </c>
    </row>
    <row r="6" spans="1:7">
      <c r="A6" s="4" t="s">
        <v>117</v>
      </c>
      <c r="B6" s="5" t="n">
        <v>1700627</v>
      </c>
      <c r="G6" s="5" t="n">
        <v>1739525</v>
      </c>
    </row>
    <row r="7" spans="1:7">
      <c r="A7" s="4" t="s">
        <v>357</v>
      </c>
      <c r="B7" s="5" t="n">
        <v>2339</v>
      </c>
      <c r="G7" s="5" t="n">
        <v>3042</v>
      </c>
    </row>
    <row r="8" spans="1:7">
      <c r="A8" s="4" t="s">
        <v>358</v>
      </c>
      <c r="B8" s="5" t="n">
        <v>33553</v>
      </c>
      <c r="G8" s="5" t="n">
        <v>41825</v>
      </c>
    </row>
    <row r="9" spans="1:7">
      <c r="A9" s="4" t="s">
        <v>359</v>
      </c>
      <c r="B9" s="5" t="n">
        <v>1736242</v>
      </c>
      <c r="G9" s="5" t="n">
        <v>1795071</v>
      </c>
    </row>
    <row r="10" spans="1:7">
      <c r="A10" s="4" t="s">
        <v>360</v>
      </c>
      <c r="B10" s="5" t="n">
        <v>1667074</v>
      </c>
      <c r="G10" s="5" t="n">
        <v>1697700</v>
      </c>
    </row>
    <row r="11" spans="1:7">
      <c r="A11" s="4" t="s">
        <v>361</v>
      </c>
    </row>
    <row r="12" spans="1:7">
      <c r="A12" s="3" t="s">
        <v>353</v>
      </c>
    </row>
    <row r="13" spans="1:7">
      <c r="A13" s="4" t="s">
        <v>354</v>
      </c>
      <c r="B13" s="5" t="n">
        <v>146451</v>
      </c>
      <c r="C13" s="10" t="n">
        <v>4.4</v>
      </c>
      <c r="G13" s="5" t="n">
        <v>115854</v>
      </c>
    </row>
    <row r="14" spans="1:7">
      <c r="A14" s="4" t="s">
        <v>355</v>
      </c>
      <c r="B14" s="5" t="n">
        <v>0</v>
      </c>
      <c r="G14" s="5" t="n">
        <v>0</v>
      </c>
    </row>
    <row r="15" spans="1:7">
      <c r="A15" s="4" t="s">
        <v>356</v>
      </c>
      <c r="B15" s="5" t="n">
        <v>-215</v>
      </c>
      <c r="G15" s="5" t="n">
        <v>-257</v>
      </c>
    </row>
    <row r="16" spans="1:7">
      <c r="A16" s="4" t="s">
        <v>117</v>
      </c>
      <c r="B16" s="5" t="n">
        <v>146236</v>
      </c>
      <c r="G16" s="5" t="n">
        <v>115597</v>
      </c>
    </row>
    <row r="17" spans="1:7">
      <c r="A17" s="4" t="s">
        <v>362</v>
      </c>
    </row>
    <row r="18" spans="1:7">
      <c r="A18" s="3" t="s">
        <v>353</v>
      </c>
    </row>
    <row r="19" spans="1:7">
      <c r="A19" s="4" t="s">
        <v>354</v>
      </c>
      <c r="B19" s="5" t="n">
        <v>0</v>
      </c>
      <c r="G19" s="5" t="n">
        <v>0</v>
      </c>
    </row>
    <row r="20" spans="1:7">
      <c r="A20" s="4" t="s">
        <v>355</v>
      </c>
      <c r="B20" s="5" t="n">
        <v>0</v>
      </c>
      <c r="G20" s="5" t="n">
        <v>0</v>
      </c>
    </row>
    <row r="21" spans="1:7">
      <c r="A21" s="4" t="s">
        <v>356</v>
      </c>
      <c r="B21" s="5" t="n">
        <v>0</v>
      </c>
      <c r="G21" s="5" t="n">
        <v>0</v>
      </c>
    </row>
    <row r="22" spans="1:7">
      <c r="A22" s="4" t="s">
        <v>117</v>
      </c>
      <c r="B22" s="5" t="n">
        <v>0</v>
      </c>
      <c r="G22" s="5" t="n">
        <v>0</v>
      </c>
    </row>
    <row r="23" spans="1:7">
      <c r="A23" s="4" t="s">
        <v>363</v>
      </c>
    </row>
    <row r="24" spans="1:7">
      <c r="A24" s="3" t="s">
        <v>353</v>
      </c>
    </row>
    <row r="25" spans="1:7">
      <c r="A25" s="4" t="s">
        <v>354</v>
      </c>
      <c r="B25" s="5" t="n">
        <v>500000</v>
      </c>
      <c r="G25" s="5" t="n">
        <v>1278000</v>
      </c>
    </row>
    <row r="26" spans="1:7">
      <c r="A26" s="4" t="s">
        <v>355</v>
      </c>
      <c r="B26" s="5" t="n">
        <v>-14173</v>
      </c>
      <c r="G26" s="5" t="n">
        <v>-34085</v>
      </c>
    </row>
    <row r="27" spans="1:7">
      <c r="A27" s="4" t="s">
        <v>356</v>
      </c>
      <c r="B27" s="5" t="n">
        <v>-14793</v>
      </c>
      <c r="G27" s="5" t="n">
        <v>-31662</v>
      </c>
    </row>
    <row r="28" spans="1:7">
      <c r="A28" s="4" t="s">
        <v>117</v>
      </c>
      <c r="B28" s="5" t="n">
        <v>471034</v>
      </c>
      <c r="G28" s="5" t="n">
        <v>1212253</v>
      </c>
    </row>
    <row r="29" spans="1:7">
      <c r="A29" s="4" t="s">
        <v>364</v>
      </c>
    </row>
    <row r="30" spans="1:7">
      <c r="A30" s="3" t="s">
        <v>353</v>
      </c>
    </row>
    <row r="31" spans="1:7">
      <c r="A31" s="4" t="s">
        <v>354</v>
      </c>
      <c r="B31" s="5" t="n">
        <v>281005</v>
      </c>
      <c r="G31" s="5" t="n">
        <v>0</v>
      </c>
    </row>
    <row r="32" spans="1:7">
      <c r="A32" s="4" t="s">
        <v>355</v>
      </c>
      <c r="B32" s="5" t="n">
        <v>0</v>
      </c>
      <c r="G32" s="5" t="n">
        <v>0</v>
      </c>
    </row>
    <row r="33" spans="1:7">
      <c r="A33" s="4" t="s">
        <v>356</v>
      </c>
      <c r="B33" s="5" t="n">
        <v>-3795</v>
      </c>
      <c r="D33" s="7" t="n">
        <v>-3900</v>
      </c>
      <c r="G33" s="5" t="n">
        <v>0</v>
      </c>
    </row>
    <row r="34" spans="1:7">
      <c r="A34" s="4" t="s">
        <v>117</v>
      </c>
      <c r="B34" s="5" t="n">
        <v>277210</v>
      </c>
      <c r="G34" s="5" t="n">
        <v>0</v>
      </c>
    </row>
    <row r="35" spans="1:7">
      <c r="A35" s="4" t="s">
        <v>365</v>
      </c>
    </row>
    <row r="36" spans="1:7">
      <c r="A36" s="3" t="s">
        <v>353</v>
      </c>
    </row>
    <row r="37" spans="1:7">
      <c r="A37" s="4" t="s">
        <v>356</v>
      </c>
      <c r="D37" s="7" t="n">
        <v>-1300</v>
      </c>
    </row>
    <row r="38" spans="1:7">
      <c r="A38" s="4" t="s">
        <v>366</v>
      </c>
    </row>
    <row r="39" spans="1:7">
      <c r="A39" s="3" t="s">
        <v>353</v>
      </c>
    </row>
    <row r="40" spans="1:7">
      <c r="A40" s="4" t="s">
        <v>354</v>
      </c>
      <c r="B40" s="5" t="n">
        <v>440000</v>
      </c>
      <c r="G40" s="5" t="n">
        <v>440000</v>
      </c>
    </row>
    <row r="41" spans="1:7">
      <c r="A41" s="4" t="s">
        <v>355</v>
      </c>
      <c r="B41" s="5" t="n">
        <v>-13710</v>
      </c>
      <c r="G41" s="5" t="n">
        <v>-15038</v>
      </c>
    </row>
    <row r="42" spans="1:7">
      <c r="A42" s="4" t="s">
        <v>356</v>
      </c>
      <c r="B42" s="5" t="n">
        <v>-14889</v>
      </c>
      <c r="G42" s="5" t="n">
        <v>-16329</v>
      </c>
    </row>
    <row r="43" spans="1:7">
      <c r="A43" s="4" t="s">
        <v>117</v>
      </c>
      <c r="B43" s="7" t="n">
        <v>411401</v>
      </c>
      <c r="G43" s="5" t="n">
        <v>408633</v>
      </c>
    </row>
    <row r="44" spans="1:7">
      <c r="A44" s="4" t="s">
        <v>367</v>
      </c>
      <c r="B44" s="4" t="s">
        <v>368</v>
      </c>
      <c r="C44" s="4" t="s">
        <v>368</v>
      </c>
    </row>
    <row r="45" spans="1:7">
      <c r="A45" s="4" t="s">
        <v>369</v>
      </c>
    </row>
    <row r="46" spans="1:7">
      <c r="A46" s="3" t="s">
        <v>353</v>
      </c>
    </row>
    <row r="47" spans="1:7">
      <c r="A47" s="4" t="s">
        <v>354</v>
      </c>
      <c r="B47" s="7" t="n">
        <v>400000</v>
      </c>
      <c r="G47" s="5" t="n">
        <v>0</v>
      </c>
    </row>
    <row r="48" spans="1:7">
      <c r="A48" s="4" t="s">
        <v>355</v>
      </c>
      <c r="B48" s="5" t="n">
        <v>0</v>
      </c>
      <c r="G48" s="5" t="n">
        <v>0</v>
      </c>
    </row>
    <row r="49" spans="1:7">
      <c r="A49" s="4" t="s">
        <v>356</v>
      </c>
      <c r="B49" s="5" t="n">
        <v>-7593</v>
      </c>
      <c r="G49" s="5" t="n">
        <v>0</v>
      </c>
    </row>
    <row r="50" spans="1:7">
      <c r="A50" s="4" t="s">
        <v>117</v>
      </c>
      <c r="B50" s="7" t="n">
        <v>392407</v>
      </c>
      <c r="G50" s="7" t="n">
        <v>0</v>
      </c>
    </row>
    <row r="51" spans="1:7">
      <c r="A51" s="4" t="s">
        <v>367</v>
      </c>
      <c r="E51" s="4" t="s">
        <v>370</v>
      </c>
      <c r="F51"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14"/>
  </cols>
  <sheetData>
    <row r="1" spans="1:12">
      <c r="A1" s="1" t="s">
        <v>371</v>
      </c>
      <c r="B1" s="2" t="s">
        <v>372</v>
      </c>
      <c r="C1" s="2" t="s">
        <v>373</v>
      </c>
      <c r="D1" s="2" t="s">
        <v>374</v>
      </c>
      <c r="E1" s="2" t="s">
        <v>375</v>
      </c>
      <c r="F1" s="2" t="s">
        <v>347</v>
      </c>
      <c r="G1" s="2" t="s">
        <v>376</v>
      </c>
      <c r="H1" s="2" t="s">
        <v>377</v>
      </c>
      <c r="I1" s="2" t="s">
        <v>378</v>
      </c>
      <c r="J1" s="2" t="s">
        <v>351</v>
      </c>
      <c r="K1" s="2" t="s">
        <v>352</v>
      </c>
      <c r="L1" s="2" t="s">
        <v>379</v>
      </c>
    </row>
    <row r="2" spans="1:12">
      <c r="A2" s="3" t="s">
        <v>353</v>
      </c>
    </row>
    <row r="3" spans="1:12">
      <c r="A3" s="4" t="s">
        <v>380</v>
      </c>
      <c r="F3" s="7" t="n">
        <v>1769795000</v>
      </c>
      <c r="K3" s="7" t="n">
        <v>1836896000</v>
      </c>
    </row>
    <row r="4" spans="1:12">
      <c r="A4" s="4" t="s">
        <v>160</v>
      </c>
      <c r="F4" s="7" t="n">
        <v>837012000</v>
      </c>
      <c r="G4" s="7" t="n">
        <v>480133000</v>
      </c>
    </row>
    <row r="5" spans="1:12">
      <c r="A5" s="4" t="s">
        <v>381</v>
      </c>
    </row>
    <row r="6" spans="1:12">
      <c r="A6" s="3" t="s">
        <v>353</v>
      </c>
    </row>
    <row r="7" spans="1:12">
      <c r="A7" s="4" t="s">
        <v>382</v>
      </c>
      <c r="F7" s="4" t="s">
        <v>383</v>
      </c>
      <c r="H7" s="4" t="s">
        <v>383</v>
      </c>
    </row>
    <row r="8" spans="1:12">
      <c r="A8" s="4" t="s">
        <v>384</v>
      </c>
      <c r="F8" s="4" t="s">
        <v>289</v>
      </c>
      <c r="H8" s="4" t="s">
        <v>289</v>
      </c>
    </row>
    <row r="9" spans="1:12">
      <c r="A9" s="4" t="s">
        <v>385</v>
      </c>
      <c r="F9" s="4" t="s">
        <v>386</v>
      </c>
      <c r="H9" s="4" t="s">
        <v>386</v>
      </c>
    </row>
    <row r="10" spans="1:12">
      <c r="A10" s="4" t="s">
        <v>387</v>
      </c>
    </row>
    <row r="11" spans="1:12">
      <c r="A11" s="3" t="s">
        <v>353</v>
      </c>
    </row>
    <row r="12" spans="1:12">
      <c r="A12" s="4" t="s">
        <v>384</v>
      </c>
      <c r="F12" s="4" t="s">
        <v>388</v>
      </c>
      <c r="H12" s="4" t="s">
        <v>388</v>
      </c>
    </row>
    <row r="13" spans="1:12">
      <c r="A13" s="4" t="s">
        <v>389</v>
      </c>
    </row>
    <row r="14" spans="1:12">
      <c r="A14" s="3" t="s">
        <v>353</v>
      </c>
    </row>
    <row r="15" spans="1:12">
      <c r="A15" s="4" t="s">
        <v>390</v>
      </c>
      <c r="F15" s="4" t="s">
        <v>391</v>
      </c>
    </row>
    <row r="16" spans="1:12">
      <c r="A16" s="4" t="s">
        <v>392</v>
      </c>
    </row>
    <row r="17" spans="1:12">
      <c r="A17" s="3" t="s">
        <v>353</v>
      </c>
    </row>
    <row r="18" spans="1:12">
      <c r="A18" s="4" t="s">
        <v>384</v>
      </c>
      <c r="F18" s="4" t="s">
        <v>393</v>
      </c>
      <c r="H18" s="4" t="s">
        <v>393</v>
      </c>
    </row>
    <row r="19" spans="1:12">
      <c r="A19" s="4" t="s">
        <v>394</v>
      </c>
    </row>
    <row r="20" spans="1:12">
      <c r="A20" s="3" t="s">
        <v>353</v>
      </c>
    </row>
    <row r="21" spans="1:12">
      <c r="A21" s="4" t="s">
        <v>390</v>
      </c>
      <c r="F21" s="4" t="s">
        <v>395</v>
      </c>
    </row>
    <row r="22" spans="1:12">
      <c r="A22" s="4" t="s">
        <v>396</v>
      </c>
    </row>
    <row r="23" spans="1:12">
      <c r="A23" s="3" t="s">
        <v>353</v>
      </c>
    </row>
    <row r="24" spans="1:12">
      <c r="A24" s="4" t="s">
        <v>380</v>
      </c>
      <c r="F24" s="7" t="n">
        <v>500000000</v>
      </c>
      <c r="K24" s="5" t="n">
        <v>1278000000</v>
      </c>
    </row>
    <row r="25" spans="1:12">
      <c r="A25" s="4" t="s">
        <v>397</v>
      </c>
    </row>
    <row r="26" spans="1:12">
      <c r="A26" s="3" t="s">
        <v>353</v>
      </c>
    </row>
    <row r="27" spans="1:12">
      <c r="A27" s="4" t="s">
        <v>398</v>
      </c>
      <c r="C27" s="7" t="n">
        <v>1350000000</v>
      </c>
    </row>
    <row r="28" spans="1:12">
      <c r="A28" s="4" t="s">
        <v>399</v>
      </c>
      <c r="B28" s="7" t="n">
        <v>366000000</v>
      </c>
    </row>
    <row r="29" spans="1:12">
      <c r="A29" s="4" t="s">
        <v>380</v>
      </c>
      <c r="F29" s="7" t="n">
        <v>500000000</v>
      </c>
    </row>
    <row r="30" spans="1:12">
      <c r="A30" s="4" t="s">
        <v>160</v>
      </c>
      <c r="D30" s="7" t="n">
        <v>392000000</v>
      </c>
      <c r="E30" s="7" t="n">
        <v>72000000</v>
      </c>
    </row>
    <row r="31" spans="1:12">
      <c r="A31" s="4" t="s">
        <v>400</v>
      </c>
      <c r="F31" s="4" t="s">
        <v>401</v>
      </c>
      <c r="H31" s="4" t="s">
        <v>401</v>
      </c>
    </row>
    <row r="32" spans="1:12">
      <c r="A32" s="4" t="s">
        <v>402</v>
      </c>
    </row>
    <row r="33" spans="1:12">
      <c r="A33" s="3" t="s">
        <v>353</v>
      </c>
    </row>
    <row r="34" spans="1:12">
      <c r="A34" s="4" t="s">
        <v>403</v>
      </c>
      <c r="C34" s="4" t="s">
        <v>383</v>
      </c>
    </row>
    <row r="35" spans="1:12">
      <c r="A35" s="4" t="s">
        <v>404</v>
      </c>
      <c r="B35" s="4" t="s">
        <v>405</v>
      </c>
      <c r="C35" s="4" t="s">
        <v>406</v>
      </c>
    </row>
    <row r="36" spans="1:12">
      <c r="A36" s="4" t="s">
        <v>407</v>
      </c>
    </row>
    <row r="37" spans="1:12">
      <c r="A37" s="3" t="s">
        <v>353</v>
      </c>
    </row>
    <row r="38" spans="1:12">
      <c r="A38" s="4" t="s">
        <v>403</v>
      </c>
      <c r="C38" s="4" t="s">
        <v>408</v>
      </c>
    </row>
    <row r="39" spans="1:12">
      <c r="A39" s="4" t="s">
        <v>404</v>
      </c>
      <c r="B39" s="4" t="s">
        <v>408</v>
      </c>
      <c r="C39" s="4" t="s">
        <v>405</v>
      </c>
    </row>
    <row r="40" spans="1:12">
      <c r="A40" s="4" t="s">
        <v>409</v>
      </c>
    </row>
    <row r="41" spans="1:12">
      <c r="A41" s="3" t="s">
        <v>353</v>
      </c>
    </row>
    <row r="42" spans="1:12">
      <c r="A42" s="4" t="s">
        <v>399</v>
      </c>
      <c r="F42" s="7" t="n">
        <v>758000000</v>
      </c>
    </row>
    <row r="43" spans="1:12">
      <c r="A43" s="4" t="s">
        <v>410</v>
      </c>
    </row>
    <row r="44" spans="1:12">
      <c r="A44" s="3" t="s">
        <v>353</v>
      </c>
    </row>
    <row r="45" spans="1:12">
      <c r="A45" s="4" t="s">
        <v>398</v>
      </c>
      <c r="F45" s="5" t="n">
        <v>350000000</v>
      </c>
    </row>
    <row r="46" spans="1:12">
      <c r="A46" s="4" t="s">
        <v>411</v>
      </c>
    </row>
    <row r="47" spans="1:12">
      <c r="A47" s="3" t="s">
        <v>353</v>
      </c>
    </row>
    <row r="48" spans="1:12">
      <c r="A48" s="4" t="s">
        <v>380</v>
      </c>
      <c r="F48" s="5" t="n">
        <v>281005000</v>
      </c>
      <c r="K48" s="5" t="n">
        <v>0</v>
      </c>
    </row>
    <row r="49" spans="1:12">
      <c r="A49" s="4" t="s">
        <v>412</v>
      </c>
    </row>
    <row r="50" spans="1:12">
      <c r="A50" s="3" t="s">
        <v>353</v>
      </c>
    </row>
    <row r="51" spans="1:12">
      <c r="A51" s="4" t="s">
        <v>398</v>
      </c>
      <c r="B51" s="7" t="n">
        <v>305000000</v>
      </c>
      <c r="I51" s="11" t="n">
        <v>260000000</v>
      </c>
    </row>
    <row r="52" spans="1:12">
      <c r="A52" s="4" t="s">
        <v>380</v>
      </c>
      <c r="F52" s="7" t="n">
        <v>281000000</v>
      </c>
      <c r="H52" s="11" t="n">
        <v>238000000</v>
      </c>
    </row>
    <row r="53" spans="1:12">
      <c r="A53" s="4" t="s">
        <v>367</v>
      </c>
      <c r="L53" s="4" t="s">
        <v>413</v>
      </c>
    </row>
    <row r="54" spans="1:12">
      <c r="A54" s="4" t="s">
        <v>385</v>
      </c>
      <c r="F54" s="4" t="s">
        <v>386</v>
      </c>
      <c r="H54" s="4" t="s">
        <v>386</v>
      </c>
    </row>
    <row r="55" spans="1:12">
      <c r="A55" s="4" t="s">
        <v>414</v>
      </c>
    </row>
    <row r="56" spans="1:12">
      <c r="A56" s="3" t="s">
        <v>353</v>
      </c>
    </row>
    <row r="57" spans="1:12">
      <c r="A57" s="4" t="s">
        <v>403</v>
      </c>
      <c r="B57" s="4" t="s">
        <v>415</v>
      </c>
    </row>
    <row r="58" spans="1:12">
      <c r="A58" s="4" t="s">
        <v>404</v>
      </c>
      <c r="B58" s="4" t="s">
        <v>416</v>
      </c>
    </row>
    <row r="59" spans="1:12">
      <c r="A59" s="4" t="s">
        <v>417</v>
      </c>
    </row>
    <row r="60" spans="1:12">
      <c r="A60" s="3" t="s">
        <v>353</v>
      </c>
    </row>
    <row r="61" spans="1:12">
      <c r="A61" s="4" t="s">
        <v>398</v>
      </c>
      <c r="D61" s="7" t="n">
        <v>400000000</v>
      </c>
    </row>
    <row r="62" spans="1:12">
      <c r="A62" s="4" t="s">
        <v>380</v>
      </c>
      <c r="F62" s="7" t="n">
        <v>400000000</v>
      </c>
      <c r="K62" s="7" t="n">
        <v>0</v>
      </c>
    </row>
    <row r="63" spans="1:12">
      <c r="A63" s="4" t="s">
        <v>367</v>
      </c>
      <c r="D63" s="4" t="s">
        <v>370</v>
      </c>
      <c r="J63" s="4" t="s">
        <v>370</v>
      </c>
    </row>
    <row r="64" spans="1:12">
      <c r="A64" s="4" t="s">
        <v>418</v>
      </c>
    </row>
    <row r="65" spans="1:12">
      <c r="A65" s="3" t="s">
        <v>353</v>
      </c>
    </row>
    <row r="66" spans="1:12">
      <c r="A66" s="4" t="s">
        <v>404</v>
      </c>
      <c r="C66" s="4" t="s">
        <v>419</v>
      </c>
    </row>
    <row r="67" spans="1:12">
      <c r="A67" s="4" t="s">
        <v>420</v>
      </c>
    </row>
    <row r="68" spans="1:12">
      <c r="A68" s="3" t="s">
        <v>353</v>
      </c>
    </row>
    <row r="69" spans="1:12">
      <c r="A69" s="4" t="s">
        <v>404</v>
      </c>
      <c r="C69"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B1" s="2" t="s">
        <v>422</v>
      </c>
      <c r="C1" s="2" t="s">
        <v>423</v>
      </c>
      <c r="D1" s="2" t="s">
        <v>424</v>
      </c>
      <c r="E1" s="2" t="s">
        <v>425</v>
      </c>
      <c r="F1" s="2" t="s">
        <v>426</v>
      </c>
      <c r="G1" s="2" t="s">
        <v>427</v>
      </c>
      <c r="H1" s="2" t="s">
        <v>428</v>
      </c>
      <c r="I1" s="2" t="s">
        <v>429</v>
      </c>
      <c r="J1" s="2" t="s">
        <v>430</v>
      </c>
      <c r="K1" s="2" t="s">
        <v>2</v>
      </c>
      <c r="L1" s="2" t="s">
        <v>350</v>
      </c>
      <c r="M1" s="2" t="s">
        <v>351</v>
      </c>
    </row>
    <row r="2" spans="1:13">
      <c r="A2" s="4" t="s">
        <v>431</v>
      </c>
    </row>
    <row r="3" spans="1:13">
      <c r="A3" s="3" t="s">
        <v>353</v>
      </c>
    </row>
    <row r="4" spans="1:13">
      <c r="A4" s="4" t="s">
        <v>432</v>
      </c>
      <c r="K4" s="7" t="n">
        <v>440000000</v>
      </c>
    </row>
    <row r="5" spans="1:13">
      <c r="A5" s="4" t="s">
        <v>367</v>
      </c>
      <c r="K5" s="4" t="s">
        <v>368</v>
      </c>
    </row>
    <row r="6" spans="1:13">
      <c r="A6" s="4" t="s">
        <v>433</v>
      </c>
    </row>
    <row r="7" spans="1:13">
      <c r="A7" s="3" t="s">
        <v>353</v>
      </c>
    </row>
    <row r="8" spans="1:13">
      <c r="A8" s="4" t="s">
        <v>432</v>
      </c>
      <c r="L8" s="7" t="n">
        <v>400000000</v>
      </c>
    </row>
    <row r="9" spans="1:13">
      <c r="A9" s="4" t="s">
        <v>367</v>
      </c>
      <c r="L9" s="4" t="s">
        <v>370</v>
      </c>
      <c r="M9" s="4" t="s">
        <v>370</v>
      </c>
    </row>
    <row r="10" spans="1:13">
      <c r="A10" s="4" t="s">
        <v>434</v>
      </c>
    </row>
    <row r="11" spans="1:13">
      <c r="A11" s="3" t="s">
        <v>353</v>
      </c>
    </row>
    <row r="12" spans="1:13">
      <c r="A12" s="4" t="s">
        <v>435</v>
      </c>
      <c r="C12" s="4" t="s">
        <v>386</v>
      </c>
      <c r="E12" s="4" t="s">
        <v>436</v>
      </c>
      <c r="H12" s="4" t="s">
        <v>437</v>
      </c>
      <c r="I12" s="4" t="s">
        <v>438</v>
      </c>
      <c r="J12" s="4" t="s">
        <v>386</v>
      </c>
    </row>
    <row r="13" spans="1:13">
      <c r="A13" s="4" t="s">
        <v>439</v>
      </c>
      <c r="J13" s="4" t="s">
        <v>440</v>
      </c>
    </row>
    <row r="14" spans="1:13">
      <c r="A14" s="4" t="s">
        <v>441</v>
      </c>
    </row>
    <row r="15" spans="1:13">
      <c r="A15" s="3" t="s">
        <v>353</v>
      </c>
    </row>
    <row r="16" spans="1:13">
      <c r="A16" s="4" t="s">
        <v>435</v>
      </c>
      <c r="B16" s="4" t="s">
        <v>386</v>
      </c>
      <c r="D16" s="4" t="s">
        <v>436</v>
      </c>
      <c r="F16" s="4" t="s">
        <v>437</v>
      </c>
      <c r="G16" s="4" t="s">
        <v>386</v>
      </c>
    </row>
    <row r="17" spans="1:13">
      <c r="A17" s="4" t="s">
        <v>439</v>
      </c>
      <c r="G17" s="4" t="s">
        <v>440</v>
      </c>
    </row>
    <row r="18" spans="1:13">
      <c r="A18" s="4" t="s">
        <v>442</v>
      </c>
    </row>
    <row r="19" spans="1:13">
      <c r="A19" s="3" t="s">
        <v>353</v>
      </c>
    </row>
    <row r="20" spans="1:13">
      <c r="A20" s="4" t="s">
        <v>435</v>
      </c>
      <c r="J20" s="4" t="s">
        <v>443</v>
      </c>
    </row>
    <row r="21" spans="1:13">
      <c r="A21" s="4" t="s">
        <v>444</v>
      </c>
    </row>
    <row r="22" spans="1:13">
      <c r="A22" s="3" t="s">
        <v>353</v>
      </c>
    </row>
    <row r="23" spans="1:13">
      <c r="A23" s="4" t="s">
        <v>435</v>
      </c>
      <c r="G23" s="4" t="s">
        <v>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B2" s="2" t="s">
        <v>373</v>
      </c>
    </row>
    <row r="3" spans="1:2">
      <c r="A3" s="3" t="s">
        <v>353</v>
      </c>
    </row>
    <row r="4" spans="1:2">
      <c r="A4" s="4" t="s">
        <v>448</v>
      </c>
      <c r="B4" s="7" t="n">
        <v>250000000</v>
      </c>
    </row>
    <row r="5" spans="1:2">
      <c r="A5" s="4" t="s">
        <v>449</v>
      </c>
      <c r="B5" s="4" t="s">
        <v>450</v>
      </c>
    </row>
    <row r="6" spans="1:2">
      <c r="A6" s="4" t="s">
        <v>451</v>
      </c>
      <c r="B6" s="7" t="n">
        <v>100000000</v>
      </c>
    </row>
    <row r="7" spans="1:2">
      <c r="A7" s="4" t="s">
        <v>452</v>
      </c>
      <c r="B7" s="4" t="s">
        <v>453</v>
      </c>
    </row>
    <row r="8" spans="1:2">
      <c r="A8" s="4" t="s">
        <v>454</v>
      </c>
      <c r="B8" s="4" t="s">
        <v>386</v>
      </c>
    </row>
    <row r="9" spans="1:2">
      <c r="A9" s="4" t="s">
        <v>455</v>
      </c>
    </row>
    <row r="10" spans="1:2">
      <c r="A10" s="3" t="s">
        <v>353</v>
      </c>
    </row>
    <row r="11" spans="1:2">
      <c r="A11" s="4" t="s">
        <v>367</v>
      </c>
      <c r="B11" s="4" t="s">
        <v>419</v>
      </c>
    </row>
    <row r="12" spans="1:2">
      <c r="A12" s="4" t="s">
        <v>456</v>
      </c>
    </row>
    <row r="13" spans="1:2">
      <c r="A13" s="3" t="s">
        <v>353</v>
      </c>
    </row>
    <row r="14" spans="1:2">
      <c r="A14" s="4" t="s">
        <v>367</v>
      </c>
      <c r="B14" s="4" t="s">
        <v>419</v>
      </c>
    </row>
    <row r="15" spans="1:2">
      <c r="A15" s="4" t="s">
        <v>457</v>
      </c>
    </row>
    <row r="16" spans="1:2">
      <c r="A16" s="3" t="s">
        <v>353</v>
      </c>
    </row>
    <row r="17" spans="1:2">
      <c r="A17" s="4" t="s">
        <v>367</v>
      </c>
      <c r="B17" s="4" t="s">
        <v>383</v>
      </c>
    </row>
    <row r="18" spans="1:2">
      <c r="A18" s="4" t="s">
        <v>458</v>
      </c>
    </row>
    <row r="19" spans="1:2">
      <c r="A19" s="3" t="s">
        <v>353</v>
      </c>
    </row>
    <row r="20" spans="1:2">
      <c r="A20" s="4" t="s">
        <v>367</v>
      </c>
      <c r="B20" s="4" t="s">
        <v>459</v>
      </c>
    </row>
    <row r="21" spans="1:2">
      <c r="A21" s="4" t="s">
        <v>460</v>
      </c>
    </row>
    <row r="22" spans="1:2">
      <c r="A22" s="3" t="s">
        <v>353</v>
      </c>
    </row>
    <row r="23" spans="1:2">
      <c r="A23" s="4" t="s">
        <v>367</v>
      </c>
      <c r="B23" s="4" t="s">
        <v>459</v>
      </c>
    </row>
    <row r="24" spans="1:2">
      <c r="A24" s="4" t="s">
        <v>461</v>
      </c>
    </row>
    <row r="25" spans="1:2">
      <c r="A25" s="3" t="s">
        <v>353</v>
      </c>
    </row>
    <row r="26" spans="1:2">
      <c r="A26" s="4" t="s">
        <v>367</v>
      </c>
      <c r="B26" s="4" t="s">
        <v>408</v>
      </c>
    </row>
    <row r="27" spans="1:2">
      <c r="A27" s="4" t="s">
        <v>462</v>
      </c>
    </row>
    <row r="28" spans="1:2">
      <c r="A28" s="3" t="s">
        <v>353</v>
      </c>
    </row>
    <row r="29" spans="1:2">
      <c r="A29" s="4" t="s">
        <v>449</v>
      </c>
      <c r="B29"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9"/>
    <col customWidth="1" max="2" min="2" width="21"/>
    <col customWidth="1" max="3" min="3" width="32"/>
    <col customWidth="1" max="4" min="4" width="32"/>
    <col customWidth="1" max="5" min="5" width="21"/>
    <col customWidth="1" max="6" min="6" width="14"/>
    <col customWidth="1" max="7" min="7" width="14"/>
    <col customWidth="1" max="8" min="8" width="28"/>
    <col customWidth="1" max="9" min="9" width="21"/>
    <col customWidth="1" max="10" min="10" width="21"/>
  </cols>
  <sheetData>
    <row r="1" spans="1:10">
      <c r="A1" s="1" t="s">
        <v>463</v>
      </c>
      <c r="B1" s="2" t="s">
        <v>464</v>
      </c>
      <c r="C1" s="2" t="s">
        <v>465</v>
      </c>
      <c r="D1" s="2" t="s">
        <v>465</v>
      </c>
      <c r="E1" s="2" t="s">
        <v>466</v>
      </c>
      <c r="F1" s="2" t="s">
        <v>467</v>
      </c>
      <c r="G1" s="2" t="s">
        <v>468</v>
      </c>
      <c r="H1" s="2" t="s">
        <v>469</v>
      </c>
      <c r="I1" s="2" t="s">
        <v>352</v>
      </c>
      <c r="J1" s="2" t="s">
        <v>470</v>
      </c>
    </row>
    <row r="2" spans="1:10">
      <c r="A2" s="3" t="s">
        <v>353</v>
      </c>
    </row>
    <row r="3" spans="1:10">
      <c r="A3" s="4" t="s">
        <v>471</v>
      </c>
      <c r="C3" s="7" t="n">
        <v>1769795000</v>
      </c>
      <c r="D3" s="7" t="n">
        <v>1769795000</v>
      </c>
      <c r="I3" s="7" t="n">
        <v>1836896000</v>
      </c>
    </row>
    <row r="4" spans="1:10">
      <c r="A4" s="4" t="s">
        <v>361</v>
      </c>
    </row>
    <row r="5" spans="1:10">
      <c r="A5" s="3" t="s">
        <v>353</v>
      </c>
    </row>
    <row r="6" spans="1:10">
      <c r="A6" s="4" t="s">
        <v>448</v>
      </c>
      <c r="C6" s="5" t="n">
        <v>181200000</v>
      </c>
      <c r="D6" s="5" t="n">
        <v>181200000</v>
      </c>
      <c r="J6" s="12" t="n">
        <v>5500000000</v>
      </c>
    </row>
    <row r="7" spans="1:10">
      <c r="A7" s="4" t="s">
        <v>471</v>
      </c>
      <c r="C7" s="7" t="n">
        <v>146451000</v>
      </c>
      <c r="D7" s="7" t="n">
        <v>146451000</v>
      </c>
      <c r="H7" s="12" t="n">
        <v>4400000000</v>
      </c>
      <c r="I7" s="7" t="n">
        <v>115854000</v>
      </c>
    </row>
    <row r="8" spans="1:10">
      <c r="A8" s="4" t="s">
        <v>472</v>
      </c>
      <c r="D8" s="4" t="s">
        <v>473</v>
      </c>
    </row>
    <row r="9" spans="1:10">
      <c r="A9" s="4" t="s">
        <v>474</v>
      </c>
      <c r="B9" s="4" t="s">
        <v>475</v>
      </c>
      <c r="J9" s="4" t="s">
        <v>475</v>
      </c>
    </row>
    <row r="10" spans="1:10">
      <c r="A10" s="4" t="s">
        <v>404</v>
      </c>
      <c r="B10" s="4" t="s">
        <v>476</v>
      </c>
    </row>
    <row r="11" spans="1:10">
      <c r="A11" s="4" t="s">
        <v>477</v>
      </c>
      <c r="C11" s="4" t="s">
        <v>478</v>
      </c>
    </row>
    <row r="12" spans="1:10">
      <c r="A12" s="4" t="s">
        <v>479</v>
      </c>
      <c r="B12" s="7" t="n">
        <v>50000000</v>
      </c>
    </row>
    <row r="13" spans="1:10">
      <c r="A13" s="4" t="s">
        <v>480</v>
      </c>
    </row>
    <row r="14" spans="1:10">
      <c r="A14" s="3" t="s">
        <v>353</v>
      </c>
    </row>
    <row r="15" spans="1:10">
      <c r="A15" s="4" t="s">
        <v>481</v>
      </c>
      <c r="B15" s="4" t="s">
        <v>289</v>
      </c>
      <c r="J15" s="4" t="s">
        <v>289</v>
      </c>
    </row>
    <row r="16" spans="1:10">
      <c r="A16" s="4" t="s">
        <v>482</v>
      </c>
    </row>
    <row r="17" spans="1:10">
      <c r="A17" s="3" t="s">
        <v>353</v>
      </c>
    </row>
    <row r="18" spans="1:10">
      <c r="A18" s="4" t="s">
        <v>483</v>
      </c>
      <c r="F18" s="13" t="n">
        <v>1.2</v>
      </c>
      <c r="G18" s="5" t="n">
        <v>2</v>
      </c>
    </row>
    <row r="19" spans="1:10">
      <c r="A19" s="4" t="s">
        <v>479</v>
      </c>
      <c r="E19" s="7" t="n">
        <v>100000000</v>
      </c>
    </row>
    <row r="20" spans="1:10">
      <c r="A20" s="4" t="s">
        <v>484</v>
      </c>
      <c r="G20" s="5" t="n">
        <v>5</v>
      </c>
    </row>
    <row r="21" spans="1:10">
      <c r="A21" s="4" t="s">
        <v>485</v>
      </c>
    </row>
    <row r="22" spans="1:10">
      <c r="A22" s="3" t="s">
        <v>353</v>
      </c>
    </row>
    <row r="23" spans="1:10">
      <c r="A23" s="4" t="s">
        <v>448</v>
      </c>
      <c r="C23" s="7" t="n">
        <v>141300000</v>
      </c>
      <c r="D23" s="7" t="n">
        <v>141300000</v>
      </c>
      <c r="J23" s="12" t="n">
        <v>4290000000</v>
      </c>
    </row>
    <row r="24" spans="1:10">
      <c r="A24" s="4" t="s">
        <v>486</v>
      </c>
    </row>
    <row r="25" spans="1:10">
      <c r="A25" s="3" t="s">
        <v>353</v>
      </c>
    </row>
    <row r="26" spans="1:10">
      <c r="A26" s="4" t="s">
        <v>448</v>
      </c>
      <c r="C26" s="7" t="n">
        <v>39900000</v>
      </c>
      <c r="D26" s="7" t="n">
        <v>39900000</v>
      </c>
      <c r="J26" s="12" t="n">
        <v>1210000000</v>
      </c>
    </row>
    <row r="27" spans="1:10">
      <c r="A27" s="4" t="s">
        <v>487</v>
      </c>
    </row>
    <row r="28" spans="1:10">
      <c r="A28" s="3" t="s">
        <v>353</v>
      </c>
    </row>
    <row r="29" spans="1:10">
      <c r="A29" s="4" t="s">
        <v>488</v>
      </c>
      <c r="B29" s="4" t="s">
        <v>489</v>
      </c>
      <c r="J29" s="4" t="s">
        <v>489</v>
      </c>
    </row>
    <row r="30" spans="1:10">
      <c r="A30" s="4" t="s">
        <v>490</v>
      </c>
    </row>
    <row r="31" spans="1:10">
      <c r="A31" s="3" t="s">
        <v>353</v>
      </c>
    </row>
    <row r="32" spans="1:10">
      <c r="A32" s="4" t="s">
        <v>488</v>
      </c>
      <c r="B32" s="4" t="s">
        <v>289</v>
      </c>
      <c r="J32" s="4" t="s">
        <v>289</v>
      </c>
    </row>
    <row r="33" spans="1:10">
      <c r="A33" s="4" t="s">
        <v>491</v>
      </c>
    </row>
    <row r="34" spans="1:10">
      <c r="A34" s="3" t="s">
        <v>353</v>
      </c>
    </row>
    <row r="35" spans="1:10">
      <c r="A35" s="4" t="s">
        <v>492</v>
      </c>
      <c r="D35" s="4" t="s">
        <v>493</v>
      </c>
    </row>
    <row r="36" spans="1:10">
      <c r="A36" s="4" t="s">
        <v>494</v>
      </c>
      <c r="D36" s="4" t="s">
        <v>495</v>
      </c>
    </row>
    <row r="37" spans="1:10">
      <c r="A37" s="4" t="s">
        <v>496</v>
      </c>
      <c r="C37" s="5" t="n">
        <v>6</v>
      </c>
      <c r="D37" s="5" t="n">
        <v>6</v>
      </c>
      <c r="H37" s="5" t="n">
        <v>6</v>
      </c>
    </row>
    <row r="38" spans="1:10">
      <c r="A38" s="4" t="s">
        <v>497</v>
      </c>
      <c r="D38"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9</v>
      </c>
      <c r="B1" s="2" t="s">
        <v>500</v>
      </c>
      <c r="C1" s="2" t="s">
        <v>2</v>
      </c>
      <c r="D1" s="2" t="s">
        <v>26</v>
      </c>
      <c r="E1" s="2" t="s">
        <v>2</v>
      </c>
      <c r="F1" s="2" t="s">
        <v>26</v>
      </c>
      <c r="G1" s="2" t="s">
        <v>501</v>
      </c>
      <c r="H1" s="2" t="s">
        <v>350</v>
      </c>
      <c r="I1" s="2" t="s">
        <v>351</v>
      </c>
      <c r="J1" s="2" t="s">
        <v>25</v>
      </c>
      <c r="K1" s="2" t="s">
        <v>379</v>
      </c>
    </row>
    <row r="2" spans="1:11">
      <c r="A2" s="3" t="s">
        <v>353</v>
      </c>
    </row>
    <row r="3" spans="1:11">
      <c r="A3" s="4" t="s">
        <v>40</v>
      </c>
      <c r="C3" s="7" t="n">
        <v>41285</v>
      </c>
      <c r="E3" s="7" t="n">
        <v>41285</v>
      </c>
      <c r="J3" s="7" t="n">
        <v>48248</v>
      </c>
    </row>
    <row r="4" spans="1:11">
      <c r="A4" s="4" t="s">
        <v>89</v>
      </c>
      <c r="C4" s="5" t="n">
        <v>15632</v>
      </c>
      <c r="D4" s="7" t="n">
        <v>0</v>
      </c>
      <c r="E4" s="5" t="n">
        <v>35370</v>
      </c>
      <c r="F4" s="7" t="n">
        <v>13423</v>
      </c>
    </row>
    <row r="5" spans="1:11">
      <c r="A5" s="4" t="s">
        <v>40</v>
      </c>
      <c r="C5" s="5" t="n">
        <v>45100</v>
      </c>
      <c r="E5" s="5" t="n">
        <v>45100</v>
      </c>
    </row>
    <row r="6" spans="1:11">
      <c r="A6" s="4" t="s">
        <v>139</v>
      </c>
      <c r="C6" s="5" t="n">
        <v>1900</v>
      </c>
      <c r="D6" s="7" t="n">
        <v>1800</v>
      </c>
      <c r="E6" s="5" t="n">
        <v>6309</v>
      </c>
      <c r="F6" s="7" t="n">
        <v>5343</v>
      </c>
    </row>
    <row r="7" spans="1:11">
      <c r="A7" s="4" t="s">
        <v>502</v>
      </c>
    </row>
    <row r="8" spans="1:11">
      <c r="A8" s="3" t="s">
        <v>353</v>
      </c>
    </row>
    <row r="9" spans="1:11">
      <c r="A9" s="4" t="s">
        <v>40</v>
      </c>
      <c r="H9" s="7" t="n">
        <v>7800</v>
      </c>
      <c r="I9" s="7" t="n">
        <v>2000</v>
      </c>
    </row>
    <row r="10" spans="1:11">
      <c r="A10" s="4" t="s">
        <v>417</v>
      </c>
    </row>
    <row r="11" spans="1:11">
      <c r="A11" s="3" t="s">
        <v>353</v>
      </c>
    </row>
    <row r="12" spans="1:11">
      <c r="A12" s="4" t="s">
        <v>367</v>
      </c>
      <c r="H12" s="4" t="s">
        <v>370</v>
      </c>
      <c r="I12" s="4" t="s">
        <v>370</v>
      </c>
    </row>
    <row r="13" spans="1:11">
      <c r="A13" s="4" t="s">
        <v>40</v>
      </c>
      <c r="C13" s="5" t="n">
        <v>7593</v>
      </c>
      <c r="E13" s="5" t="n">
        <v>7593</v>
      </c>
      <c r="J13" s="5" t="n">
        <v>0</v>
      </c>
    </row>
    <row r="14" spans="1:11">
      <c r="A14" s="4" t="s">
        <v>503</v>
      </c>
    </row>
    <row r="15" spans="1:11">
      <c r="A15" s="3" t="s">
        <v>353</v>
      </c>
    </row>
    <row r="16" spans="1:11">
      <c r="A16" s="4" t="s">
        <v>40</v>
      </c>
      <c r="G16" s="7" t="n">
        <v>1300</v>
      </c>
    </row>
    <row r="17" spans="1:11">
      <c r="A17" s="4" t="s">
        <v>409</v>
      </c>
    </row>
    <row r="18" spans="1:11">
      <c r="A18" s="3" t="s">
        <v>353</v>
      </c>
    </row>
    <row r="19" spans="1:11">
      <c r="A19" s="4" t="s">
        <v>89</v>
      </c>
      <c r="E19" s="5" t="n">
        <v>33700</v>
      </c>
    </row>
    <row r="20" spans="1:11">
      <c r="A20" s="4" t="s">
        <v>399</v>
      </c>
      <c r="E20" s="5" t="n">
        <v>758000</v>
      </c>
    </row>
    <row r="21" spans="1:11">
      <c r="A21" s="4" t="s">
        <v>396</v>
      </c>
    </row>
    <row r="22" spans="1:11">
      <c r="A22" s="3" t="s">
        <v>353</v>
      </c>
    </row>
    <row r="23" spans="1:11">
      <c r="A23" s="4" t="s">
        <v>40</v>
      </c>
      <c r="C23" s="5" t="n">
        <v>14793</v>
      </c>
      <c r="E23" s="5" t="n">
        <v>14793</v>
      </c>
      <c r="J23" s="5" t="n">
        <v>31662</v>
      </c>
    </row>
    <row r="24" spans="1:11">
      <c r="A24" s="4" t="s">
        <v>397</v>
      </c>
    </row>
    <row r="25" spans="1:11">
      <c r="A25" s="3" t="s">
        <v>353</v>
      </c>
    </row>
    <row r="26" spans="1:11">
      <c r="A26" s="4" t="s">
        <v>399</v>
      </c>
      <c r="B26" s="7" t="n">
        <v>366000</v>
      </c>
    </row>
    <row r="27" spans="1:11">
      <c r="A27" s="4" t="s">
        <v>411</v>
      </c>
    </row>
    <row r="28" spans="1:11">
      <c r="A28" s="3" t="s">
        <v>353</v>
      </c>
    </row>
    <row r="29" spans="1:11">
      <c r="A29" s="4" t="s">
        <v>40</v>
      </c>
      <c r="C29" s="5" t="n">
        <v>3795</v>
      </c>
      <c r="E29" s="5" t="n">
        <v>3795</v>
      </c>
      <c r="G29" s="7" t="n">
        <v>3900</v>
      </c>
      <c r="J29" s="5" t="n">
        <v>0</v>
      </c>
    </row>
    <row r="30" spans="1:11">
      <c r="A30" s="4" t="s">
        <v>412</v>
      </c>
    </row>
    <row r="31" spans="1:11">
      <c r="A31" s="3" t="s">
        <v>353</v>
      </c>
    </row>
    <row r="32" spans="1:11">
      <c r="A32" s="4" t="s">
        <v>367</v>
      </c>
      <c r="K32" s="4" t="s">
        <v>413</v>
      </c>
    </row>
    <row r="33" spans="1:11">
      <c r="A33" s="4" t="s">
        <v>362</v>
      </c>
    </row>
    <row r="34" spans="1:11">
      <c r="A34" s="3" t="s">
        <v>353</v>
      </c>
    </row>
    <row r="35" spans="1:11">
      <c r="A35" s="4" t="s">
        <v>40</v>
      </c>
      <c r="C35" s="5" t="n">
        <v>0</v>
      </c>
      <c r="E35" s="5" t="n">
        <v>0</v>
      </c>
      <c r="J35" s="7" t="n">
        <v>0</v>
      </c>
    </row>
    <row r="36" spans="1:11">
      <c r="A36" s="4" t="s">
        <v>40</v>
      </c>
      <c r="C36" s="5" t="n">
        <v>3800</v>
      </c>
      <c r="E36" s="5" t="n">
        <v>3800</v>
      </c>
    </row>
    <row r="37" spans="1:11">
      <c r="A37" s="4" t="s">
        <v>504</v>
      </c>
    </row>
    <row r="38" spans="1:11">
      <c r="A38" s="3" t="s">
        <v>353</v>
      </c>
    </row>
    <row r="39" spans="1:11">
      <c r="A39" s="4" t="s">
        <v>40</v>
      </c>
      <c r="C39" s="7" t="n">
        <v>1200</v>
      </c>
      <c r="E39" s="7"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195</v>
      </c>
    </row>
    <row r="3" spans="1:3">
      <c r="A3" s="4" t="s">
        <v>506</v>
      </c>
      <c r="B3" s="7" t="n">
        <v>33553</v>
      </c>
    </row>
    <row r="4" spans="1:3">
      <c r="A4" s="4" t="s">
        <v>507</v>
      </c>
      <c r="B4" s="5" t="n">
        <v>32816</v>
      </c>
    </row>
    <row r="5" spans="1:3">
      <c r="A5" s="4" t="s">
        <v>508</v>
      </c>
      <c r="B5" s="5" t="n">
        <v>81538</v>
      </c>
    </row>
    <row r="6" spans="1:3">
      <c r="A6" s="4" t="s">
        <v>509</v>
      </c>
      <c r="B6" s="5" t="n">
        <v>188</v>
      </c>
    </row>
    <row r="7" spans="1:3">
      <c r="A7" s="4" t="s">
        <v>510</v>
      </c>
      <c r="B7" s="5" t="n">
        <v>781204</v>
      </c>
    </row>
    <row r="8" spans="1:3">
      <c r="A8" s="4" t="s">
        <v>511</v>
      </c>
      <c r="B8" s="5" t="n">
        <v>840496</v>
      </c>
    </row>
    <row r="9" spans="1:3">
      <c r="A9" s="4" t="s">
        <v>354</v>
      </c>
      <c r="B9" s="7" t="n">
        <v>1769795</v>
      </c>
      <c r="C9" s="7" t="n">
        <v>18368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117</v>
      </c>
      <c r="B3" s="7" t="n">
        <v>4370</v>
      </c>
      <c r="C3" s="7" t="n">
        <v>2705</v>
      </c>
    </row>
    <row r="4" spans="1:3">
      <c r="A4" s="4" t="s">
        <v>34</v>
      </c>
    </row>
    <row r="5" spans="1:3">
      <c r="A5" s="3" t="s">
        <v>513</v>
      </c>
    </row>
    <row r="6" spans="1:3">
      <c r="A6" s="4" t="s">
        <v>514</v>
      </c>
      <c r="B6" s="5" t="n">
        <v>587</v>
      </c>
      <c r="C6" s="5" t="n">
        <v>243</v>
      </c>
    </row>
    <row r="7" spans="1:3">
      <c r="A7" s="4" t="s">
        <v>42</v>
      </c>
    </row>
    <row r="8" spans="1:3">
      <c r="A8" s="3" t="s">
        <v>513</v>
      </c>
    </row>
    <row r="9" spans="1:3">
      <c r="A9" s="4" t="s">
        <v>515</v>
      </c>
      <c r="B9" s="5" t="n">
        <v>1371</v>
      </c>
      <c r="C9" s="5" t="n">
        <v>568</v>
      </c>
    </row>
    <row r="10" spans="1:3">
      <c r="A10" s="4" t="s">
        <v>516</v>
      </c>
      <c r="B10" s="5" t="n">
        <v>2412</v>
      </c>
      <c r="C10" s="5" t="n">
        <v>1894</v>
      </c>
    </row>
    <row r="11" spans="1:3">
      <c r="A11" s="4" t="s">
        <v>517</v>
      </c>
    </row>
    <row r="12" spans="1:3">
      <c r="A12" s="3" t="s">
        <v>513</v>
      </c>
    </row>
    <row r="13" spans="1:3">
      <c r="A13" s="4" t="s">
        <v>117</v>
      </c>
      <c r="B13" s="5" t="n">
        <v>2412</v>
      </c>
      <c r="C13" s="5" t="n">
        <v>1894</v>
      </c>
    </row>
    <row r="14" spans="1:3">
      <c r="A14" s="4" t="s">
        <v>518</v>
      </c>
    </row>
    <row r="15" spans="1:3">
      <c r="A15" s="3" t="s">
        <v>513</v>
      </c>
    </row>
    <row r="16" spans="1:3">
      <c r="A16" s="4" t="s">
        <v>514</v>
      </c>
      <c r="B16" s="5" t="n">
        <v>0</v>
      </c>
      <c r="C16" s="5" t="n">
        <v>0</v>
      </c>
    </row>
    <row r="17" spans="1:3">
      <c r="A17" s="4" t="s">
        <v>519</v>
      </c>
    </row>
    <row r="18" spans="1:3">
      <c r="A18" s="3" t="s">
        <v>513</v>
      </c>
    </row>
    <row r="19" spans="1:3">
      <c r="A19" s="4" t="s">
        <v>515</v>
      </c>
      <c r="B19" s="5" t="n">
        <v>0</v>
      </c>
      <c r="C19" s="5" t="n">
        <v>0</v>
      </c>
    </row>
    <row r="20" spans="1:3">
      <c r="A20" s="4" t="s">
        <v>516</v>
      </c>
      <c r="B20" s="5" t="n">
        <v>2412</v>
      </c>
      <c r="C20" s="5" t="n">
        <v>1894</v>
      </c>
    </row>
    <row r="21" spans="1:3">
      <c r="A21" s="4" t="s">
        <v>520</v>
      </c>
    </row>
    <row r="22" spans="1:3">
      <c r="A22" s="3" t="s">
        <v>513</v>
      </c>
    </row>
    <row r="23" spans="1:3">
      <c r="A23" s="4" t="s">
        <v>117</v>
      </c>
      <c r="B23" s="5" t="n">
        <v>1958</v>
      </c>
      <c r="C23" s="5" t="n">
        <v>811</v>
      </c>
    </row>
    <row r="24" spans="1:3">
      <c r="A24" s="4" t="s">
        <v>521</v>
      </c>
    </row>
    <row r="25" spans="1:3">
      <c r="A25" s="3" t="s">
        <v>513</v>
      </c>
    </row>
    <row r="26" spans="1:3">
      <c r="A26" s="4" t="s">
        <v>514</v>
      </c>
      <c r="B26" s="5" t="n">
        <v>587</v>
      </c>
      <c r="C26" s="5" t="n">
        <v>243</v>
      </c>
    </row>
    <row r="27" spans="1:3">
      <c r="A27" s="4" t="s">
        <v>522</v>
      </c>
    </row>
    <row r="28" spans="1:3">
      <c r="A28" s="3" t="s">
        <v>513</v>
      </c>
    </row>
    <row r="29" spans="1:3">
      <c r="A29" s="4" t="s">
        <v>515</v>
      </c>
      <c r="B29" s="5" t="n">
        <v>1371</v>
      </c>
      <c r="C29" s="5" t="n">
        <v>568</v>
      </c>
    </row>
    <row r="30" spans="1:3">
      <c r="A30" s="4" t="s">
        <v>516</v>
      </c>
      <c r="B30" s="5" t="n">
        <v>0</v>
      </c>
      <c r="C30" s="5" t="n">
        <v>0</v>
      </c>
    </row>
    <row r="31" spans="1:3">
      <c r="A31" s="4" t="s">
        <v>523</v>
      </c>
    </row>
    <row r="32" spans="1:3">
      <c r="A32" s="3" t="s">
        <v>513</v>
      </c>
    </row>
    <row r="33" spans="1:3">
      <c r="A33" s="4" t="s">
        <v>117</v>
      </c>
      <c r="B33" s="5" t="n">
        <v>0</v>
      </c>
      <c r="C33" s="5" t="n">
        <v>0</v>
      </c>
    </row>
    <row r="34" spans="1:3">
      <c r="A34" s="4" t="s">
        <v>524</v>
      </c>
    </row>
    <row r="35" spans="1:3">
      <c r="A35" s="3" t="s">
        <v>513</v>
      </c>
    </row>
    <row r="36" spans="1:3">
      <c r="A36" s="4" t="s">
        <v>514</v>
      </c>
      <c r="B36" s="5" t="n">
        <v>0</v>
      </c>
      <c r="C36" s="5" t="n">
        <v>0</v>
      </c>
    </row>
    <row r="37" spans="1:3">
      <c r="A37" s="4" t="s">
        <v>525</v>
      </c>
    </row>
    <row r="38" spans="1:3">
      <c r="A38" s="3" t="s">
        <v>513</v>
      </c>
    </row>
    <row r="39" spans="1:3">
      <c r="A39" s="4" t="s">
        <v>515</v>
      </c>
      <c r="B39" s="5" t="n">
        <v>0</v>
      </c>
      <c r="C39" s="5" t="n">
        <v>0</v>
      </c>
    </row>
    <row r="40" spans="1:3">
      <c r="A40" s="4" t="s">
        <v>516</v>
      </c>
      <c r="B40" s="7" t="n">
        <v>0</v>
      </c>
      <c r="C4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26</v>
      </c>
      <c r="D2" s="2" t="s">
        <v>2</v>
      </c>
      <c r="E2" s="2" t="s">
        <v>26</v>
      </c>
    </row>
    <row r="3" spans="1:5">
      <c r="A3" s="3" t="s">
        <v>104</v>
      </c>
    </row>
    <row r="4" spans="1:5">
      <c r="A4" s="4" t="s">
        <v>96</v>
      </c>
      <c r="B4" s="7" t="n">
        <v>-4033</v>
      </c>
      <c r="C4" s="7" t="n">
        <v>15560</v>
      </c>
      <c r="D4" s="7" t="n">
        <v>27941</v>
      </c>
      <c r="E4" s="7" t="n">
        <v>111048</v>
      </c>
    </row>
    <row r="5" spans="1:5">
      <c r="A5" s="3" t="s">
        <v>105</v>
      </c>
    </row>
    <row r="6" spans="1:5">
      <c r="A6" s="4" t="s">
        <v>106</v>
      </c>
      <c r="B6" s="5" t="n">
        <v>18910</v>
      </c>
      <c r="C6" s="5" t="n">
        <v>3994</v>
      </c>
      <c r="D6" s="5" t="n">
        <v>60691</v>
      </c>
      <c r="E6" s="5" t="n">
        <v>27311</v>
      </c>
    </row>
    <row r="7" spans="1:5">
      <c r="A7" s="4" t="s">
        <v>107</v>
      </c>
      <c r="B7" s="5" t="n">
        <v>-239</v>
      </c>
      <c r="C7" s="5" t="n">
        <v>-48</v>
      </c>
      <c r="D7" s="5" t="n">
        <v>-145</v>
      </c>
      <c r="E7" s="5" t="n">
        <v>-5354</v>
      </c>
    </row>
    <row r="8" spans="1:5">
      <c r="A8" s="4" t="s">
        <v>108</v>
      </c>
      <c r="B8" s="5" t="n">
        <v>920</v>
      </c>
      <c r="C8" s="5" t="n">
        <v>0</v>
      </c>
      <c r="D8" s="5" t="n">
        <v>879</v>
      </c>
      <c r="E8" s="5" t="n">
        <v>0</v>
      </c>
    </row>
    <row r="9" spans="1:5">
      <c r="A9" s="4" t="s">
        <v>109</v>
      </c>
      <c r="B9" s="5" t="n">
        <v>19591</v>
      </c>
      <c r="C9" s="5" t="n">
        <v>3946</v>
      </c>
      <c r="D9" s="5" t="n">
        <v>61425</v>
      </c>
      <c r="E9" s="5" t="n">
        <v>21957</v>
      </c>
    </row>
    <row r="10" spans="1:5">
      <c r="A10" s="4" t="s">
        <v>110</v>
      </c>
      <c r="B10" s="5" t="n">
        <v>15558</v>
      </c>
      <c r="C10" s="5" t="n">
        <v>19506</v>
      </c>
      <c r="D10" s="5" t="n">
        <v>89366</v>
      </c>
      <c r="E10" s="5" t="n">
        <v>133005</v>
      </c>
    </row>
    <row r="11" spans="1:5">
      <c r="A11" s="4" t="s">
        <v>111</v>
      </c>
      <c r="B11" s="5" t="n">
        <v>-787</v>
      </c>
      <c r="C11" s="5" t="n">
        <v>339</v>
      </c>
      <c r="D11" s="5" t="n">
        <v>-3258</v>
      </c>
      <c r="E11" s="5" t="n">
        <v>-199</v>
      </c>
    </row>
    <row r="12" spans="1:5">
      <c r="A12" s="4" t="s">
        <v>112</v>
      </c>
      <c r="B12" s="7" t="n">
        <v>14771</v>
      </c>
      <c r="C12" s="7" t="n">
        <v>19845</v>
      </c>
      <c r="D12" s="7" t="n">
        <v>86108</v>
      </c>
      <c r="E12" s="7" t="n">
        <v>1328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4" t="s">
        <v>527</v>
      </c>
    </row>
    <row r="3" spans="1:3">
      <c r="A3" s="3" t="s">
        <v>528</v>
      </c>
    </row>
    <row r="4" spans="1:3">
      <c r="A4" s="4" t="s">
        <v>360</v>
      </c>
      <c r="B4" s="7" t="n">
        <v>2339</v>
      </c>
      <c r="C4" s="7" t="n">
        <v>3042</v>
      </c>
    </row>
    <row r="5" spans="1:3">
      <c r="A5" s="4" t="s">
        <v>529</v>
      </c>
    </row>
    <row r="6" spans="1:3">
      <c r="A6" s="3" t="s">
        <v>528</v>
      </c>
    </row>
    <row r="7" spans="1:3">
      <c r="A7" s="4" t="s">
        <v>360</v>
      </c>
      <c r="B7" s="5" t="n">
        <v>500000</v>
      </c>
      <c r="C7" s="5" t="n">
        <v>1278000</v>
      </c>
    </row>
    <row r="8" spans="1:3">
      <c r="A8" s="4" t="s">
        <v>530</v>
      </c>
    </row>
    <row r="9" spans="1:3">
      <c r="A9" s="3" t="s">
        <v>528</v>
      </c>
    </row>
    <row r="10" spans="1:3">
      <c r="A10" s="4" t="s">
        <v>360</v>
      </c>
      <c r="B10" s="5" t="n">
        <v>281005</v>
      </c>
      <c r="C10" s="5" t="n">
        <v>0</v>
      </c>
    </row>
    <row r="11" spans="1:3">
      <c r="A11" s="4" t="s">
        <v>531</v>
      </c>
    </row>
    <row r="12" spans="1:3">
      <c r="A12" s="3" t="s">
        <v>528</v>
      </c>
    </row>
    <row r="13" spans="1:3">
      <c r="A13" s="4" t="s">
        <v>360</v>
      </c>
      <c r="B13" s="5" t="n">
        <v>440000</v>
      </c>
      <c r="C13" s="5" t="n">
        <v>440000</v>
      </c>
    </row>
    <row r="14" spans="1:3">
      <c r="A14" s="4" t="s">
        <v>532</v>
      </c>
    </row>
    <row r="15" spans="1:3">
      <c r="A15" s="3" t="s">
        <v>528</v>
      </c>
    </row>
    <row r="16" spans="1:3">
      <c r="A16" s="4" t="s">
        <v>360</v>
      </c>
      <c r="B16" s="5" t="n">
        <v>400000</v>
      </c>
      <c r="C16" s="5" t="n">
        <v>0</v>
      </c>
    </row>
    <row r="17" spans="1:3">
      <c r="A17" s="4" t="s">
        <v>533</v>
      </c>
    </row>
    <row r="18" spans="1:3">
      <c r="A18" s="3" t="s">
        <v>528</v>
      </c>
    </row>
    <row r="19" spans="1:3">
      <c r="A19" s="4" t="s">
        <v>360</v>
      </c>
      <c r="B19" s="5" t="n">
        <v>146451</v>
      </c>
      <c r="C19" s="5" t="n">
        <v>115854</v>
      </c>
    </row>
    <row r="20" spans="1:3">
      <c r="A20" s="4" t="s">
        <v>534</v>
      </c>
    </row>
    <row r="21" spans="1:3">
      <c r="A21" s="3" t="s">
        <v>528</v>
      </c>
    </row>
    <row r="22" spans="1:3">
      <c r="A22" s="4" t="s">
        <v>360</v>
      </c>
      <c r="B22" s="5" t="n">
        <v>2339</v>
      </c>
      <c r="C22" s="5" t="n">
        <v>3042</v>
      </c>
    </row>
    <row r="23" spans="1:3">
      <c r="A23" s="4" t="s">
        <v>535</v>
      </c>
    </row>
    <row r="24" spans="1:3">
      <c r="A24" s="3" t="s">
        <v>528</v>
      </c>
    </row>
    <row r="25" spans="1:3">
      <c r="A25" s="4" t="s">
        <v>360</v>
      </c>
      <c r="B25" s="5" t="n">
        <v>505940</v>
      </c>
      <c r="C25" s="5" t="n">
        <v>1293975</v>
      </c>
    </row>
    <row r="26" spans="1:3">
      <c r="A26" s="4" t="s">
        <v>536</v>
      </c>
    </row>
    <row r="27" spans="1:3">
      <c r="A27" s="3" t="s">
        <v>528</v>
      </c>
    </row>
    <row r="28" spans="1:3">
      <c r="A28" s="4" t="s">
        <v>360</v>
      </c>
      <c r="B28" s="5" t="n">
        <v>285571</v>
      </c>
      <c r="C28" s="5" t="n">
        <v>0</v>
      </c>
    </row>
    <row r="29" spans="1:3">
      <c r="A29" s="4" t="s">
        <v>537</v>
      </c>
    </row>
    <row r="30" spans="1:3">
      <c r="A30" s="3" t="s">
        <v>528</v>
      </c>
    </row>
    <row r="31" spans="1:3">
      <c r="A31" s="4" t="s">
        <v>360</v>
      </c>
      <c r="B31" s="5" t="n">
        <v>504975</v>
      </c>
      <c r="C31" s="5" t="n">
        <v>501600</v>
      </c>
    </row>
    <row r="32" spans="1:3">
      <c r="A32" s="4" t="s">
        <v>538</v>
      </c>
    </row>
    <row r="33" spans="1:3">
      <c r="A33" s="3" t="s">
        <v>528</v>
      </c>
    </row>
    <row r="34" spans="1:3">
      <c r="A34" s="4" t="s">
        <v>360</v>
      </c>
      <c r="B34" s="5" t="n">
        <v>430060</v>
      </c>
      <c r="C34" s="5" t="n">
        <v>0</v>
      </c>
    </row>
    <row r="35" spans="1:3">
      <c r="A35" s="4" t="s">
        <v>539</v>
      </c>
    </row>
    <row r="36" spans="1:3">
      <c r="A36" s="3" t="s">
        <v>528</v>
      </c>
    </row>
    <row r="37" spans="1:3">
      <c r="A37" s="4" t="s">
        <v>360</v>
      </c>
      <c r="B37" s="7" t="n">
        <v>146451</v>
      </c>
      <c r="C37" s="7" t="n">
        <v>115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6"/>
    <col customWidth="1" max="8" min="8" width="15"/>
    <col customWidth="1" max="9" min="9" width="15"/>
    <col customWidth="1" max="10" min="10" width="14"/>
    <col customWidth="1" max="11" min="11" width="16"/>
  </cols>
  <sheetData>
    <row r="1" spans="1:11">
      <c r="A1" s="1" t="s">
        <v>540</v>
      </c>
      <c r="B1" s="2" t="s">
        <v>78</v>
      </c>
      <c r="D1" s="2" t="s">
        <v>1</v>
      </c>
    </row>
    <row r="2" spans="1:11">
      <c r="B2" s="2" t="s">
        <v>2</v>
      </c>
      <c r="C2" s="2" t="s">
        <v>26</v>
      </c>
      <c r="D2" s="2" t="s">
        <v>2</v>
      </c>
      <c r="E2" s="2" t="s">
        <v>26</v>
      </c>
      <c r="F2" s="2" t="s">
        <v>541</v>
      </c>
      <c r="G2" s="2" t="s">
        <v>501</v>
      </c>
      <c r="H2" s="2" t="s">
        <v>542</v>
      </c>
      <c r="I2" s="2" t="s">
        <v>350</v>
      </c>
      <c r="J2" s="2" t="s">
        <v>543</v>
      </c>
      <c r="K2" s="2" t="s">
        <v>544</v>
      </c>
    </row>
    <row r="3" spans="1:11">
      <c r="A3" s="3" t="s">
        <v>545</v>
      </c>
    </row>
    <row r="4" spans="1:11">
      <c r="A4" s="4" t="s">
        <v>546</v>
      </c>
      <c r="K4" s="7" t="n">
        <v>925400000</v>
      </c>
    </row>
    <row r="5" spans="1:11">
      <c r="A5" s="4" t="s">
        <v>547</v>
      </c>
    </row>
    <row r="6" spans="1:11">
      <c r="A6" s="3" t="s">
        <v>545</v>
      </c>
    </row>
    <row r="7" spans="1:11">
      <c r="A7" s="4" t="s">
        <v>546</v>
      </c>
      <c r="B7" s="7" t="n">
        <v>500000000</v>
      </c>
      <c r="D7" s="7" t="n">
        <v>500000000</v>
      </c>
    </row>
    <row r="8" spans="1:11">
      <c r="A8" s="4" t="s">
        <v>548</v>
      </c>
      <c r="B8" s="5" t="n">
        <v>1100000</v>
      </c>
      <c r="D8" s="5" t="n">
        <v>1100000</v>
      </c>
      <c r="E8" s="7" t="n">
        <v>-8000000</v>
      </c>
    </row>
    <row r="9" spans="1:11">
      <c r="A9" s="4" t="s">
        <v>549</v>
      </c>
    </row>
    <row r="10" spans="1:11">
      <c r="A10" s="3" t="s">
        <v>545</v>
      </c>
    </row>
    <row r="11" spans="1:11">
      <c r="A11" s="4" t="s">
        <v>546</v>
      </c>
      <c r="F11" s="7" t="n">
        <v>20000000</v>
      </c>
      <c r="G11" s="7" t="n">
        <v>308800000</v>
      </c>
      <c r="H11" s="7" t="n">
        <v>57200000</v>
      </c>
      <c r="I11" s="7" t="n">
        <v>31000000</v>
      </c>
      <c r="J11" s="7" t="n">
        <v>8400000</v>
      </c>
    </row>
    <row r="12" spans="1:11">
      <c r="A12" s="4" t="s">
        <v>550</v>
      </c>
    </row>
    <row r="13" spans="1:11">
      <c r="A13" s="3" t="s">
        <v>545</v>
      </c>
    </row>
    <row r="14" spans="1:11">
      <c r="A14" s="4" t="s">
        <v>551</v>
      </c>
      <c r="B14" s="7" t="n">
        <v>-2200000</v>
      </c>
      <c r="C14" s="7" t="n">
        <v>-100000</v>
      </c>
      <c r="D14" s="7" t="n">
        <v>900000</v>
      </c>
      <c r="E14" s="7" t="n">
        <v>1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52</v>
      </c>
      <c r="B1" s="2" t="s">
        <v>78</v>
      </c>
    </row>
    <row r="2" spans="1:2">
      <c r="B2" s="2" t="s">
        <v>374</v>
      </c>
    </row>
    <row r="3" spans="1:2">
      <c r="A3" s="4" t="s">
        <v>553</v>
      </c>
    </row>
    <row r="4" spans="1:2">
      <c r="A4" s="3" t="s">
        <v>554</v>
      </c>
    </row>
    <row r="5" spans="1:2">
      <c r="A5" s="4" t="s">
        <v>555</v>
      </c>
      <c r="B5"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556</v>
      </c>
      <c r="B1" s="2" t="s">
        <v>78</v>
      </c>
      <c r="E1" s="2" t="s">
        <v>1</v>
      </c>
    </row>
    <row r="2" spans="1:7">
      <c r="B2" s="2" t="s">
        <v>2</v>
      </c>
      <c r="C2" s="2" t="s">
        <v>26</v>
      </c>
      <c r="D2" s="2" t="s">
        <v>557</v>
      </c>
      <c r="E2" s="2" t="s">
        <v>2</v>
      </c>
      <c r="F2" s="2" t="s">
        <v>26</v>
      </c>
      <c r="G2" s="2" t="s">
        <v>25</v>
      </c>
    </row>
    <row r="3" spans="1:7">
      <c r="A3" s="3" t="s">
        <v>558</v>
      </c>
    </row>
    <row r="4" spans="1:7">
      <c r="A4" s="4" t="s">
        <v>559</v>
      </c>
      <c r="B4" s="7" t="n">
        <v>-2165</v>
      </c>
      <c r="C4" s="7" t="n">
        <v>2198</v>
      </c>
      <c r="E4" s="7" t="n">
        <v>2907</v>
      </c>
      <c r="F4" s="7" t="n">
        <v>-83024</v>
      </c>
    </row>
    <row r="5" spans="1:7">
      <c r="A5" s="4" t="s">
        <v>560</v>
      </c>
      <c r="B5" s="4" t="s">
        <v>561</v>
      </c>
      <c r="C5" s="4" t="s">
        <v>562</v>
      </c>
      <c r="E5" s="4" t="s">
        <v>563</v>
      </c>
      <c r="F5" s="4" t="s">
        <v>564</v>
      </c>
    </row>
    <row r="6" spans="1:7">
      <c r="A6" s="4" t="s">
        <v>565</v>
      </c>
      <c r="B6" s="4" t="s">
        <v>566</v>
      </c>
      <c r="C6" s="4" t="s">
        <v>566</v>
      </c>
      <c r="E6" s="4" t="s">
        <v>566</v>
      </c>
      <c r="F6" s="4" t="s">
        <v>566</v>
      </c>
    </row>
    <row r="7" spans="1:7">
      <c r="A7" s="4" t="s">
        <v>567</v>
      </c>
      <c r="B7" s="7" t="n">
        <v>-44400</v>
      </c>
      <c r="E7" s="7" t="n">
        <v>-44400</v>
      </c>
      <c r="G7" s="7" t="n">
        <v>-44700</v>
      </c>
    </row>
    <row r="8" spans="1:7">
      <c r="A8" s="4" t="s">
        <v>568</v>
      </c>
      <c r="F8" s="7" t="n">
        <v>-56200</v>
      </c>
    </row>
    <row r="9" spans="1:7">
      <c r="A9" s="4" t="s">
        <v>569</v>
      </c>
      <c r="B9" s="5" t="n">
        <v>24400</v>
      </c>
      <c r="E9" s="7" t="n">
        <v>24400</v>
      </c>
      <c r="G9" s="7" t="n">
        <v>24500</v>
      </c>
    </row>
    <row r="10" spans="1:7">
      <c r="A10" s="4" t="s">
        <v>502</v>
      </c>
    </row>
    <row r="11" spans="1:7">
      <c r="A11" s="3" t="s">
        <v>558</v>
      </c>
    </row>
    <row r="12" spans="1:7">
      <c r="A12" s="4" t="s">
        <v>568</v>
      </c>
      <c r="F12" s="5" t="n">
        <v>31200</v>
      </c>
    </row>
    <row r="13" spans="1:7">
      <c r="A13" s="4" t="s">
        <v>570</v>
      </c>
    </row>
    <row r="14" spans="1:7">
      <c r="A14" s="3" t="s">
        <v>558</v>
      </c>
    </row>
    <row r="15" spans="1:7">
      <c r="A15" s="4" t="s">
        <v>565</v>
      </c>
      <c r="E15" s="4" t="s">
        <v>388</v>
      </c>
    </row>
    <row r="16" spans="1:7">
      <c r="A16" s="4" t="s">
        <v>571</v>
      </c>
    </row>
    <row r="17" spans="1:7">
      <c r="A17" s="3" t="s">
        <v>558</v>
      </c>
    </row>
    <row r="18" spans="1:7">
      <c r="A18" s="4" t="s">
        <v>565</v>
      </c>
      <c r="E18" s="4" t="s">
        <v>572</v>
      </c>
    </row>
    <row r="19" spans="1:7">
      <c r="A19" s="4" t="s">
        <v>573</v>
      </c>
    </row>
    <row r="20" spans="1:7">
      <c r="A20" s="3" t="s">
        <v>558</v>
      </c>
    </row>
    <row r="21" spans="1:7">
      <c r="A21" s="4" t="s">
        <v>565</v>
      </c>
      <c r="E21" s="4" t="s">
        <v>574</v>
      </c>
    </row>
    <row r="22" spans="1:7">
      <c r="A22" s="4" t="s">
        <v>575</v>
      </c>
    </row>
    <row r="23" spans="1:7">
      <c r="A23" s="3" t="s">
        <v>558</v>
      </c>
    </row>
    <row r="24" spans="1:7">
      <c r="A24" s="4" t="s">
        <v>576</v>
      </c>
      <c r="B24" s="5" t="n">
        <v>-1500</v>
      </c>
      <c r="E24" s="7" t="n">
        <v>-1500</v>
      </c>
    </row>
    <row r="25" spans="1:7">
      <c r="A25" s="4" t="s">
        <v>577</v>
      </c>
    </row>
    <row r="26" spans="1:7">
      <c r="A26" s="3" t="s">
        <v>558</v>
      </c>
    </row>
    <row r="27" spans="1:7">
      <c r="A27" s="4" t="s">
        <v>576</v>
      </c>
      <c r="C27" s="7" t="n">
        <v>-2500</v>
      </c>
      <c r="F27" s="5" t="n">
        <v>6800</v>
      </c>
    </row>
    <row r="28" spans="1:7">
      <c r="A28" s="4" t="s">
        <v>578</v>
      </c>
    </row>
    <row r="29" spans="1:7">
      <c r="A29" s="3" t="s">
        <v>558</v>
      </c>
    </row>
    <row r="30" spans="1:7">
      <c r="A30" s="4" t="s">
        <v>568</v>
      </c>
      <c r="D30" s="7" t="n">
        <v>-87000</v>
      </c>
      <c r="F30" s="7" t="n">
        <v>87400</v>
      </c>
    </row>
    <row r="31" spans="1:7">
      <c r="A31" s="4" t="s">
        <v>579</v>
      </c>
    </row>
    <row r="32" spans="1:7">
      <c r="A32" s="3" t="s">
        <v>558</v>
      </c>
    </row>
    <row r="33" spans="1:7">
      <c r="A33" s="4" t="s">
        <v>576</v>
      </c>
      <c r="B33" s="7" t="n">
        <v>-100</v>
      </c>
      <c r="E33" s="7" t="n">
        <v>-1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8</v>
      </c>
      <c r="D1" s="2" t="s">
        <v>1</v>
      </c>
    </row>
    <row r="2" spans="1:5">
      <c r="B2" s="2" t="s">
        <v>2</v>
      </c>
      <c r="C2" s="2" t="s">
        <v>26</v>
      </c>
      <c r="D2" s="2" t="s">
        <v>2</v>
      </c>
      <c r="E2" s="2" t="s">
        <v>26</v>
      </c>
    </row>
    <row r="3" spans="1:5">
      <c r="A3" s="3" t="s">
        <v>581</v>
      </c>
    </row>
    <row r="4" spans="1:5">
      <c r="A4" s="4" t="s">
        <v>565</v>
      </c>
      <c r="B4" s="7" t="n">
        <v>2455</v>
      </c>
      <c r="C4" s="7" t="n">
        <v>-5964</v>
      </c>
      <c r="D4" s="7" t="n">
        <v>-8985</v>
      </c>
      <c r="E4" s="7" t="n">
        <v>-9181</v>
      </c>
    </row>
    <row r="5" spans="1:5">
      <c r="A5" s="4" t="s">
        <v>582</v>
      </c>
      <c r="B5" s="5" t="n">
        <v>25</v>
      </c>
      <c r="C5" s="5" t="n">
        <v>-1114</v>
      </c>
      <c r="D5" s="5" t="n">
        <v>117</v>
      </c>
      <c r="E5" s="5" t="n">
        <v>-521</v>
      </c>
    </row>
    <row r="6" spans="1:5">
      <c r="A6" s="4" t="s">
        <v>583</v>
      </c>
      <c r="B6" s="5" t="n">
        <v>-3403</v>
      </c>
      <c r="C6" s="5" t="n">
        <v>2436</v>
      </c>
      <c r="D6" s="5" t="n">
        <v>2263</v>
      </c>
      <c r="E6" s="5" t="n">
        <v>6018</v>
      </c>
    </row>
    <row r="7" spans="1:5">
      <c r="A7" s="4" t="s">
        <v>584</v>
      </c>
      <c r="B7" s="5" t="n">
        <v>1464</v>
      </c>
      <c r="C7" s="5" t="n">
        <v>2934</v>
      </c>
      <c r="D7" s="5" t="n">
        <v>3190</v>
      </c>
      <c r="E7" s="5" t="n">
        <v>265</v>
      </c>
    </row>
    <row r="8" spans="1:5">
      <c r="A8" s="4" t="s">
        <v>585</v>
      </c>
      <c r="B8" s="5" t="n">
        <v>1821</v>
      </c>
      <c r="C8" s="5" t="n">
        <v>-292</v>
      </c>
      <c r="D8" s="5" t="n">
        <v>666</v>
      </c>
      <c r="E8" s="5" t="n">
        <v>-928</v>
      </c>
    </row>
    <row r="9" spans="1:5">
      <c r="A9" s="4" t="s">
        <v>586</v>
      </c>
      <c r="B9" s="5" t="n">
        <v>13</v>
      </c>
      <c r="C9" s="5" t="n">
        <v>-176</v>
      </c>
      <c r="D9" s="5" t="n">
        <v>330</v>
      </c>
      <c r="E9" s="5" t="n">
        <v>87404</v>
      </c>
    </row>
    <row r="10" spans="1:5">
      <c r="A10" s="4" t="s">
        <v>587</v>
      </c>
      <c r="B10" s="5" t="n">
        <v>-512</v>
      </c>
      <c r="C10" s="5" t="n">
        <v>-33</v>
      </c>
      <c r="D10" s="5" t="n">
        <v>-509</v>
      </c>
      <c r="E10" s="5" t="n">
        <v>-33</v>
      </c>
    </row>
    <row r="11" spans="1:5">
      <c r="A11" s="4" t="s">
        <v>308</v>
      </c>
      <c r="B11" s="5" t="n">
        <v>302</v>
      </c>
      <c r="C11" s="5" t="n">
        <v>11</v>
      </c>
      <c r="D11" s="5" t="n">
        <v>21</v>
      </c>
      <c r="E11" s="5" t="n">
        <v>0</v>
      </c>
    </row>
    <row r="12" spans="1:5">
      <c r="A12" s="4" t="s">
        <v>93</v>
      </c>
      <c r="B12" s="7" t="n">
        <v>2165</v>
      </c>
      <c r="C12" s="7" t="n">
        <v>-2198</v>
      </c>
      <c r="D12" s="7" t="n">
        <v>-2907</v>
      </c>
      <c r="E12" s="7" t="n">
        <v>830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8</v>
      </c>
      <c r="B1" s="2" t="s">
        <v>78</v>
      </c>
      <c r="D1" s="2" t="s">
        <v>1</v>
      </c>
    </row>
    <row r="2" spans="1:5">
      <c r="B2" s="2" t="s">
        <v>2</v>
      </c>
      <c r="C2" s="2" t="s">
        <v>26</v>
      </c>
      <c r="D2" s="2" t="s">
        <v>2</v>
      </c>
      <c r="E2" s="2" t="s">
        <v>26</v>
      </c>
    </row>
    <row r="3" spans="1:5">
      <c r="A3" s="3" t="s">
        <v>589</v>
      </c>
    </row>
    <row r="4" spans="1:5">
      <c r="A4" s="4" t="s">
        <v>565</v>
      </c>
      <c r="B4" s="4" t="s">
        <v>590</v>
      </c>
      <c r="C4" s="4" t="s">
        <v>590</v>
      </c>
      <c r="D4" s="4" t="s">
        <v>590</v>
      </c>
      <c r="E4" s="4" t="s">
        <v>590</v>
      </c>
    </row>
    <row r="5" spans="1:5">
      <c r="A5" s="4" t="s">
        <v>582</v>
      </c>
      <c r="B5" s="4" t="s">
        <v>591</v>
      </c>
      <c r="C5" s="4" t="s">
        <v>592</v>
      </c>
      <c r="D5" s="4" t="s">
        <v>419</v>
      </c>
      <c r="E5" s="4" t="s">
        <v>593</v>
      </c>
    </row>
    <row r="6" spans="1:5">
      <c r="A6" s="4" t="s">
        <v>583</v>
      </c>
      <c r="B6" s="4" t="s">
        <v>594</v>
      </c>
      <c r="C6" s="4" t="s">
        <v>595</v>
      </c>
      <c r="D6" s="4" t="s">
        <v>596</v>
      </c>
      <c r="E6" s="4" t="s">
        <v>597</v>
      </c>
    </row>
    <row r="7" spans="1:5">
      <c r="A7" s="4" t="s">
        <v>584</v>
      </c>
      <c r="B7" s="4" t="s">
        <v>598</v>
      </c>
      <c r="C7" s="4" t="s">
        <v>599</v>
      </c>
      <c r="D7" s="4" t="s">
        <v>600</v>
      </c>
      <c r="E7" s="4" t="s">
        <v>383</v>
      </c>
    </row>
    <row r="8" spans="1:5">
      <c r="A8" s="4" t="s">
        <v>585</v>
      </c>
      <c r="B8" s="4" t="s">
        <v>601</v>
      </c>
      <c r="C8" s="4" t="s">
        <v>602</v>
      </c>
      <c r="D8" s="4" t="s">
        <v>603</v>
      </c>
      <c r="E8" s="4" t="s">
        <v>604</v>
      </c>
    </row>
    <row r="9" spans="1:5">
      <c r="A9" s="4" t="s">
        <v>586</v>
      </c>
      <c r="B9" s="4" t="s">
        <v>605</v>
      </c>
      <c r="C9" s="4" t="s">
        <v>606</v>
      </c>
      <c r="D9" s="4" t="s">
        <v>607</v>
      </c>
      <c r="E9" s="4" t="s">
        <v>608</v>
      </c>
    </row>
    <row r="10" spans="1:5">
      <c r="A10" s="4" t="s">
        <v>587</v>
      </c>
      <c r="B10" s="4" t="s">
        <v>609</v>
      </c>
      <c r="C10" s="4" t="s">
        <v>605</v>
      </c>
      <c r="D10" s="4" t="s">
        <v>593</v>
      </c>
      <c r="E10" s="4" t="s">
        <v>610</v>
      </c>
    </row>
    <row r="11" spans="1:5">
      <c r="A11" s="4" t="s">
        <v>308</v>
      </c>
      <c r="B11" s="4" t="s">
        <v>611</v>
      </c>
      <c r="C11" s="4" t="s">
        <v>612</v>
      </c>
      <c r="D11" s="4" t="s">
        <v>613</v>
      </c>
      <c r="E11" s="4" t="s">
        <v>612</v>
      </c>
    </row>
    <row r="12" spans="1:5">
      <c r="A12" s="4" t="s">
        <v>560</v>
      </c>
      <c r="B12" s="4" t="s">
        <v>614</v>
      </c>
      <c r="C12" s="4" t="s">
        <v>615</v>
      </c>
      <c r="D12" s="4" t="s">
        <v>616</v>
      </c>
      <c r="E12" s="4" t="s">
        <v>6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618</v>
      </c>
      <c r="B1" s="2" t="s">
        <v>347</v>
      </c>
      <c r="C1" s="2" t="s">
        <v>619</v>
      </c>
      <c r="D1" s="2" t="s">
        <v>352</v>
      </c>
      <c r="E1" s="2" t="s">
        <v>376</v>
      </c>
      <c r="F1" s="2" t="s">
        <v>620</v>
      </c>
      <c r="G1" s="2" t="s">
        <v>621</v>
      </c>
    </row>
    <row r="2" spans="1:7">
      <c r="A2" s="3" t="s">
        <v>622</v>
      </c>
    </row>
    <row r="3" spans="1:7">
      <c r="A3" s="4" t="s">
        <v>623</v>
      </c>
      <c r="B3" s="7" t="n">
        <v>2200</v>
      </c>
      <c r="C3" s="14" t="n">
        <v>7</v>
      </c>
    </row>
    <row r="4" spans="1:7">
      <c r="A4" s="4" t="s">
        <v>624</v>
      </c>
      <c r="B4" s="5" t="n">
        <v>6962</v>
      </c>
      <c r="D4" s="7" t="n">
        <v>8863</v>
      </c>
      <c r="E4" s="7" t="n">
        <v>10793</v>
      </c>
      <c r="F4" s="7" t="n">
        <v>10078</v>
      </c>
    </row>
    <row r="5" spans="1:7">
      <c r="A5" s="4" t="s">
        <v>625</v>
      </c>
    </row>
    <row r="6" spans="1:7">
      <c r="A6" s="3" t="s">
        <v>622</v>
      </c>
    </row>
    <row r="7" spans="1:7">
      <c r="A7" s="4" t="s">
        <v>624</v>
      </c>
      <c r="B7" s="5" t="n">
        <v>3300</v>
      </c>
      <c r="E7" s="7" t="n">
        <v>3100</v>
      </c>
    </row>
    <row r="8" spans="1:7">
      <c r="A8" s="4" t="s">
        <v>626</v>
      </c>
    </row>
    <row r="9" spans="1:7">
      <c r="A9" s="3" t="s">
        <v>622</v>
      </c>
    </row>
    <row r="10" spans="1:7">
      <c r="A10" s="4" t="s">
        <v>627</v>
      </c>
      <c r="B10" s="7" t="n">
        <v>1400</v>
      </c>
      <c r="D10" s="7" t="n">
        <v>3800</v>
      </c>
    </row>
    <row r="11" spans="1:7">
      <c r="A11" s="4" t="s">
        <v>628</v>
      </c>
    </row>
    <row r="12" spans="1:7">
      <c r="A12" s="3" t="s">
        <v>622</v>
      </c>
    </row>
    <row r="13" spans="1:7">
      <c r="A13" s="4" t="s">
        <v>629</v>
      </c>
      <c r="G13" s="7"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6</v>
      </c>
    </row>
    <row r="3" spans="1:3">
      <c r="A3" s="3" t="s">
        <v>631</v>
      </c>
    </row>
    <row r="4" spans="1:3">
      <c r="A4" s="4" t="s">
        <v>324</v>
      </c>
      <c r="B4" s="7" t="n">
        <v>8863</v>
      </c>
      <c r="C4" s="7" t="n">
        <v>10078</v>
      </c>
    </row>
    <row r="5" spans="1:3">
      <c r="A5" s="4" t="s">
        <v>632</v>
      </c>
      <c r="B5" s="5" t="n">
        <v>0</v>
      </c>
      <c r="C5" s="5" t="n">
        <v>1908</v>
      </c>
    </row>
    <row r="6" spans="1:3">
      <c r="A6" s="4" t="s">
        <v>633</v>
      </c>
      <c r="B6" s="5" t="n">
        <v>439</v>
      </c>
      <c r="C6" s="5" t="n">
        <v>2146</v>
      </c>
    </row>
    <row r="7" spans="1:3">
      <c r="A7" s="4" t="s">
        <v>634</v>
      </c>
      <c r="B7" s="5" t="n">
        <v>241</v>
      </c>
      <c r="C7" s="5" t="n">
        <v>303</v>
      </c>
    </row>
    <row r="8" spans="1:3">
      <c r="A8" s="4" t="s">
        <v>635</v>
      </c>
      <c r="B8" s="5" t="n">
        <v>-3065</v>
      </c>
      <c r="C8" s="5" t="n">
        <v>-3780</v>
      </c>
    </row>
    <row r="9" spans="1:3">
      <c r="A9" s="4" t="s">
        <v>636</v>
      </c>
      <c r="B9" s="5" t="n">
        <v>484</v>
      </c>
      <c r="C9" s="5" t="n">
        <v>138</v>
      </c>
    </row>
    <row r="10" spans="1:3">
      <c r="A10" s="4" t="s">
        <v>637</v>
      </c>
      <c r="B10" s="7" t="n">
        <v>6962</v>
      </c>
      <c r="C10" s="7" t="n">
        <v>107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8</v>
      </c>
      <c r="D1" s="2" t="s">
        <v>1</v>
      </c>
    </row>
    <row r="2" spans="1:5">
      <c r="B2" s="2" t="s">
        <v>2</v>
      </c>
      <c r="C2" s="2" t="s">
        <v>26</v>
      </c>
      <c r="D2" s="2" t="s">
        <v>2</v>
      </c>
      <c r="E2" s="2" t="s">
        <v>26</v>
      </c>
    </row>
    <row r="3" spans="1:5">
      <c r="A3" s="4" t="s">
        <v>639</v>
      </c>
    </row>
    <row r="4" spans="1:5">
      <c r="A4" s="3" t="s">
        <v>640</v>
      </c>
    </row>
    <row r="5" spans="1:5">
      <c r="A5" s="4" t="s">
        <v>641</v>
      </c>
      <c r="B5" s="7" t="n">
        <v>799</v>
      </c>
      <c r="C5" s="7" t="n">
        <v>771</v>
      </c>
      <c r="D5" s="7" t="n">
        <v>2399</v>
      </c>
      <c r="E5" s="7" t="n">
        <v>2518</v>
      </c>
    </row>
    <row r="6" spans="1:5">
      <c r="A6" s="4" t="s">
        <v>642</v>
      </c>
      <c r="B6" s="5" t="n">
        <v>1832</v>
      </c>
      <c r="C6" s="5" t="n">
        <v>1828</v>
      </c>
      <c r="D6" s="5" t="n">
        <v>5494</v>
      </c>
      <c r="E6" s="5" t="n">
        <v>5514</v>
      </c>
    </row>
    <row r="7" spans="1:5">
      <c r="A7" s="4" t="s">
        <v>643</v>
      </c>
      <c r="B7" s="5" t="n">
        <v>-2351</v>
      </c>
      <c r="C7" s="5" t="n">
        <v>-2344</v>
      </c>
      <c r="D7" s="5" t="n">
        <v>-7052</v>
      </c>
      <c r="E7" s="5" t="n">
        <v>-7011</v>
      </c>
    </row>
    <row r="8" spans="1:5">
      <c r="A8" s="4" t="s">
        <v>644</v>
      </c>
      <c r="B8" s="5" t="n">
        <v>905</v>
      </c>
      <c r="C8" s="5" t="n">
        <v>648</v>
      </c>
      <c r="D8" s="5" t="n">
        <v>2715</v>
      </c>
      <c r="E8" s="5" t="n">
        <v>2048</v>
      </c>
    </row>
    <row r="9" spans="1:5">
      <c r="A9" s="4" t="s">
        <v>645</v>
      </c>
      <c r="B9" s="5" t="n">
        <v>1185</v>
      </c>
      <c r="C9" s="5" t="n">
        <v>903</v>
      </c>
      <c r="D9" s="5" t="n">
        <v>3556</v>
      </c>
      <c r="E9" s="5" t="n">
        <v>3069</v>
      </c>
    </row>
    <row r="10" spans="1:5">
      <c r="A10" s="4" t="s">
        <v>646</v>
      </c>
    </row>
    <row r="11" spans="1:5">
      <c r="A11" s="3" t="s">
        <v>640</v>
      </c>
    </row>
    <row r="12" spans="1:5">
      <c r="A12" s="4" t="s">
        <v>641</v>
      </c>
      <c r="B12" s="5" t="n">
        <v>695</v>
      </c>
      <c r="C12" s="5" t="n">
        <v>566</v>
      </c>
      <c r="D12" s="5" t="n">
        <v>1998</v>
      </c>
      <c r="E12" s="5" t="n">
        <v>1642</v>
      </c>
    </row>
    <row r="13" spans="1:5">
      <c r="A13" s="4" t="s">
        <v>642</v>
      </c>
      <c r="B13" s="5" t="n">
        <v>718</v>
      </c>
      <c r="C13" s="5" t="n">
        <v>632</v>
      </c>
      <c r="D13" s="5" t="n">
        <v>2093</v>
      </c>
      <c r="E13" s="5" t="n">
        <v>2264</v>
      </c>
    </row>
    <row r="14" spans="1:5">
      <c r="A14" s="4" t="s">
        <v>643</v>
      </c>
      <c r="B14" s="5" t="n">
        <v>-811</v>
      </c>
      <c r="C14" s="5" t="n">
        <v>-698</v>
      </c>
      <c r="D14" s="5" t="n">
        <v>-2371</v>
      </c>
      <c r="E14" s="5" t="n">
        <v>-2593</v>
      </c>
    </row>
    <row r="15" spans="1:5">
      <c r="A15" s="4" t="s">
        <v>644</v>
      </c>
      <c r="B15" s="5" t="n">
        <v>55</v>
      </c>
      <c r="C15" s="5" t="n">
        <v>5</v>
      </c>
      <c r="D15" s="5" t="n">
        <v>160</v>
      </c>
      <c r="E15" s="5" t="n">
        <v>17</v>
      </c>
    </row>
    <row r="16" spans="1:5">
      <c r="A16" s="4" t="s">
        <v>645</v>
      </c>
      <c r="B16" s="7" t="n">
        <v>657</v>
      </c>
      <c r="C16" s="7" t="n">
        <v>505</v>
      </c>
      <c r="D16" s="7" t="n">
        <v>1880</v>
      </c>
      <c r="E16" s="7" t="n">
        <v>13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47</v>
      </c>
      <c r="B1" s="2" t="s">
        <v>1</v>
      </c>
    </row>
    <row r="2" spans="1:3">
      <c r="B2" s="2" t="s">
        <v>2</v>
      </c>
      <c r="C2" s="2" t="s">
        <v>26</v>
      </c>
    </row>
    <row r="3" spans="1:3">
      <c r="A3" s="3" t="s">
        <v>211</v>
      </c>
    </row>
    <row r="4" spans="1:3">
      <c r="A4" s="4" t="s">
        <v>648</v>
      </c>
      <c r="B4" s="9" t="n">
        <v>10.1</v>
      </c>
      <c r="C4" s="9"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26</v>
      </c>
      <c r="D2" s="2" t="s">
        <v>2</v>
      </c>
      <c r="E2" s="2" t="s">
        <v>26</v>
      </c>
    </row>
    <row r="3" spans="1:5">
      <c r="A3" s="3" t="s">
        <v>104</v>
      </c>
    </row>
    <row r="4" spans="1:5">
      <c r="A4" s="4" t="s">
        <v>114</v>
      </c>
      <c r="B4" s="7" t="n">
        <v>0</v>
      </c>
      <c r="C4" s="7" t="n">
        <v>0</v>
      </c>
      <c r="D4" s="7" t="n">
        <v>0</v>
      </c>
      <c r="E4" s="7" t="n">
        <v>0</v>
      </c>
    </row>
    <row r="5" spans="1:5">
      <c r="A5" s="4" t="s">
        <v>115</v>
      </c>
      <c r="B5" s="7" t="n">
        <v>-382</v>
      </c>
      <c r="C5" s="7" t="n">
        <v>0</v>
      </c>
      <c r="D5" s="7" t="n">
        <v>-412</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8</v>
      </c>
      <c r="D1" s="2" t="s">
        <v>1</v>
      </c>
    </row>
    <row r="2" spans="1:5">
      <c r="B2" s="2" t="s">
        <v>2</v>
      </c>
      <c r="C2" s="2" t="s">
        <v>26</v>
      </c>
      <c r="D2" s="2" t="s">
        <v>2</v>
      </c>
      <c r="E2" s="2" t="s">
        <v>26</v>
      </c>
    </row>
    <row r="3" spans="1:5">
      <c r="A3" s="3" t="s">
        <v>640</v>
      </c>
    </row>
    <row r="4" spans="1:5">
      <c r="A4" s="4" t="s">
        <v>641</v>
      </c>
      <c r="B4" s="7" t="n">
        <v>130</v>
      </c>
      <c r="C4" s="7" t="n">
        <v>135</v>
      </c>
      <c r="D4" s="7" t="n">
        <v>420</v>
      </c>
      <c r="E4" s="7" t="n">
        <v>405</v>
      </c>
    </row>
    <row r="5" spans="1:5">
      <c r="A5" s="4" t="s">
        <v>642</v>
      </c>
      <c r="B5" s="5" t="n">
        <v>348</v>
      </c>
      <c r="C5" s="5" t="n">
        <v>350</v>
      </c>
      <c r="D5" s="5" t="n">
        <v>1028</v>
      </c>
      <c r="E5" s="5" t="n">
        <v>1050</v>
      </c>
    </row>
    <row r="6" spans="1:5">
      <c r="A6" s="4" t="s">
        <v>644</v>
      </c>
      <c r="B6" s="5" t="n">
        <v>150</v>
      </c>
      <c r="C6" s="5" t="n">
        <v>153</v>
      </c>
      <c r="D6" s="5" t="n">
        <v>450</v>
      </c>
      <c r="E6" s="5" t="n">
        <v>458</v>
      </c>
    </row>
    <row r="7" spans="1:5">
      <c r="A7" s="4" t="s">
        <v>645</v>
      </c>
      <c r="B7" s="7" t="n">
        <v>628</v>
      </c>
      <c r="C7" s="7" t="n">
        <v>638</v>
      </c>
      <c r="D7" s="7" t="n">
        <v>1898</v>
      </c>
      <c r="E7" s="7" t="n">
        <v>19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0</v>
      </c>
      <c r="B1" s="2" t="s">
        <v>1</v>
      </c>
    </row>
    <row r="2" spans="1:3">
      <c r="B2" s="2" t="s">
        <v>651</v>
      </c>
      <c r="C2" s="2" t="s">
        <v>376</v>
      </c>
    </row>
    <row r="3" spans="1:3">
      <c r="A3" s="3" t="s">
        <v>652</v>
      </c>
    </row>
    <row r="4" spans="1:3">
      <c r="A4" s="4" t="s">
        <v>653</v>
      </c>
      <c r="B4" s="5" t="n">
        <v>2</v>
      </c>
    </row>
    <row r="5" spans="1:3">
      <c r="A5" s="4" t="s">
        <v>654</v>
      </c>
      <c r="B5" s="7" t="n">
        <v>71595</v>
      </c>
      <c r="C5" s="7" t="n">
        <v>62885</v>
      </c>
    </row>
    <row r="6" spans="1:3">
      <c r="A6" s="4" t="s">
        <v>655</v>
      </c>
    </row>
    <row r="7" spans="1:3">
      <c r="A7" s="3" t="s">
        <v>652</v>
      </c>
    </row>
    <row r="8" spans="1:3">
      <c r="A8" s="4" t="s">
        <v>654</v>
      </c>
      <c r="B8" s="5" t="n">
        <v>37400</v>
      </c>
      <c r="C8" s="5" t="n">
        <v>35400</v>
      </c>
    </row>
    <row r="9" spans="1:3">
      <c r="A9" s="4" t="s">
        <v>625</v>
      </c>
    </row>
    <row r="10" spans="1:3">
      <c r="A10" s="3" t="s">
        <v>652</v>
      </c>
    </row>
    <row r="11" spans="1:3">
      <c r="A11" s="4" t="s">
        <v>654</v>
      </c>
      <c r="B11" s="7" t="n">
        <v>34200</v>
      </c>
      <c r="C11" s="7" t="n">
        <v>27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8</v>
      </c>
      <c r="D1" s="2" t="s">
        <v>1</v>
      </c>
    </row>
    <row r="2" spans="1:5">
      <c r="B2" s="2" t="s">
        <v>2</v>
      </c>
      <c r="C2" s="2" t="s">
        <v>26</v>
      </c>
      <c r="D2" s="2" t="s">
        <v>2</v>
      </c>
      <c r="E2" s="2" t="s">
        <v>26</v>
      </c>
    </row>
    <row r="3" spans="1:5">
      <c r="A3" s="3" t="s">
        <v>652</v>
      </c>
    </row>
    <row r="4" spans="1:5">
      <c r="A4" s="4" t="s">
        <v>80</v>
      </c>
      <c r="B4" s="7" t="n">
        <v>510947</v>
      </c>
      <c r="C4" s="7" t="n">
        <v>454143</v>
      </c>
      <c r="D4" s="7" t="n">
        <v>1494392</v>
      </c>
      <c r="E4" s="7" t="n">
        <v>1328715</v>
      </c>
    </row>
    <row r="5" spans="1:5">
      <c r="A5" s="4" t="s">
        <v>81</v>
      </c>
      <c r="B5" s="5" t="n">
        <v>382228</v>
      </c>
      <c r="C5" s="5" t="n">
        <v>318887</v>
      </c>
      <c r="D5" s="5" t="n">
        <v>1075051</v>
      </c>
      <c r="E5" s="5" t="n">
        <v>967744</v>
      </c>
    </row>
    <row r="6" spans="1:5">
      <c r="A6" s="4" t="s">
        <v>82</v>
      </c>
      <c r="B6" s="5" t="n">
        <v>128719</v>
      </c>
      <c r="C6" s="5" t="n">
        <v>135256</v>
      </c>
      <c r="D6" s="5" t="n">
        <v>419341</v>
      </c>
      <c r="E6" s="5" t="n">
        <v>360971</v>
      </c>
    </row>
    <row r="7" spans="1:5">
      <c r="A7" s="3" t="s">
        <v>83</v>
      </c>
    </row>
    <row r="8" spans="1:5">
      <c r="A8" s="4" t="s">
        <v>84</v>
      </c>
      <c r="B8" s="5" t="n">
        <v>10325</v>
      </c>
      <c r="C8" s="5" t="n">
        <v>9693</v>
      </c>
      <c r="D8" s="5" t="n">
        <v>30429</v>
      </c>
      <c r="E8" s="5" t="n">
        <v>30383</v>
      </c>
    </row>
    <row r="9" spans="1:5">
      <c r="A9" s="4" t="s">
        <v>85</v>
      </c>
      <c r="B9" s="5" t="n">
        <v>42579</v>
      </c>
      <c r="C9" s="5" t="n">
        <v>42769</v>
      </c>
      <c r="D9" s="5" t="n">
        <v>124436</v>
      </c>
      <c r="E9" s="5" t="n">
        <v>135845</v>
      </c>
    </row>
    <row r="10" spans="1:5">
      <c r="A10" s="4" t="s">
        <v>86</v>
      </c>
      <c r="B10" s="5" t="n">
        <v>34307</v>
      </c>
      <c r="C10" s="5" t="n">
        <v>31977</v>
      </c>
      <c r="D10" s="5" t="n">
        <v>102040</v>
      </c>
      <c r="E10" s="5" t="n">
        <v>93913</v>
      </c>
    </row>
    <row r="11" spans="1:5">
      <c r="A11" s="4" t="s">
        <v>87</v>
      </c>
      <c r="B11" s="5" t="n">
        <v>41508</v>
      </c>
      <c r="C11" s="5" t="n">
        <v>50817</v>
      </c>
      <c r="D11" s="5" t="n">
        <v>162436</v>
      </c>
      <c r="E11" s="5" t="n">
        <v>100830</v>
      </c>
    </row>
    <row r="12" spans="1:5">
      <c r="A12" s="4" t="s">
        <v>88</v>
      </c>
      <c r="B12" s="5" t="n">
        <v>0</v>
      </c>
      <c r="C12" s="5" t="n">
        <v>0</v>
      </c>
      <c r="D12" s="5" t="n">
        <v>0</v>
      </c>
      <c r="E12" s="5" t="n">
        <v>40001</v>
      </c>
    </row>
    <row r="13" spans="1:5">
      <c r="A13" s="4" t="s">
        <v>89</v>
      </c>
      <c r="B13" s="5" t="n">
        <v>-15632</v>
      </c>
      <c r="C13" s="5" t="n">
        <v>0</v>
      </c>
      <c r="D13" s="5" t="n">
        <v>-35370</v>
      </c>
      <c r="E13" s="5" t="n">
        <v>-13423</v>
      </c>
    </row>
    <row r="14" spans="1:5">
      <c r="A14" s="4" t="s">
        <v>90</v>
      </c>
      <c r="B14" s="5" t="n">
        <v>125</v>
      </c>
      <c r="C14" s="5" t="n">
        <v>94</v>
      </c>
      <c r="D14" s="5" t="n">
        <v>370</v>
      </c>
      <c r="E14" s="5" t="n">
        <v>274</v>
      </c>
    </row>
    <row r="15" spans="1:5">
      <c r="A15" s="4" t="s">
        <v>91</v>
      </c>
      <c r="B15" s="5" t="n">
        <v>-33017</v>
      </c>
      <c r="C15" s="5" t="n">
        <v>-33870</v>
      </c>
      <c r="D15" s="5" t="n">
        <v>-101766</v>
      </c>
      <c r="E15" s="5" t="n">
        <v>-101450</v>
      </c>
    </row>
    <row r="16" spans="1:5">
      <c r="A16" s="4" t="s">
        <v>92</v>
      </c>
      <c r="B16" s="5" t="n">
        <v>-7016</v>
      </c>
      <c r="C16" s="5" t="n">
        <v>17041</v>
      </c>
      <c r="D16" s="5" t="n">
        <v>25670</v>
      </c>
      <c r="E16" s="5" t="n">
        <v>26232</v>
      </c>
    </row>
    <row r="17" spans="1:5">
      <c r="A17" s="4" t="s">
        <v>655</v>
      </c>
    </row>
    <row r="18" spans="1:5">
      <c r="A18" s="3" t="s">
        <v>652</v>
      </c>
    </row>
    <row r="19" spans="1:5">
      <c r="A19" s="4" t="s">
        <v>80</v>
      </c>
      <c r="B19" s="5" t="n">
        <v>314159</v>
      </c>
      <c r="C19" s="5" t="n">
        <v>272970</v>
      </c>
      <c r="D19" s="5" t="n">
        <v>920225</v>
      </c>
      <c r="E19" s="5" t="n">
        <v>786132</v>
      </c>
    </row>
    <row r="20" spans="1:5">
      <c r="A20" s="4" t="s">
        <v>81</v>
      </c>
      <c r="B20" s="5" t="n">
        <v>247426</v>
      </c>
      <c r="C20" s="5" t="n">
        <v>195962</v>
      </c>
      <c r="D20" s="5" t="n">
        <v>679133</v>
      </c>
      <c r="E20" s="5" t="n">
        <v>576358</v>
      </c>
    </row>
    <row r="21" spans="1:5">
      <c r="A21" s="4" t="s">
        <v>82</v>
      </c>
      <c r="B21" s="5" t="n">
        <v>66733</v>
      </c>
      <c r="C21" s="5" t="n">
        <v>77008</v>
      </c>
      <c r="D21" s="5" t="n">
        <v>241092</v>
      </c>
      <c r="E21" s="5" t="n">
        <v>209774</v>
      </c>
    </row>
    <row r="22" spans="1:5">
      <c r="A22" s="3" t="s">
        <v>83</v>
      </c>
    </row>
    <row r="23" spans="1:5">
      <c r="A23" s="4" t="s">
        <v>84</v>
      </c>
      <c r="B23" s="5" t="n">
        <v>7347</v>
      </c>
      <c r="C23" s="5" t="n">
        <v>6920</v>
      </c>
      <c r="D23" s="5" t="n">
        <v>21690</v>
      </c>
      <c r="E23" s="5" t="n">
        <v>22008</v>
      </c>
    </row>
    <row r="24" spans="1:5">
      <c r="A24" s="4" t="s">
        <v>85</v>
      </c>
      <c r="B24" s="5" t="n">
        <v>24242</v>
      </c>
      <c r="C24" s="5" t="n">
        <v>26383</v>
      </c>
      <c r="D24" s="5" t="n">
        <v>73391</v>
      </c>
      <c r="E24" s="5" t="n">
        <v>82631</v>
      </c>
    </row>
    <row r="25" spans="1:5">
      <c r="A25" s="4" t="s">
        <v>86</v>
      </c>
      <c r="B25" s="5" t="n">
        <v>17342</v>
      </c>
      <c r="C25" s="5" t="n">
        <v>14977</v>
      </c>
      <c r="D25" s="5" t="n">
        <v>50439</v>
      </c>
      <c r="E25" s="5" t="n">
        <v>45199</v>
      </c>
    </row>
    <row r="26" spans="1:5">
      <c r="A26" s="4" t="s">
        <v>87</v>
      </c>
      <c r="B26" s="5" t="n">
        <v>17802</v>
      </c>
      <c r="C26" s="5" t="n">
        <v>28728</v>
      </c>
      <c r="D26" s="5" t="n">
        <v>95572</v>
      </c>
      <c r="E26" s="5" t="n">
        <v>59936</v>
      </c>
    </row>
    <row r="27" spans="1:5">
      <c r="A27" s="4" t="s">
        <v>625</v>
      </c>
    </row>
    <row r="28" spans="1:5">
      <c r="A28" s="3" t="s">
        <v>652</v>
      </c>
    </row>
    <row r="29" spans="1:5">
      <c r="A29" s="4" t="s">
        <v>80</v>
      </c>
      <c r="B29" s="5" t="n">
        <v>196788</v>
      </c>
      <c r="C29" s="5" t="n">
        <v>181173</v>
      </c>
      <c r="D29" s="5" t="n">
        <v>574167</v>
      </c>
      <c r="E29" s="5" t="n">
        <v>542583</v>
      </c>
    </row>
    <row r="30" spans="1:5">
      <c r="A30" s="4" t="s">
        <v>81</v>
      </c>
      <c r="B30" s="5" t="n">
        <v>134802</v>
      </c>
      <c r="C30" s="5" t="n">
        <v>122925</v>
      </c>
      <c r="D30" s="5" t="n">
        <v>395918</v>
      </c>
      <c r="E30" s="5" t="n">
        <v>391386</v>
      </c>
    </row>
    <row r="31" spans="1:5">
      <c r="A31" s="4" t="s">
        <v>82</v>
      </c>
      <c r="B31" s="5" t="n">
        <v>61986</v>
      </c>
      <c r="C31" s="5" t="n">
        <v>58248</v>
      </c>
      <c r="D31" s="5" t="n">
        <v>178249</v>
      </c>
      <c r="E31" s="5" t="n">
        <v>151197</v>
      </c>
    </row>
    <row r="32" spans="1:5">
      <c r="A32" s="3" t="s">
        <v>83</v>
      </c>
    </row>
    <row r="33" spans="1:5">
      <c r="A33" s="4" t="s">
        <v>84</v>
      </c>
      <c r="B33" s="5" t="n">
        <v>2978</v>
      </c>
      <c r="C33" s="5" t="n">
        <v>2773</v>
      </c>
      <c r="D33" s="5" t="n">
        <v>8739</v>
      </c>
      <c r="E33" s="5" t="n">
        <v>8375</v>
      </c>
    </row>
    <row r="34" spans="1:5">
      <c r="A34" s="4" t="s">
        <v>85</v>
      </c>
      <c r="B34" s="5" t="n">
        <v>18337</v>
      </c>
      <c r="C34" s="5" t="n">
        <v>16386</v>
      </c>
      <c r="D34" s="5" t="n">
        <v>51045</v>
      </c>
      <c r="E34" s="5" t="n">
        <v>53214</v>
      </c>
    </row>
    <row r="35" spans="1:5">
      <c r="A35" s="4" t="s">
        <v>86</v>
      </c>
      <c r="B35" s="5" t="n">
        <v>16965</v>
      </c>
      <c r="C35" s="5" t="n">
        <v>17000</v>
      </c>
      <c r="D35" s="5" t="n">
        <v>51601</v>
      </c>
      <c r="E35" s="5" t="n">
        <v>48714</v>
      </c>
    </row>
    <row r="36" spans="1:5">
      <c r="A36" s="4" t="s">
        <v>87</v>
      </c>
      <c r="B36" s="7" t="n">
        <v>23706</v>
      </c>
      <c r="C36" s="7" t="n">
        <v>22089</v>
      </c>
      <c r="D36" s="5" t="n">
        <v>66864</v>
      </c>
      <c r="E36" s="7" t="n">
        <v>40894</v>
      </c>
    </row>
    <row r="37" spans="1:5">
      <c r="A37" s="4" t="s">
        <v>657</v>
      </c>
      <c r="D37" s="7" t="n">
        <v>24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2</v>
      </c>
    </row>
    <row r="3" spans="1:3">
      <c r="A3" s="4" t="s">
        <v>659</v>
      </c>
      <c r="B3" s="7" t="n">
        <v>942834</v>
      </c>
      <c r="C3" s="7" t="n">
        <v>906722</v>
      </c>
    </row>
    <row r="4" spans="1:3">
      <c r="A4" s="4" t="s">
        <v>39</v>
      </c>
      <c r="B4" s="5" t="n">
        <v>12098</v>
      </c>
      <c r="C4" s="5" t="n">
        <v>11195</v>
      </c>
    </row>
    <row r="5" spans="1:3">
      <c r="A5" s="4" t="s">
        <v>37</v>
      </c>
      <c r="B5" s="5" t="n">
        <v>773635</v>
      </c>
      <c r="C5" s="5" t="n">
        <v>770012</v>
      </c>
    </row>
    <row r="6" spans="1:3">
      <c r="A6" s="4" t="s">
        <v>43</v>
      </c>
      <c r="B6" s="5" t="n">
        <v>2992606</v>
      </c>
      <c r="C6" s="5" t="n">
        <v>2906645</v>
      </c>
    </row>
    <row r="7" spans="1:3">
      <c r="A7" s="4" t="s">
        <v>655</v>
      </c>
    </row>
    <row r="8" spans="1:3">
      <c r="A8" s="3" t="s">
        <v>652</v>
      </c>
    </row>
    <row r="9" spans="1:3">
      <c r="A9" s="4" t="s">
        <v>659</v>
      </c>
      <c r="B9" s="5" t="n">
        <v>559170</v>
      </c>
      <c r="C9" s="5" t="n">
        <v>548994</v>
      </c>
    </row>
    <row r="10" spans="1:3">
      <c r="A10" s="4" t="s">
        <v>39</v>
      </c>
      <c r="B10" s="5" t="n">
        <v>12098</v>
      </c>
      <c r="C10" s="5" t="n">
        <v>11195</v>
      </c>
    </row>
    <row r="11" spans="1:3">
      <c r="A11" s="4" t="s">
        <v>37</v>
      </c>
      <c r="B11" s="5" t="n">
        <v>0</v>
      </c>
      <c r="C11" s="5" t="n">
        <v>0</v>
      </c>
    </row>
    <row r="12" spans="1:3">
      <c r="A12" s="4" t="s">
        <v>43</v>
      </c>
      <c r="B12" s="5" t="n">
        <v>1168577</v>
      </c>
      <c r="C12" s="5" t="n">
        <v>1127273</v>
      </c>
    </row>
    <row r="13" spans="1:3">
      <c r="A13" s="4" t="s">
        <v>625</v>
      </c>
    </row>
    <row r="14" spans="1:3">
      <c r="A14" s="3" t="s">
        <v>652</v>
      </c>
    </row>
    <row r="15" spans="1:3">
      <c r="A15" s="4" t="s">
        <v>659</v>
      </c>
      <c r="B15" s="5" t="n">
        <v>383664</v>
      </c>
      <c r="C15" s="5" t="n">
        <v>357728</v>
      </c>
    </row>
    <row r="16" spans="1:3">
      <c r="A16" s="4" t="s">
        <v>39</v>
      </c>
      <c r="B16" s="5" t="n">
        <v>0</v>
      </c>
      <c r="C16" s="5" t="n">
        <v>0</v>
      </c>
    </row>
    <row r="17" spans="1:3">
      <c r="A17" s="4" t="s">
        <v>37</v>
      </c>
      <c r="B17" s="5" t="n">
        <v>773635</v>
      </c>
      <c r="C17" s="5" t="n">
        <v>770012</v>
      </c>
    </row>
    <row r="18" spans="1:3">
      <c r="A18" s="4" t="s">
        <v>43</v>
      </c>
      <c r="B18" s="7" t="n">
        <v>1824029</v>
      </c>
      <c r="C18" s="7" t="n">
        <v>1779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8</v>
      </c>
      <c r="D1" s="2" t="s">
        <v>1</v>
      </c>
    </row>
    <row r="2" spans="1:5">
      <c r="B2" s="2" t="s">
        <v>2</v>
      </c>
      <c r="C2" s="2" t="s">
        <v>26</v>
      </c>
      <c r="D2" s="2" t="s">
        <v>2</v>
      </c>
      <c r="E2" s="2" t="s">
        <v>26</v>
      </c>
    </row>
    <row r="3" spans="1:5">
      <c r="A3" s="3" t="s">
        <v>661</v>
      </c>
    </row>
    <row r="4" spans="1:5">
      <c r="A4" s="4" t="s">
        <v>80</v>
      </c>
      <c r="B4" s="7" t="n">
        <v>510947</v>
      </c>
      <c r="C4" s="7" t="n">
        <v>454143</v>
      </c>
      <c r="D4" s="7" t="n">
        <v>1494392</v>
      </c>
      <c r="E4" s="7" t="n">
        <v>1328715</v>
      </c>
    </row>
    <row r="5" spans="1:5">
      <c r="A5" s="4" t="s">
        <v>662</v>
      </c>
    </row>
    <row r="6" spans="1:5">
      <c r="A6" s="3" t="s">
        <v>661</v>
      </c>
    </row>
    <row r="7" spans="1:5">
      <c r="A7" s="4" t="s">
        <v>80</v>
      </c>
      <c r="B7" s="5" t="n">
        <v>184374</v>
      </c>
      <c r="C7" s="5" t="n">
        <v>177170</v>
      </c>
      <c r="D7" s="5" t="n">
        <v>536122</v>
      </c>
      <c r="E7" s="5" t="n">
        <v>508522</v>
      </c>
    </row>
    <row r="8" spans="1:5">
      <c r="A8" s="4" t="s">
        <v>663</v>
      </c>
    </row>
    <row r="9" spans="1:5">
      <c r="A9" s="3" t="s">
        <v>661</v>
      </c>
    </row>
    <row r="10" spans="1:5">
      <c r="A10" s="4" t="s">
        <v>80</v>
      </c>
      <c r="B10" s="5" t="n">
        <v>53535</v>
      </c>
      <c r="C10" s="5" t="n">
        <v>43782</v>
      </c>
      <c r="D10" s="5" t="n">
        <v>155640</v>
      </c>
      <c r="E10" s="5" t="n">
        <v>132068</v>
      </c>
    </row>
    <row r="11" spans="1:5">
      <c r="A11" s="4" t="s">
        <v>664</v>
      </c>
    </row>
    <row r="12" spans="1:5">
      <c r="A12" s="3" t="s">
        <v>661</v>
      </c>
    </row>
    <row r="13" spans="1:5">
      <c r="A13" s="4" t="s">
        <v>80</v>
      </c>
      <c r="B13" s="7" t="n">
        <v>273038</v>
      </c>
      <c r="C13" s="7" t="n">
        <v>233191</v>
      </c>
      <c r="D13" s="7" t="n">
        <v>802630</v>
      </c>
      <c r="E13" s="7" t="n">
        <v>6881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6</v>
      </c>
    </row>
    <row r="3" spans="1:3">
      <c r="A3" s="4" t="s">
        <v>667</v>
      </c>
      <c r="B3" s="7" t="n">
        <v>1448494</v>
      </c>
      <c r="C3" s="7" t="n">
        <v>1318140</v>
      </c>
    </row>
    <row r="4" spans="1:3">
      <c r="A4" s="4" t="s">
        <v>662</v>
      </c>
    </row>
    <row r="5" spans="1:3">
      <c r="A5" s="3" t="s">
        <v>666</v>
      </c>
    </row>
    <row r="6" spans="1:3">
      <c r="A6" s="4" t="s">
        <v>667</v>
      </c>
      <c r="B6" s="5" t="n">
        <v>834203</v>
      </c>
      <c r="C6" s="5" t="n">
        <v>789067</v>
      </c>
    </row>
    <row r="7" spans="1:3">
      <c r="A7" s="4" t="s">
        <v>668</v>
      </c>
    </row>
    <row r="8" spans="1:3">
      <c r="A8" s="3" t="s">
        <v>666</v>
      </c>
    </row>
    <row r="9" spans="1:3">
      <c r="A9" s="4" t="s">
        <v>667</v>
      </c>
      <c r="B9" s="5" t="n">
        <v>178452</v>
      </c>
      <c r="C9" s="5" t="n">
        <v>167907</v>
      </c>
    </row>
    <row r="10" spans="1:3">
      <c r="A10" s="4" t="s">
        <v>669</v>
      </c>
    </row>
    <row r="11" spans="1:3">
      <c r="A11" s="3" t="s">
        <v>666</v>
      </c>
    </row>
    <row r="12" spans="1:3">
      <c r="A12" s="4" t="s">
        <v>667</v>
      </c>
      <c r="B12" s="5" t="n">
        <v>131346</v>
      </c>
      <c r="C12" s="5" t="n">
        <v>117965</v>
      </c>
    </row>
    <row r="13" spans="1:3">
      <c r="A13" s="4" t="s">
        <v>670</v>
      </c>
    </row>
    <row r="14" spans="1:3">
      <c r="A14" s="3" t="s">
        <v>666</v>
      </c>
    </row>
    <row r="15" spans="1:3">
      <c r="A15" s="4" t="s">
        <v>667</v>
      </c>
      <c r="B15" s="5" t="n">
        <v>84373</v>
      </c>
      <c r="C15" s="5" t="n">
        <v>73017</v>
      </c>
    </row>
    <row r="16" spans="1:3">
      <c r="A16" s="4" t="s">
        <v>663</v>
      </c>
    </row>
    <row r="17" spans="1:3">
      <c r="A17" s="3" t="s">
        <v>666</v>
      </c>
    </row>
    <row r="18" spans="1:3">
      <c r="A18" s="4" t="s">
        <v>667</v>
      </c>
      <c r="B18" s="5" t="n">
        <v>70946</v>
      </c>
      <c r="C18" s="5" t="n">
        <v>60568</v>
      </c>
    </row>
    <row r="19" spans="1:3">
      <c r="A19" s="4" t="s">
        <v>664</v>
      </c>
    </row>
    <row r="20" spans="1:3">
      <c r="A20" s="3" t="s">
        <v>666</v>
      </c>
    </row>
    <row r="21" spans="1:3">
      <c r="A21" s="4" t="s">
        <v>667</v>
      </c>
      <c r="B21" s="7" t="n">
        <v>149174</v>
      </c>
      <c r="C21" s="7" t="n">
        <v>109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1</v>
      </c>
      <c r="B1" s="2" t="s">
        <v>78</v>
      </c>
      <c r="D1" s="2" t="s">
        <v>1</v>
      </c>
    </row>
    <row r="2" spans="1:5">
      <c r="B2" s="2" t="s">
        <v>2</v>
      </c>
      <c r="C2" s="2" t="s">
        <v>26</v>
      </c>
      <c r="D2" s="2" t="s">
        <v>2</v>
      </c>
      <c r="E2" s="2" t="s">
        <v>26</v>
      </c>
    </row>
    <row r="3" spans="1:5">
      <c r="A3" s="4" t="s">
        <v>672</v>
      </c>
    </row>
    <row r="4" spans="1:5">
      <c r="A4" s="3" t="s">
        <v>673</v>
      </c>
    </row>
    <row r="5" spans="1:5">
      <c r="A5" s="4" t="s">
        <v>674</v>
      </c>
      <c r="B5" s="9" t="n">
        <v>2.5</v>
      </c>
      <c r="C5" s="9" t="n">
        <v>3.4</v>
      </c>
      <c r="D5" s="9" t="n">
        <v>8.6</v>
      </c>
      <c r="E5" s="9" t="n">
        <v>8.5</v>
      </c>
    </row>
    <row r="6" spans="1:5">
      <c r="A6" s="4" t="s">
        <v>675</v>
      </c>
      <c r="B6" s="13" t="n">
        <v>0.2</v>
      </c>
      <c r="D6" s="9" t="n">
        <v>0.2</v>
      </c>
    </row>
    <row r="7" spans="1:5">
      <c r="A7" s="4" t="s">
        <v>676</v>
      </c>
    </row>
    <row r="8" spans="1:5">
      <c r="A8" s="3" t="s">
        <v>673</v>
      </c>
    </row>
    <row r="9" spans="1:5">
      <c r="A9" s="4" t="s">
        <v>677</v>
      </c>
      <c r="D9" s="4" t="s">
        <v>289</v>
      </c>
    </row>
    <row r="10" spans="1:5">
      <c r="A10" s="4" t="s">
        <v>674</v>
      </c>
      <c r="B10" s="13" t="n">
        <v>4.8</v>
      </c>
      <c r="D10" s="9" t="n">
        <v>8.9</v>
      </c>
    </row>
    <row r="11" spans="1:5">
      <c r="A11" s="4" t="s">
        <v>675</v>
      </c>
      <c r="B11" s="9" t="n">
        <v>2.1</v>
      </c>
      <c r="D11" s="9" t="n">
        <v>2.1</v>
      </c>
    </row>
    <row r="12" spans="1:5">
      <c r="A12" s="4" t="s">
        <v>290</v>
      </c>
    </row>
    <row r="13" spans="1:5">
      <c r="A13" s="3" t="s">
        <v>673</v>
      </c>
    </row>
    <row r="14" spans="1:5">
      <c r="A14" s="4" t="s">
        <v>678</v>
      </c>
      <c r="B14" s="4" t="s">
        <v>289</v>
      </c>
      <c r="D14" s="4" t="s">
        <v>289</v>
      </c>
    </row>
    <row r="15" spans="1:5">
      <c r="A15" s="4" t="s">
        <v>679</v>
      </c>
      <c r="B15" s="9" t="n">
        <v>8.4</v>
      </c>
      <c r="C15" s="9" t="n">
        <v>8.300000000000001</v>
      </c>
      <c r="D15" s="9" t="n">
        <v>28.9</v>
      </c>
      <c r="E15" s="9" t="n">
        <v>2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6"/>
  </cols>
  <sheetData>
    <row r="1" spans="1:2">
      <c r="A1" s="1" t="s">
        <v>680</v>
      </c>
      <c r="B1" s="2" t="s">
        <v>1</v>
      </c>
    </row>
    <row r="2" spans="1:2">
      <c r="B2" s="2" t="s">
        <v>681</v>
      </c>
    </row>
    <row r="3" spans="1:2">
      <c r="A3" s="4" t="s">
        <v>682</v>
      </c>
    </row>
    <row r="4" spans="1:2">
      <c r="A4" s="3" t="s">
        <v>683</v>
      </c>
    </row>
    <row r="5" spans="1:2">
      <c r="A5" s="4" t="s">
        <v>677</v>
      </c>
      <c r="B5" s="4" t="s">
        <v>289</v>
      </c>
    </row>
    <row r="6" spans="1:2">
      <c r="A6" s="4" t="s">
        <v>684</v>
      </c>
      <c r="B6" s="4" t="s">
        <v>685</v>
      </c>
    </row>
    <row r="7" spans="1:2">
      <c r="A7" s="4" t="s">
        <v>686</v>
      </c>
    </row>
    <row r="8" spans="1:2">
      <c r="A8" s="3" t="s">
        <v>683</v>
      </c>
    </row>
    <row r="9" spans="1:2">
      <c r="A9" s="4" t="s">
        <v>687</v>
      </c>
      <c r="B9" s="5" t="n">
        <v>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5</v>
      </c>
      <c r="D1" s="2" t="s">
        <v>26</v>
      </c>
      <c r="E1" s="2" t="s">
        <v>27</v>
      </c>
    </row>
    <row r="2" spans="1:5">
      <c r="A2" s="3" t="s">
        <v>689</v>
      </c>
    </row>
    <row r="3" spans="1:5">
      <c r="A3" s="4" t="s">
        <v>29</v>
      </c>
      <c r="B3" s="7" t="n">
        <v>89118</v>
      </c>
      <c r="C3" s="7" t="n">
        <v>121749</v>
      </c>
      <c r="D3" s="7" t="n">
        <v>143548</v>
      </c>
      <c r="E3" s="7" t="n">
        <v>70049</v>
      </c>
    </row>
    <row r="4" spans="1:5">
      <c r="A4" s="4" t="s">
        <v>34</v>
      </c>
      <c r="B4" s="5" t="n">
        <v>45993</v>
      </c>
      <c r="C4" s="5" t="n">
        <v>37658</v>
      </c>
    </row>
    <row r="5" spans="1:5">
      <c r="A5" s="4" t="s">
        <v>659</v>
      </c>
      <c r="B5" s="5" t="n">
        <v>942834</v>
      </c>
      <c r="C5" s="5" t="n">
        <v>906722</v>
      </c>
    </row>
    <row r="6" spans="1:5">
      <c r="A6" s="4" t="s">
        <v>314</v>
      </c>
      <c r="B6" s="5" t="n">
        <v>416747</v>
      </c>
      <c r="C6" s="5" t="n">
        <v>439198</v>
      </c>
    </row>
    <row r="7" spans="1:5">
      <c r="A7" s="4" t="s">
        <v>42</v>
      </c>
      <c r="B7" s="5" t="n">
        <v>23334</v>
      </c>
      <c r="C7" s="5" t="n">
        <v>22594</v>
      </c>
    </row>
    <row r="8" spans="1:5">
      <c r="A8" s="4" t="s">
        <v>43</v>
      </c>
      <c r="B8" s="5" t="n">
        <v>2992606</v>
      </c>
      <c r="C8" s="5" t="n">
        <v>2906645</v>
      </c>
    </row>
    <row r="9" spans="1:5">
      <c r="A9" s="4" t="s">
        <v>45</v>
      </c>
      <c r="B9" s="5" t="n">
        <v>33553</v>
      </c>
      <c r="C9" s="5" t="n">
        <v>41825</v>
      </c>
    </row>
    <row r="10" spans="1:5">
      <c r="A10" s="4" t="s">
        <v>690</v>
      </c>
      <c r="B10" s="5" t="n">
        <v>357880</v>
      </c>
      <c r="C10" s="5" t="n">
        <v>336973</v>
      </c>
    </row>
    <row r="11" spans="1:5">
      <c r="A11" s="4" t="s">
        <v>360</v>
      </c>
      <c r="B11" s="5" t="n">
        <v>1667074</v>
      </c>
      <c r="C11" s="5" t="n">
        <v>1697700</v>
      </c>
    </row>
    <row r="12" spans="1:5">
      <c r="A12" s="4" t="s">
        <v>52</v>
      </c>
      <c r="B12" s="5" t="n">
        <v>2408238</v>
      </c>
      <c r="C12" s="5" t="n">
        <v>2416408</v>
      </c>
    </row>
    <row r="13" spans="1:5">
      <c r="A13" s="4" t="s">
        <v>286</v>
      </c>
    </row>
    <row r="14" spans="1:5">
      <c r="A14" s="3" t="s">
        <v>689</v>
      </c>
    </row>
    <row r="15" spans="1:5">
      <c r="A15" s="4" t="s">
        <v>29</v>
      </c>
      <c r="B15" s="5" t="n">
        <v>9811</v>
      </c>
      <c r="C15" s="5" t="n">
        <v>14150</v>
      </c>
    </row>
    <row r="16" spans="1:5">
      <c r="A16" s="4" t="s">
        <v>34</v>
      </c>
      <c r="B16" s="5" t="n">
        <v>21899</v>
      </c>
      <c r="C16" s="5" t="n">
        <v>13385</v>
      </c>
    </row>
    <row r="17" spans="1:5">
      <c r="A17" s="4" t="s">
        <v>659</v>
      </c>
      <c r="B17" s="5" t="n">
        <v>171796</v>
      </c>
      <c r="C17" s="5" t="n">
        <v>167579</v>
      </c>
    </row>
    <row r="18" spans="1:5">
      <c r="A18" s="4" t="s">
        <v>314</v>
      </c>
      <c r="B18" s="5" t="n">
        <v>9529</v>
      </c>
      <c r="C18" s="5" t="n">
        <v>9403</v>
      </c>
    </row>
    <row r="19" spans="1:5">
      <c r="A19" s="4" t="s">
        <v>42</v>
      </c>
      <c r="B19" s="5" t="n">
        <v>10954</v>
      </c>
      <c r="C19" s="5" t="n">
        <v>2495</v>
      </c>
    </row>
    <row r="20" spans="1:5">
      <c r="A20" s="4" t="s">
        <v>43</v>
      </c>
      <c r="B20" s="5" t="n">
        <v>223989</v>
      </c>
      <c r="C20" s="5" t="n">
        <v>207012</v>
      </c>
    </row>
    <row r="21" spans="1:5">
      <c r="A21" s="4" t="s">
        <v>45</v>
      </c>
      <c r="B21" s="5" t="n">
        <v>32545</v>
      </c>
      <c r="C21" s="5" t="n">
        <v>11585</v>
      </c>
    </row>
    <row r="22" spans="1:5">
      <c r="A22" s="4" t="s">
        <v>690</v>
      </c>
      <c r="B22" s="5" t="n">
        <v>19597</v>
      </c>
      <c r="C22" s="5" t="n">
        <v>26743</v>
      </c>
    </row>
    <row r="23" spans="1:5">
      <c r="A23" s="4" t="s">
        <v>360</v>
      </c>
      <c r="B23" s="5" t="n">
        <v>113691</v>
      </c>
      <c r="C23" s="5" t="n">
        <v>104012</v>
      </c>
    </row>
    <row r="24" spans="1:5">
      <c r="A24" s="4" t="s">
        <v>52</v>
      </c>
      <c r="B24" s="7" t="n">
        <v>165833</v>
      </c>
      <c r="C24" s="7" t="n">
        <v>142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50</v>
      </c>
      <c r="D1" s="2" t="s">
        <v>351</v>
      </c>
    </row>
    <row r="2" spans="1:4">
      <c r="A2" s="4" t="s">
        <v>431</v>
      </c>
    </row>
    <row r="3" spans="1:4">
      <c r="A3" s="3" t="s">
        <v>353</v>
      </c>
    </row>
    <row r="4" spans="1:4">
      <c r="A4" s="4" t="s">
        <v>367</v>
      </c>
      <c r="B4" s="4" t="s">
        <v>368</v>
      </c>
    </row>
    <row r="5" spans="1:4">
      <c r="A5" s="4" t="s">
        <v>433</v>
      </c>
    </row>
    <row r="6" spans="1:4">
      <c r="A6" s="3" t="s">
        <v>353</v>
      </c>
    </row>
    <row r="7" spans="1:4">
      <c r="A7" s="4" t="s">
        <v>367</v>
      </c>
      <c r="C7" s="4" t="s">
        <v>370</v>
      </c>
      <c r="D7" s="4" t="s">
        <v>3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37"/>
    <col customWidth="1" max="8" min="8" width="24"/>
  </cols>
  <sheetData>
    <row r="1" spans="1:8">
      <c r="A1" s="1" t="s">
        <v>116</v>
      </c>
      <c r="B1" s="2" t="s">
        <v>117</v>
      </c>
      <c r="C1" s="2" t="s">
        <v>118</v>
      </c>
      <c r="D1" s="2" t="s">
        <v>119</v>
      </c>
      <c r="E1" s="2" t="s">
        <v>120</v>
      </c>
      <c r="F1" s="2" t="s">
        <v>121</v>
      </c>
      <c r="G1" s="2" t="s">
        <v>122</v>
      </c>
      <c r="H1" s="2" t="s">
        <v>123</v>
      </c>
    </row>
    <row r="2" spans="1:8">
      <c r="A2" s="4" t="s">
        <v>124</v>
      </c>
      <c r="B2" s="7" t="n">
        <v>392992</v>
      </c>
      <c r="C2" s="7" t="n">
        <v>358740</v>
      </c>
      <c r="D2" s="7" t="n">
        <v>306</v>
      </c>
      <c r="E2" s="7" t="n">
        <v>349871</v>
      </c>
      <c r="F2" s="7" t="n">
        <v>147131</v>
      </c>
      <c r="G2" s="7" t="n">
        <v>-138568</v>
      </c>
      <c r="H2" s="7" t="n">
        <v>34252</v>
      </c>
    </row>
    <row r="3" spans="1:8">
      <c r="A3" s="3" t="s">
        <v>125</v>
      </c>
    </row>
    <row r="4" spans="1:8">
      <c r="A4" s="4" t="s">
        <v>126</v>
      </c>
      <c r="B4" s="5" t="n">
        <v>109256</v>
      </c>
      <c r="C4" s="5" t="n">
        <v>111048</v>
      </c>
      <c r="F4" s="5" t="n">
        <v>111048</v>
      </c>
      <c r="H4" s="5" t="n">
        <v>-1792</v>
      </c>
    </row>
    <row r="5" spans="1:8">
      <c r="A5" s="4" t="s">
        <v>127</v>
      </c>
      <c r="B5" s="5" t="n">
        <v>23550</v>
      </c>
      <c r="C5" s="5" t="n">
        <v>21957</v>
      </c>
      <c r="G5" s="5" t="n">
        <v>21957</v>
      </c>
      <c r="H5" s="5" t="n">
        <v>1593</v>
      </c>
    </row>
    <row r="6" spans="1:8">
      <c r="A6" s="4" t="s">
        <v>128</v>
      </c>
      <c r="B6" s="5" t="n">
        <v>-967</v>
      </c>
      <c r="C6" s="5" t="n">
        <v>-967</v>
      </c>
      <c r="D6" s="5" t="n">
        <v>-1</v>
      </c>
      <c r="E6" s="5" t="n">
        <v>-966</v>
      </c>
    </row>
    <row r="7" spans="1:8">
      <c r="A7" s="4" t="s">
        <v>129</v>
      </c>
      <c r="B7" s="5" t="n">
        <v>2625</v>
      </c>
      <c r="C7" s="5" t="n">
        <v>2625</v>
      </c>
      <c r="D7" s="5" t="n">
        <v>1</v>
      </c>
      <c r="E7" s="5" t="n">
        <v>2624</v>
      </c>
    </row>
    <row r="8" spans="1:8">
      <c r="A8" s="4" t="s">
        <v>130</v>
      </c>
      <c r="B8" s="5" t="n">
        <v>7272</v>
      </c>
      <c r="C8" s="5" t="n">
        <v>7272</v>
      </c>
      <c r="D8" s="5" t="n">
        <v>3</v>
      </c>
      <c r="E8" s="5" t="n">
        <v>7269</v>
      </c>
    </row>
    <row r="9" spans="1:8">
      <c r="A9" s="4" t="s">
        <v>131</v>
      </c>
      <c r="B9" s="5" t="n">
        <v>534728</v>
      </c>
      <c r="C9" s="5" t="n">
        <v>500675</v>
      </c>
      <c r="D9" s="5" t="n">
        <v>309</v>
      </c>
      <c r="E9" s="5" t="n">
        <v>358798</v>
      </c>
      <c r="F9" s="5" t="n">
        <v>258179</v>
      </c>
      <c r="G9" s="5" t="n">
        <v>-116611</v>
      </c>
      <c r="H9" s="5" t="n">
        <v>34053</v>
      </c>
    </row>
    <row r="10" spans="1:8">
      <c r="A10" s="4" t="s">
        <v>132</v>
      </c>
      <c r="B10" s="5" t="n">
        <v>490237</v>
      </c>
      <c r="C10" s="5" t="n">
        <v>457901</v>
      </c>
      <c r="D10" s="5" t="n">
        <v>310</v>
      </c>
      <c r="E10" s="5" t="n">
        <v>361682</v>
      </c>
      <c r="F10" s="5" t="n">
        <v>254439</v>
      </c>
      <c r="G10" s="5" t="n">
        <v>-158530</v>
      </c>
      <c r="H10" s="5" t="n">
        <v>32336</v>
      </c>
    </row>
    <row r="11" spans="1:8">
      <c r="A11" s="3" t="s">
        <v>125</v>
      </c>
    </row>
    <row r="12" spans="1:8">
      <c r="A12" s="4" t="s">
        <v>126</v>
      </c>
      <c r="B12" s="5" t="n">
        <v>22763</v>
      </c>
      <c r="C12" s="5" t="n">
        <v>27941</v>
      </c>
      <c r="F12" s="5" t="n">
        <v>27941</v>
      </c>
      <c r="H12" s="5" t="n">
        <v>-5178</v>
      </c>
    </row>
    <row r="13" spans="1:8">
      <c r="A13" s="4" t="s">
        <v>127</v>
      </c>
      <c r="B13" s="5" t="n">
        <v>63345</v>
      </c>
      <c r="C13" s="5" t="n">
        <v>61425</v>
      </c>
      <c r="G13" s="5" t="n">
        <v>61425</v>
      </c>
      <c r="H13" s="5" t="n">
        <v>1920</v>
      </c>
    </row>
    <row r="14" spans="1:8">
      <c r="A14" s="4" t="s">
        <v>128</v>
      </c>
      <c r="B14" s="5" t="n">
        <v>-2297</v>
      </c>
      <c r="C14" s="5" t="n">
        <v>-2297</v>
      </c>
      <c r="D14" s="5" t="n">
        <v>0</v>
      </c>
      <c r="E14" s="5" t="n">
        <v>-2297</v>
      </c>
    </row>
    <row r="15" spans="1:8">
      <c r="A15" s="4" t="s">
        <v>129</v>
      </c>
      <c r="B15" s="5" t="n">
        <v>2954</v>
      </c>
      <c r="C15" s="5" t="n">
        <v>2954</v>
      </c>
      <c r="D15" s="5" t="n">
        <v>1</v>
      </c>
      <c r="E15" s="5" t="n">
        <v>2953</v>
      </c>
    </row>
    <row r="16" spans="1:8">
      <c r="A16" s="4" t="s">
        <v>130</v>
      </c>
      <c r="B16" s="5" t="n">
        <v>7366</v>
      </c>
      <c r="C16" s="5" t="n">
        <v>7366</v>
      </c>
      <c r="D16" s="5" t="n">
        <v>2</v>
      </c>
      <c r="E16" s="5" t="n">
        <v>7364</v>
      </c>
    </row>
    <row r="17" spans="1:8">
      <c r="A17" s="4" t="s">
        <v>133</v>
      </c>
      <c r="B17" s="7" t="n">
        <v>584368</v>
      </c>
      <c r="C17" s="7" t="n">
        <v>555290</v>
      </c>
      <c r="D17" s="7" t="n">
        <v>313</v>
      </c>
      <c r="E17" s="7" t="n">
        <v>369702</v>
      </c>
      <c r="F17" s="7" t="n">
        <v>282380</v>
      </c>
      <c r="G17" s="7" t="n">
        <v>-97105</v>
      </c>
      <c r="H17" s="7" t="n">
        <v>290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25</v>
      </c>
      <c r="D1" s="2" t="s">
        <v>26</v>
      </c>
      <c r="E1" s="2" t="s">
        <v>27</v>
      </c>
    </row>
    <row r="2" spans="1:5">
      <c r="A2" s="3" t="s">
        <v>28</v>
      </c>
    </row>
    <row r="3" spans="1:5">
      <c r="A3" s="4" t="s">
        <v>29</v>
      </c>
      <c r="B3" s="7" t="n">
        <v>89118</v>
      </c>
      <c r="C3" s="7" t="n">
        <v>121749</v>
      </c>
      <c r="D3" s="7" t="n">
        <v>143548</v>
      </c>
      <c r="E3" s="7" t="n">
        <v>70049</v>
      </c>
    </row>
    <row r="4" spans="1:5">
      <c r="A4" s="4" t="s">
        <v>693</v>
      </c>
      <c r="B4" s="5" t="n">
        <v>253437</v>
      </c>
      <c r="C4" s="5" t="n">
        <v>200860</v>
      </c>
    </row>
    <row r="5" spans="1:5">
      <c r="A5" s="4" t="s">
        <v>31</v>
      </c>
      <c r="B5" s="5" t="n">
        <v>362831</v>
      </c>
      <c r="C5" s="5" t="n">
        <v>327996</v>
      </c>
    </row>
    <row r="6" spans="1:5">
      <c r="A6" s="4" t="s">
        <v>32</v>
      </c>
      <c r="B6" s="5" t="n">
        <v>24832</v>
      </c>
      <c r="C6" s="5" t="n">
        <v>22392</v>
      </c>
    </row>
    <row r="7" spans="1:5">
      <c r="A7" s="4" t="s">
        <v>33</v>
      </c>
      <c r="B7" s="5" t="n">
        <v>36348</v>
      </c>
      <c r="C7" s="5" t="n">
        <v>35851</v>
      </c>
    </row>
    <row r="8" spans="1:5">
      <c r="A8" s="4" t="s">
        <v>34</v>
      </c>
      <c r="B8" s="5" t="n">
        <v>45993</v>
      </c>
      <c r="C8" s="5" t="n">
        <v>37658</v>
      </c>
    </row>
    <row r="9" spans="1:5">
      <c r="A9" s="4" t="s">
        <v>35</v>
      </c>
      <c r="B9" s="5" t="n">
        <v>812559</v>
      </c>
      <c r="C9" s="5" t="n">
        <v>746506</v>
      </c>
    </row>
    <row r="10" spans="1:5">
      <c r="A10" s="4" t="s">
        <v>694</v>
      </c>
      <c r="B10" s="5" t="n">
        <v>942834</v>
      </c>
      <c r="C10" s="5" t="n">
        <v>906722</v>
      </c>
    </row>
    <row r="11" spans="1:5">
      <c r="A11" s="4" t="s">
        <v>37</v>
      </c>
      <c r="B11" s="5" t="n">
        <v>773635</v>
      </c>
      <c r="C11" s="5" t="n">
        <v>770012</v>
      </c>
    </row>
    <row r="12" spans="1:5">
      <c r="A12" s="4" t="s">
        <v>695</v>
      </c>
      <c r="B12" s="5" t="n">
        <v>416747</v>
      </c>
      <c r="C12" s="5" t="n">
        <v>439198</v>
      </c>
    </row>
    <row r="13" spans="1:5">
      <c r="A13" s="4" t="s">
        <v>696</v>
      </c>
      <c r="B13" s="5" t="n">
        <v>0</v>
      </c>
      <c r="C13" s="5" t="n">
        <v>0</v>
      </c>
    </row>
    <row r="14" spans="1:5">
      <c r="A14" s="4" t="s">
        <v>39</v>
      </c>
      <c r="B14" s="5" t="n">
        <v>12098</v>
      </c>
      <c r="C14" s="5" t="n">
        <v>11195</v>
      </c>
    </row>
    <row r="15" spans="1:5">
      <c r="A15" s="4" t="s">
        <v>40</v>
      </c>
      <c r="B15" s="5" t="n">
        <v>2633</v>
      </c>
      <c r="C15" s="5" t="n">
        <v>3511</v>
      </c>
    </row>
    <row r="16" spans="1:5">
      <c r="A16" s="4" t="s">
        <v>41</v>
      </c>
      <c r="B16" s="5" t="n">
        <v>8766</v>
      </c>
      <c r="C16" s="5" t="n">
        <v>6907</v>
      </c>
    </row>
    <row r="17" spans="1:5">
      <c r="A17" s="4" t="s">
        <v>42</v>
      </c>
      <c r="B17" s="5" t="n">
        <v>23334</v>
      </c>
      <c r="C17" s="5" t="n">
        <v>22594</v>
      </c>
    </row>
    <row r="18" spans="1:5">
      <c r="A18" s="4" t="s">
        <v>43</v>
      </c>
      <c r="B18" s="5" t="n">
        <v>2992606</v>
      </c>
      <c r="C18" s="5" t="n">
        <v>2906645</v>
      </c>
    </row>
    <row r="19" spans="1:5">
      <c r="A19" s="3" t="s">
        <v>44</v>
      </c>
    </row>
    <row r="20" spans="1:5">
      <c r="A20" s="4" t="s">
        <v>45</v>
      </c>
      <c r="B20" s="5" t="n">
        <v>33553</v>
      </c>
      <c r="C20" s="5" t="n">
        <v>41825</v>
      </c>
    </row>
    <row r="21" spans="1:5">
      <c r="A21" s="4" t="s">
        <v>46</v>
      </c>
      <c r="B21" s="5" t="n">
        <v>156426</v>
      </c>
      <c r="C21" s="5" t="n">
        <v>150081</v>
      </c>
    </row>
    <row r="22" spans="1:5">
      <c r="A22" s="4" t="s">
        <v>47</v>
      </c>
      <c r="B22" s="5" t="n">
        <v>151856</v>
      </c>
      <c r="C22" s="5" t="n">
        <v>130398</v>
      </c>
    </row>
    <row r="23" spans="1:5">
      <c r="A23" s="4" t="s">
        <v>48</v>
      </c>
      <c r="B23" s="5" t="n">
        <v>16045</v>
      </c>
      <c r="C23" s="5" t="n">
        <v>14669</v>
      </c>
    </row>
    <row r="24" spans="1:5">
      <c r="A24" s="4" t="s">
        <v>49</v>
      </c>
      <c r="B24" s="5" t="n">
        <v>357880</v>
      </c>
      <c r="C24" s="5" t="n">
        <v>336973</v>
      </c>
    </row>
    <row r="25" spans="1:5">
      <c r="A25" s="4" t="s">
        <v>50</v>
      </c>
      <c r="B25" s="5" t="n">
        <v>1667074</v>
      </c>
      <c r="C25" s="5" t="n">
        <v>1697700</v>
      </c>
    </row>
    <row r="26" spans="1:5">
      <c r="A26" s="4" t="s">
        <v>41</v>
      </c>
      <c r="B26" s="5" t="n">
        <v>215145</v>
      </c>
      <c r="C26" s="5" t="n">
        <v>211396</v>
      </c>
    </row>
    <row r="27" spans="1:5">
      <c r="A27" s="4" t="s">
        <v>51</v>
      </c>
      <c r="B27" s="5" t="n">
        <v>168139</v>
      </c>
      <c r="C27" s="5" t="n">
        <v>170339</v>
      </c>
    </row>
    <row r="28" spans="1:5">
      <c r="A28" s="4" t="s">
        <v>52</v>
      </c>
      <c r="B28" s="5" t="n">
        <v>2408238</v>
      </c>
      <c r="C28" s="5" t="n">
        <v>2416408</v>
      </c>
    </row>
    <row r="29" spans="1:5">
      <c r="A29" s="4" t="s">
        <v>53</v>
      </c>
      <c r="B29" s="4" t="s">
        <v>54</v>
      </c>
      <c r="C29" s="4" t="s">
        <v>54</v>
      </c>
    </row>
    <row r="30" spans="1:5">
      <c r="A30" s="3" t="s">
        <v>697</v>
      </c>
    </row>
    <row r="31" spans="1:5">
      <c r="A31" s="4" t="s">
        <v>56</v>
      </c>
      <c r="B31" s="5" t="n">
        <v>0</v>
      </c>
      <c r="C31" s="5" t="n">
        <v>0</v>
      </c>
    </row>
    <row r="32" spans="1:5">
      <c r="A32" s="4" t="s">
        <v>698</v>
      </c>
      <c r="B32" s="5" t="n">
        <v>313</v>
      </c>
      <c r="C32" s="5" t="n">
        <v>310</v>
      </c>
    </row>
    <row r="33" spans="1:5">
      <c r="A33" s="4" t="s">
        <v>58</v>
      </c>
      <c r="B33" s="5" t="n">
        <v>369702</v>
      </c>
      <c r="C33" s="5" t="n">
        <v>361682</v>
      </c>
    </row>
    <row r="34" spans="1:5">
      <c r="A34" s="4" t="s">
        <v>699</v>
      </c>
      <c r="B34" s="5" t="n">
        <v>0</v>
      </c>
      <c r="C34" s="5" t="n">
        <v>0</v>
      </c>
    </row>
    <row r="35" spans="1:5">
      <c r="A35" s="4" t="s">
        <v>59</v>
      </c>
      <c r="B35" s="5" t="n">
        <v>282380</v>
      </c>
      <c r="C35" s="5" t="n">
        <v>254439</v>
      </c>
    </row>
    <row r="36" spans="1:5">
      <c r="A36" s="4" t="s">
        <v>60</v>
      </c>
      <c r="B36" s="5" t="n">
        <v>-97105</v>
      </c>
      <c r="C36" s="5" t="n">
        <v>-158530</v>
      </c>
    </row>
    <row r="37" spans="1:5">
      <c r="A37" s="4" t="s">
        <v>61</v>
      </c>
      <c r="B37" s="5" t="n">
        <v>555290</v>
      </c>
      <c r="C37" s="5" t="n">
        <v>457901</v>
      </c>
    </row>
    <row r="38" spans="1:5">
      <c r="A38" s="4" t="s">
        <v>62</v>
      </c>
      <c r="B38" s="5" t="n">
        <v>29078</v>
      </c>
      <c r="C38" s="5" t="n">
        <v>32336</v>
      </c>
    </row>
    <row r="39" spans="1:5">
      <c r="A39" s="4" t="s">
        <v>63</v>
      </c>
      <c r="B39" s="5" t="n">
        <v>584368</v>
      </c>
      <c r="C39" s="5" t="n">
        <v>490237</v>
      </c>
      <c r="D39" s="5" t="n">
        <v>534728</v>
      </c>
      <c r="E39" s="5" t="n">
        <v>392992</v>
      </c>
    </row>
    <row r="40" spans="1:5">
      <c r="A40" s="4" t="s">
        <v>64</v>
      </c>
      <c r="B40" s="5" t="n">
        <v>2992606</v>
      </c>
      <c r="C40" s="5" t="n">
        <v>2906645</v>
      </c>
    </row>
    <row r="41" spans="1:5">
      <c r="A41" s="4" t="s">
        <v>700</v>
      </c>
    </row>
    <row r="42" spans="1:5">
      <c r="A42" s="3" t="s">
        <v>28</v>
      </c>
    </row>
    <row r="43" spans="1:5">
      <c r="A43" s="4" t="s">
        <v>29</v>
      </c>
      <c r="B43" s="5" t="n">
        <v>0</v>
      </c>
      <c r="C43" s="5" t="n">
        <v>0</v>
      </c>
      <c r="D43" s="5" t="n">
        <v>0</v>
      </c>
      <c r="E43" s="5" t="n">
        <v>0</v>
      </c>
    </row>
    <row r="44" spans="1:5">
      <c r="A44" s="4" t="s">
        <v>693</v>
      </c>
      <c r="B44" s="5" t="n">
        <v>0</v>
      </c>
      <c r="C44" s="5" t="n">
        <v>0</v>
      </c>
    </row>
    <row r="45" spans="1:5">
      <c r="A45" s="4" t="s">
        <v>31</v>
      </c>
      <c r="B45" s="5" t="n">
        <v>0</v>
      </c>
      <c r="C45" s="5" t="n">
        <v>0</v>
      </c>
    </row>
    <row r="46" spans="1:5">
      <c r="A46" s="4" t="s">
        <v>32</v>
      </c>
      <c r="B46" s="5" t="n">
        <v>0</v>
      </c>
      <c r="C46" s="5" t="n">
        <v>0</v>
      </c>
    </row>
    <row r="47" spans="1:5">
      <c r="A47" s="4" t="s">
        <v>33</v>
      </c>
      <c r="B47" s="5" t="n">
        <v>0</v>
      </c>
      <c r="C47" s="5" t="n">
        <v>0</v>
      </c>
    </row>
    <row r="48" spans="1:5">
      <c r="A48" s="4" t="s">
        <v>34</v>
      </c>
      <c r="B48" s="5" t="n">
        <v>0</v>
      </c>
      <c r="C48" s="5" t="n">
        <v>0</v>
      </c>
    </row>
    <row r="49" spans="1:5">
      <c r="A49" s="4" t="s">
        <v>35</v>
      </c>
      <c r="B49" s="5" t="n">
        <v>0</v>
      </c>
      <c r="C49" s="5" t="n">
        <v>0</v>
      </c>
    </row>
    <row r="50" spans="1:5">
      <c r="A50" s="4" t="s">
        <v>694</v>
      </c>
      <c r="B50" s="5" t="n">
        <v>0</v>
      </c>
      <c r="C50" s="5" t="n">
        <v>0</v>
      </c>
    </row>
    <row r="51" spans="1:5">
      <c r="A51" s="4" t="s">
        <v>37</v>
      </c>
      <c r="B51" s="5" t="n">
        <v>0</v>
      </c>
      <c r="C51" s="5" t="n">
        <v>0</v>
      </c>
    </row>
    <row r="52" spans="1:5">
      <c r="A52" s="4" t="s">
        <v>695</v>
      </c>
      <c r="B52" s="5" t="n">
        <v>0</v>
      </c>
      <c r="C52" s="5" t="n">
        <v>0</v>
      </c>
    </row>
    <row r="53" spans="1:5">
      <c r="A53" s="4" t="s">
        <v>696</v>
      </c>
      <c r="B53" s="5" t="n">
        <v>-1547147</v>
      </c>
      <c r="C53" s="5" t="n">
        <v>-3568710</v>
      </c>
    </row>
    <row r="54" spans="1:5">
      <c r="A54" s="4" t="s">
        <v>39</v>
      </c>
      <c r="B54" s="5" t="n">
        <v>0</v>
      </c>
      <c r="C54" s="5" t="n">
        <v>0</v>
      </c>
    </row>
    <row r="55" spans="1:5">
      <c r="A55" s="4" t="s">
        <v>40</v>
      </c>
      <c r="B55" s="5" t="n">
        <v>0</v>
      </c>
      <c r="C55" s="5" t="n">
        <v>0</v>
      </c>
    </row>
    <row r="56" spans="1:5">
      <c r="A56" s="4" t="s">
        <v>41</v>
      </c>
      <c r="B56" s="5" t="n">
        <v>0</v>
      </c>
      <c r="C56" s="5" t="n">
        <v>0</v>
      </c>
    </row>
    <row r="57" spans="1:5">
      <c r="A57" s="4" t="s">
        <v>42</v>
      </c>
      <c r="B57" s="5" t="n">
        <v>-1965645</v>
      </c>
      <c r="C57" s="5" t="n">
        <v>-2938001</v>
      </c>
    </row>
    <row r="58" spans="1:5">
      <c r="A58" s="4" t="s">
        <v>43</v>
      </c>
      <c r="B58" s="5" t="n">
        <v>-3512792</v>
      </c>
      <c r="C58" s="5" t="n">
        <v>-6506711</v>
      </c>
    </row>
    <row r="59" spans="1:5">
      <c r="A59" s="3" t="s">
        <v>44</v>
      </c>
    </row>
    <row r="60" spans="1:5">
      <c r="A60" s="4" t="s">
        <v>45</v>
      </c>
      <c r="B60" s="5" t="n">
        <v>0</v>
      </c>
      <c r="C60" s="5" t="n">
        <v>0</v>
      </c>
    </row>
    <row r="61" spans="1:5">
      <c r="A61" s="4" t="s">
        <v>46</v>
      </c>
      <c r="B61" s="5" t="n">
        <v>0</v>
      </c>
      <c r="C61" s="5" t="n">
        <v>0</v>
      </c>
    </row>
    <row r="62" spans="1:5">
      <c r="A62" s="4" t="s">
        <v>47</v>
      </c>
      <c r="B62" s="5" t="n">
        <v>0</v>
      </c>
      <c r="C62" s="5" t="n">
        <v>0</v>
      </c>
    </row>
    <row r="63" spans="1:5">
      <c r="A63" s="4" t="s">
        <v>48</v>
      </c>
      <c r="B63" s="5" t="n">
        <v>0</v>
      </c>
      <c r="C63" s="5" t="n">
        <v>0</v>
      </c>
    </row>
    <row r="64" spans="1:5">
      <c r="A64" s="4" t="s">
        <v>49</v>
      </c>
      <c r="B64" s="5" t="n">
        <v>0</v>
      </c>
      <c r="C64" s="5" t="n">
        <v>0</v>
      </c>
    </row>
    <row r="65" spans="1:5">
      <c r="A65" s="4" t="s">
        <v>50</v>
      </c>
      <c r="B65" s="5" t="n">
        <v>0</v>
      </c>
      <c r="C65" s="5" t="n">
        <v>0</v>
      </c>
    </row>
    <row r="66" spans="1:5">
      <c r="A66" s="4" t="s">
        <v>41</v>
      </c>
      <c r="B66" s="5" t="n">
        <v>0</v>
      </c>
      <c r="C66" s="5" t="n">
        <v>0</v>
      </c>
    </row>
    <row r="67" spans="1:5">
      <c r="A67" s="4" t="s">
        <v>51</v>
      </c>
      <c r="B67" s="5" t="n">
        <v>-1965645</v>
      </c>
      <c r="C67" s="5" t="n">
        <v>-2938001</v>
      </c>
    </row>
    <row r="68" spans="1:5">
      <c r="A68" s="4" t="s">
        <v>52</v>
      </c>
      <c r="B68" s="5" t="n">
        <v>-1965645</v>
      </c>
      <c r="C68" s="5" t="n">
        <v>-2938001</v>
      </c>
    </row>
    <row r="69" spans="1:5">
      <c r="A69" s="4" t="s">
        <v>53</v>
      </c>
      <c r="B69" s="4" t="s">
        <v>54</v>
      </c>
      <c r="C69" s="4" t="s">
        <v>54</v>
      </c>
    </row>
    <row r="70" spans="1:5">
      <c r="A70" s="3" t="s">
        <v>697</v>
      </c>
    </row>
    <row r="71" spans="1:5">
      <c r="A71" s="4" t="s">
        <v>56</v>
      </c>
      <c r="B71" s="5" t="n">
        <v>0</v>
      </c>
      <c r="C71" s="5" t="n">
        <v>0</v>
      </c>
    </row>
    <row r="72" spans="1:5">
      <c r="A72" s="4" t="s">
        <v>698</v>
      </c>
      <c r="B72" s="5" t="n">
        <v>0</v>
      </c>
      <c r="C72" s="5" t="n">
        <v>0</v>
      </c>
    </row>
    <row r="73" spans="1:5">
      <c r="A73" s="4" t="s">
        <v>58</v>
      </c>
      <c r="B73" s="5" t="n">
        <v>0</v>
      </c>
      <c r="C73" s="5" t="n">
        <v>0</v>
      </c>
    </row>
    <row r="74" spans="1:5">
      <c r="A74" s="4" t="s">
        <v>699</v>
      </c>
      <c r="B74" s="5" t="n">
        <v>-1547147</v>
      </c>
      <c r="C74" s="5" t="n">
        <v>-3568710</v>
      </c>
    </row>
    <row r="75" spans="1:5">
      <c r="A75" s="4" t="s">
        <v>59</v>
      </c>
      <c r="B75" s="5" t="n">
        <v>0</v>
      </c>
      <c r="C75" s="5" t="n">
        <v>0</v>
      </c>
    </row>
    <row r="76" spans="1:5">
      <c r="A76" s="4" t="s">
        <v>60</v>
      </c>
      <c r="B76" s="5" t="n">
        <v>0</v>
      </c>
      <c r="C76" s="5" t="n">
        <v>0</v>
      </c>
    </row>
    <row r="77" spans="1:5">
      <c r="A77" s="4" t="s">
        <v>61</v>
      </c>
      <c r="B77" s="5" t="n">
        <v>-1547147</v>
      </c>
      <c r="C77" s="5" t="n">
        <v>-3568710</v>
      </c>
    </row>
    <row r="78" spans="1:5">
      <c r="A78" s="4" t="s">
        <v>62</v>
      </c>
      <c r="B78" s="5" t="n">
        <v>0</v>
      </c>
      <c r="C78" s="5" t="n">
        <v>0</v>
      </c>
    </row>
    <row r="79" spans="1:5">
      <c r="A79" s="4" t="s">
        <v>63</v>
      </c>
      <c r="B79" s="5" t="n">
        <v>-1547147</v>
      </c>
      <c r="C79" s="5" t="n">
        <v>-3568710</v>
      </c>
    </row>
    <row r="80" spans="1:5">
      <c r="A80" s="4" t="s">
        <v>64</v>
      </c>
      <c r="B80" s="5" t="n">
        <v>-3512792</v>
      </c>
      <c r="C80" s="5" t="n">
        <v>-6506711</v>
      </c>
    </row>
    <row r="81" spans="1:5">
      <c r="A81" s="4" t="s">
        <v>701</v>
      </c>
    </row>
    <row r="82" spans="1:5">
      <c r="A82" s="3" t="s">
        <v>28</v>
      </c>
    </row>
    <row r="83" spans="1:5">
      <c r="A83" s="4" t="s">
        <v>29</v>
      </c>
      <c r="B83" s="5" t="n">
        <v>0</v>
      </c>
      <c r="C83" s="5" t="n">
        <v>0</v>
      </c>
      <c r="D83" s="5" t="n">
        <v>0</v>
      </c>
      <c r="E83" s="5" t="n">
        <v>0</v>
      </c>
    </row>
    <row r="84" spans="1:5">
      <c r="A84" s="4" t="s">
        <v>693</v>
      </c>
      <c r="B84" s="5" t="n">
        <v>0</v>
      </c>
      <c r="C84" s="5" t="n">
        <v>0</v>
      </c>
    </row>
    <row r="85" spans="1:5">
      <c r="A85" s="4" t="s">
        <v>31</v>
      </c>
      <c r="B85" s="5" t="n">
        <v>0</v>
      </c>
      <c r="C85" s="5" t="n">
        <v>0</v>
      </c>
    </row>
    <row r="86" spans="1:5">
      <c r="A86" s="4" t="s">
        <v>32</v>
      </c>
      <c r="B86" s="5" t="n">
        <v>0</v>
      </c>
      <c r="C86" s="5" t="n">
        <v>0</v>
      </c>
    </row>
    <row r="87" spans="1:5">
      <c r="A87" s="4" t="s">
        <v>33</v>
      </c>
      <c r="B87" s="5" t="n">
        <v>0</v>
      </c>
      <c r="C87" s="5" t="n">
        <v>0</v>
      </c>
    </row>
    <row r="88" spans="1:5">
      <c r="A88" s="4" t="s">
        <v>34</v>
      </c>
      <c r="B88" s="5" t="n">
        <v>0</v>
      </c>
      <c r="C88" s="5" t="n">
        <v>0</v>
      </c>
    </row>
    <row r="89" spans="1:5">
      <c r="A89" s="4" t="s">
        <v>35</v>
      </c>
      <c r="B89" s="5" t="n">
        <v>0</v>
      </c>
      <c r="C89" s="5" t="n">
        <v>0</v>
      </c>
    </row>
    <row r="90" spans="1:5">
      <c r="A90" s="4" t="s">
        <v>694</v>
      </c>
      <c r="B90" s="5" t="n">
        <v>0</v>
      </c>
      <c r="C90" s="5" t="n">
        <v>0</v>
      </c>
    </row>
    <row r="91" spans="1:5">
      <c r="A91" s="4" t="s">
        <v>37</v>
      </c>
      <c r="B91" s="5" t="n">
        <v>0</v>
      </c>
      <c r="C91" s="5" t="n">
        <v>0</v>
      </c>
    </row>
    <row r="92" spans="1:5">
      <c r="A92" s="4" t="s">
        <v>695</v>
      </c>
      <c r="B92" s="5" t="n">
        <v>0</v>
      </c>
      <c r="C92" s="5" t="n">
        <v>0</v>
      </c>
    </row>
    <row r="93" spans="1:5">
      <c r="A93" s="4" t="s">
        <v>696</v>
      </c>
      <c r="B93" s="5" t="n">
        <v>652395</v>
      </c>
      <c r="C93" s="5" t="n">
        <v>616431</v>
      </c>
    </row>
    <row r="94" spans="1:5">
      <c r="A94" s="4" t="s">
        <v>39</v>
      </c>
      <c r="B94" s="5" t="n">
        <v>0</v>
      </c>
      <c r="C94" s="5" t="n">
        <v>0</v>
      </c>
    </row>
    <row r="95" spans="1:5">
      <c r="A95" s="4" t="s">
        <v>40</v>
      </c>
      <c r="B95" s="5" t="n">
        <v>0</v>
      </c>
      <c r="C95" s="5" t="n">
        <v>0</v>
      </c>
    </row>
    <row r="96" spans="1:5">
      <c r="A96" s="4" t="s">
        <v>41</v>
      </c>
      <c r="B96" s="5" t="n">
        <v>0</v>
      </c>
      <c r="C96" s="5" t="n">
        <v>0</v>
      </c>
    </row>
    <row r="97" spans="1:5">
      <c r="A97" s="4" t="s">
        <v>42</v>
      </c>
      <c r="B97" s="5" t="n">
        <v>0</v>
      </c>
      <c r="C97" s="5" t="n">
        <v>0</v>
      </c>
    </row>
    <row r="98" spans="1:5">
      <c r="A98" s="4" t="s">
        <v>43</v>
      </c>
      <c r="B98" s="5" t="n">
        <v>652395</v>
      </c>
      <c r="C98" s="5" t="n">
        <v>616431</v>
      </c>
    </row>
    <row r="99" spans="1:5">
      <c r="A99" s="3" t="s">
        <v>44</v>
      </c>
    </row>
    <row r="100" spans="1:5">
      <c r="A100" s="4" t="s">
        <v>45</v>
      </c>
      <c r="B100" s="5" t="n">
        <v>0</v>
      </c>
      <c r="C100" s="5" t="n">
        <v>0</v>
      </c>
    </row>
    <row r="101" spans="1:5">
      <c r="A101" s="4" t="s">
        <v>46</v>
      </c>
      <c r="B101" s="5" t="n">
        <v>0</v>
      </c>
      <c r="C101" s="5" t="n">
        <v>0</v>
      </c>
    </row>
    <row r="102" spans="1:5">
      <c r="A102" s="4" t="s">
        <v>47</v>
      </c>
      <c r="B102" s="5" t="n">
        <v>0</v>
      </c>
      <c r="C102" s="5" t="n">
        <v>0</v>
      </c>
    </row>
    <row r="103" spans="1:5">
      <c r="A103" s="4" t="s">
        <v>48</v>
      </c>
      <c r="B103" s="5" t="n">
        <v>0</v>
      </c>
      <c r="C103" s="5" t="n">
        <v>0</v>
      </c>
    </row>
    <row r="104" spans="1:5">
      <c r="A104" s="4" t="s">
        <v>49</v>
      </c>
      <c r="B104" s="5" t="n">
        <v>0</v>
      </c>
      <c r="C104" s="5" t="n">
        <v>0</v>
      </c>
    </row>
    <row r="105" spans="1:5">
      <c r="A105" s="4" t="s">
        <v>50</v>
      </c>
      <c r="B105" s="5" t="n">
        <v>0</v>
      </c>
      <c r="C105" s="5" t="n">
        <v>0</v>
      </c>
    </row>
    <row r="106" spans="1:5">
      <c r="A106" s="4" t="s">
        <v>41</v>
      </c>
      <c r="B106" s="5" t="n">
        <v>0</v>
      </c>
      <c r="C106" s="5" t="n">
        <v>0</v>
      </c>
    </row>
    <row r="107" spans="1:5">
      <c r="A107" s="4" t="s">
        <v>51</v>
      </c>
      <c r="B107" s="5" t="n">
        <v>0</v>
      </c>
      <c r="C107" s="5" t="n">
        <v>0</v>
      </c>
    </row>
    <row r="108" spans="1:5">
      <c r="A108" s="4" t="s">
        <v>52</v>
      </c>
      <c r="B108" s="5" t="n">
        <v>0</v>
      </c>
      <c r="C108" s="5" t="n">
        <v>0</v>
      </c>
    </row>
    <row r="109" spans="1:5">
      <c r="A109" s="4" t="s">
        <v>53</v>
      </c>
      <c r="B109" s="4" t="s">
        <v>54</v>
      </c>
      <c r="C109" s="4" t="s">
        <v>54</v>
      </c>
    </row>
    <row r="110" spans="1:5">
      <c r="A110" s="3" t="s">
        <v>697</v>
      </c>
    </row>
    <row r="111" spans="1:5">
      <c r="A111" s="4" t="s">
        <v>56</v>
      </c>
      <c r="B111" s="5" t="n">
        <v>0</v>
      </c>
      <c r="C111" s="5" t="n">
        <v>0</v>
      </c>
    </row>
    <row r="112" spans="1:5">
      <c r="A112" s="4" t="s">
        <v>698</v>
      </c>
      <c r="B112" s="5" t="n">
        <v>313</v>
      </c>
      <c r="C112" s="5" t="n">
        <v>310</v>
      </c>
    </row>
    <row r="113" spans="1:5">
      <c r="A113" s="4" t="s">
        <v>58</v>
      </c>
      <c r="B113" s="5" t="n">
        <v>369702</v>
      </c>
      <c r="C113" s="5" t="n">
        <v>361682</v>
      </c>
    </row>
    <row r="114" spans="1:5">
      <c r="A114" s="4" t="s">
        <v>699</v>
      </c>
      <c r="B114" s="5" t="n">
        <v>0</v>
      </c>
      <c r="C114" s="5" t="n">
        <v>0</v>
      </c>
    </row>
    <row r="115" spans="1:5">
      <c r="A115" s="4" t="s">
        <v>59</v>
      </c>
      <c r="B115" s="5" t="n">
        <v>282380</v>
      </c>
      <c r="C115" s="5" t="n">
        <v>254439</v>
      </c>
    </row>
    <row r="116" spans="1:5">
      <c r="A116" s="4" t="s">
        <v>60</v>
      </c>
      <c r="B116" s="5" t="n">
        <v>0</v>
      </c>
      <c r="C116" s="5" t="n">
        <v>0</v>
      </c>
    </row>
    <row r="117" spans="1:5">
      <c r="A117" s="4" t="s">
        <v>61</v>
      </c>
      <c r="B117" s="5" t="n">
        <v>652395</v>
      </c>
      <c r="C117" s="5" t="n">
        <v>616431</v>
      </c>
    </row>
    <row r="118" spans="1:5">
      <c r="A118" s="4" t="s">
        <v>62</v>
      </c>
      <c r="B118" s="5" t="n">
        <v>0</v>
      </c>
      <c r="C118" s="5" t="n">
        <v>0</v>
      </c>
    </row>
    <row r="119" spans="1:5">
      <c r="A119" s="4" t="s">
        <v>63</v>
      </c>
      <c r="B119" s="5" t="n">
        <v>652395</v>
      </c>
      <c r="C119" s="5" t="n">
        <v>616431</v>
      </c>
    </row>
    <row r="120" spans="1:5">
      <c r="A120" s="4" t="s">
        <v>64</v>
      </c>
      <c r="B120" s="5" t="n">
        <v>652395</v>
      </c>
      <c r="C120" s="5" t="n">
        <v>616431</v>
      </c>
    </row>
    <row r="121" spans="1:5">
      <c r="A121" s="4" t="s">
        <v>702</v>
      </c>
    </row>
    <row r="122" spans="1:5">
      <c r="A122" s="3" t="s">
        <v>28</v>
      </c>
    </row>
    <row r="123" spans="1:5">
      <c r="A123" s="4" t="s">
        <v>29</v>
      </c>
      <c r="B123" s="5" t="n">
        <v>1903</v>
      </c>
      <c r="C123" s="5" t="n">
        <v>214</v>
      </c>
      <c r="D123" s="5" t="n">
        <v>21</v>
      </c>
      <c r="E123" s="5" t="n">
        <v>7256</v>
      </c>
    </row>
    <row r="124" spans="1:5">
      <c r="A124" s="4" t="s">
        <v>693</v>
      </c>
      <c r="B124" s="5" t="n">
        <v>1084</v>
      </c>
      <c r="C124" s="5" t="n">
        <v>468</v>
      </c>
    </row>
    <row r="125" spans="1:5">
      <c r="A125" s="4" t="s">
        <v>31</v>
      </c>
      <c r="B125" s="5" t="n">
        <v>89</v>
      </c>
      <c r="C125" s="5" t="n">
        <v>-1634</v>
      </c>
    </row>
    <row r="126" spans="1:5">
      <c r="A126" s="4" t="s">
        <v>32</v>
      </c>
      <c r="B126" s="5" t="n">
        <v>0</v>
      </c>
      <c r="C126" s="5" t="n">
        <v>0</v>
      </c>
    </row>
    <row r="127" spans="1:5">
      <c r="A127" s="4" t="s">
        <v>33</v>
      </c>
      <c r="B127" s="5" t="n">
        <v>4993</v>
      </c>
      <c r="C127" s="5" t="n">
        <v>6077</v>
      </c>
    </row>
    <row r="128" spans="1:5">
      <c r="A128" s="4" t="s">
        <v>34</v>
      </c>
      <c r="B128" s="5" t="n">
        <v>1281</v>
      </c>
      <c r="C128" s="5" t="n">
        <v>253</v>
      </c>
    </row>
    <row r="129" spans="1:5">
      <c r="A129" s="4" t="s">
        <v>35</v>
      </c>
      <c r="B129" s="5" t="n">
        <v>9350</v>
      </c>
      <c r="C129" s="5" t="n">
        <v>5378</v>
      </c>
    </row>
    <row r="130" spans="1:5">
      <c r="A130" s="4" t="s">
        <v>694</v>
      </c>
      <c r="B130" s="5" t="n">
        <v>20955</v>
      </c>
      <c r="C130" s="5" t="n">
        <v>27123</v>
      </c>
    </row>
    <row r="131" spans="1:5">
      <c r="A131" s="4" t="s">
        <v>37</v>
      </c>
      <c r="B131" s="5" t="n">
        <v>0</v>
      </c>
      <c r="C131" s="5" t="n">
        <v>0</v>
      </c>
    </row>
    <row r="132" spans="1:5">
      <c r="A132" s="4" t="s">
        <v>695</v>
      </c>
      <c r="B132" s="5" t="n">
        <v>28909</v>
      </c>
      <c r="C132" s="5" t="n">
        <v>32493</v>
      </c>
    </row>
    <row r="133" spans="1:5">
      <c r="A133" s="4" t="s">
        <v>696</v>
      </c>
      <c r="B133" s="5" t="n">
        <v>894752</v>
      </c>
      <c r="C133" s="5" t="n">
        <v>2952279</v>
      </c>
    </row>
    <row r="134" spans="1:5">
      <c r="A134" s="4" t="s">
        <v>39</v>
      </c>
      <c r="B134" s="5" t="n">
        <v>813</v>
      </c>
      <c r="C134" s="5" t="n">
        <v>813</v>
      </c>
    </row>
    <row r="135" spans="1:5">
      <c r="A135" s="4" t="s">
        <v>40</v>
      </c>
      <c r="B135" s="5" t="n">
        <v>0</v>
      </c>
      <c r="C135" s="5" t="n">
        <v>0</v>
      </c>
    </row>
    <row r="136" spans="1:5">
      <c r="A136" s="4" t="s">
        <v>41</v>
      </c>
      <c r="B136" s="5" t="n">
        <v>213</v>
      </c>
      <c r="C136" s="5" t="n">
        <v>213</v>
      </c>
    </row>
    <row r="137" spans="1:5">
      <c r="A137" s="4" t="s">
        <v>42</v>
      </c>
      <c r="B137" s="5" t="n">
        <v>910871</v>
      </c>
      <c r="C137" s="5" t="n">
        <v>77963</v>
      </c>
    </row>
    <row r="138" spans="1:5">
      <c r="A138" s="4" t="s">
        <v>43</v>
      </c>
      <c r="B138" s="5" t="n">
        <v>1865863</v>
      </c>
      <c r="C138" s="5" t="n">
        <v>3096262</v>
      </c>
    </row>
    <row r="139" spans="1:5">
      <c r="A139" s="3" t="s">
        <v>44</v>
      </c>
    </row>
    <row r="140" spans="1:5">
      <c r="A140" s="4" t="s">
        <v>45</v>
      </c>
      <c r="B140" s="5" t="n">
        <v>0</v>
      </c>
      <c r="C140" s="5" t="n">
        <v>29250</v>
      </c>
    </row>
    <row r="141" spans="1:5">
      <c r="A141" s="4" t="s">
        <v>46</v>
      </c>
      <c r="B141" s="5" t="n">
        <v>1823</v>
      </c>
      <c r="C141" s="5" t="n">
        <v>5318</v>
      </c>
    </row>
    <row r="142" spans="1:5">
      <c r="A142" s="4" t="s">
        <v>47</v>
      </c>
      <c r="B142" s="5" t="n">
        <v>43832</v>
      </c>
      <c r="C142" s="5" t="n">
        <v>22266</v>
      </c>
    </row>
    <row r="143" spans="1:5">
      <c r="A143" s="4" t="s">
        <v>48</v>
      </c>
      <c r="B143" s="5" t="n">
        <v>0</v>
      </c>
      <c r="C143" s="5" t="n">
        <v>0</v>
      </c>
    </row>
    <row r="144" spans="1:5">
      <c r="A144" s="4" t="s">
        <v>49</v>
      </c>
      <c r="B144" s="5" t="n">
        <v>45655</v>
      </c>
      <c r="C144" s="5" t="n">
        <v>56834</v>
      </c>
    </row>
    <row r="145" spans="1:5">
      <c r="A145" s="4" t="s">
        <v>50</v>
      </c>
      <c r="B145" s="5" t="n">
        <v>1274842</v>
      </c>
      <c r="C145" s="5" t="n">
        <v>1591637</v>
      </c>
    </row>
    <row r="146" spans="1:5">
      <c r="A146" s="4" t="s">
        <v>41</v>
      </c>
      <c r="B146" s="5" t="n">
        <v>-106969</v>
      </c>
      <c r="C146" s="5" t="n">
        <v>-104841</v>
      </c>
    </row>
    <row r="147" spans="1:5">
      <c r="A147" s="4" t="s">
        <v>51</v>
      </c>
      <c r="B147" s="5" t="n">
        <v>258</v>
      </c>
      <c r="C147" s="5" t="n">
        <v>937569</v>
      </c>
    </row>
    <row r="148" spans="1:5">
      <c r="A148" s="4" t="s">
        <v>52</v>
      </c>
      <c r="B148" s="5" t="n">
        <v>1213786</v>
      </c>
      <c r="C148" s="5" t="n">
        <v>2481199</v>
      </c>
    </row>
    <row r="149" spans="1:5">
      <c r="A149" s="4" t="s">
        <v>53</v>
      </c>
      <c r="B149" s="4" t="s">
        <v>54</v>
      </c>
      <c r="C149" s="4" t="s">
        <v>54</v>
      </c>
    </row>
    <row r="150" spans="1:5">
      <c r="A150" s="3" t="s">
        <v>697</v>
      </c>
    </row>
    <row r="151" spans="1:5">
      <c r="A151" s="4" t="s">
        <v>56</v>
      </c>
      <c r="B151" s="5" t="n">
        <v>0</v>
      </c>
      <c r="C151" s="5" t="n">
        <v>0</v>
      </c>
    </row>
    <row r="152" spans="1:5">
      <c r="A152" s="4" t="s">
        <v>698</v>
      </c>
      <c r="B152" s="5" t="n">
        <v>0</v>
      </c>
      <c r="C152" s="5" t="n">
        <v>0</v>
      </c>
    </row>
    <row r="153" spans="1:5">
      <c r="A153" s="4" t="s">
        <v>58</v>
      </c>
      <c r="B153" s="5" t="n">
        <v>0</v>
      </c>
      <c r="C153" s="5" t="n">
        <v>0</v>
      </c>
    </row>
    <row r="154" spans="1:5">
      <c r="A154" s="4" t="s">
        <v>699</v>
      </c>
      <c r="B154" s="5" t="n">
        <v>652395</v>
      </c>
      <c r="C154" s="5" t="n">
        <v>616431</v>
      </c>
    </row>
    <row r="155" spans="1:5">
      <c r="A155" s="4" t="s">
        <v>59</v>
      </c>
      <c r="B155" s="5" t="n">
        <v>0</v>
      </c>
      <c r="C155" s="5" t="n">
        <v>0</v>
      </c>
    </row>
    <row r="156" spans="1:5">
      <c r="A156" s="4" t="s">
        <v>60</v>
      </c>
      <c r="B156" s="5" t="n">
        <v>-318</v>
      </c>
      <c r="C156" s="5" t="n">
        <v>-1368</v>
      </c>
    </row>
    <row r="157" spans="1:5">
      <c r="A157" s="4" t="s">
        <v>61</v>
      </c>
      <c r="B157" s="5" t="n">
        <v>652077</v>
      </c>
      <c r="C157" s="5" t="n">
        <v>615063</v>
      </c>
    </row>
    <row r="158" spans="1:5">
      <c r="A158" s="4" t="s">
        <v>62</v>
      </c>
      <c r="B158" s="5" t="n">
        <v>0</v>
      </c>
      <c r="C158" s="5" t="n">
        <v>0</v>
      </c>
    </row>
    <row r="159" spans="1:5">
      <c r="A159" s="4" t="s">
        <v>63</v>
      </c>
      <c r="B159" s="5" t="n">
        <v>652077</v>
      </c>
      <c r="C159" s="5" t="n">
        <v>615063</v>
      </c>
    </row>
    <row r="160" spans="1:5">
      <c r="A160" s="4" t="s">
        <v>64</v>
      </c>
      <c r="B160" s="5" t="n">
        <v>1865863</v>
      </c>
      <c r="C160" s="5" t="n">
        <v>3096262</v>
      </c>
    </row>
    <row r="161" spans="1:5">
      <c r="A161" s="4" t="s">
        <v>703</v>
      </c>
    </row>
    <row r="162" spans="1:5">
      <c r="A162" s="3" t="s">
        <v>28</v>
      </c>
    </row>
    <row r="163" spans="1:5">
      <c r="A163" s="4" t="s">
        <v>29</v>
      </c>
      <c r="B163" s="5" t="n">
        <v>4514</v>
      </c>
      <c r="C163" s="5" t="n">
        <v>6280</v>
      </c>
      <c r="D163" s="5" t="n">
        <v>22161</v>
      </c>
      <c r="E163" s="5" t="n">
        <v>11595</v>
      </c>
    </row>
    <row r="164" spans="1:5">
      <c r="A164" s="4" t="s">
        <v>693</v>
      </c>
      <c r="B164" s="5" t="n">
        <v>106007</v>
      </c>
      <c r="C164" s="5" t="n">
        <v>95398</v>
      </c>
    </row>
    <row r="165" spans="1:5">
      <c r="A165" s="4" t="s">
        <v>31</v>
      </c>
      <c r="B165" s="5" t="n">
        <v>188728</v>
      </c>
      <c r="C165" s="5" t="n">
        <v>176301</v>
      </c>
    </row>
    <row r="166" spans="1:5">
      <c r="A166" s="4" t="s">
        <v>32</v>
      </c>
      <c r="B166" s="5" t="n">
        <v>13890</v>
      </c>
      <c r="C166" s="5" t="n">
        <v>13521</v>
      </c>
    </row>
    <row r="167" spans="1:5">
      <c r="A167" s="4" t="s">
        <v>33</v>
      </c>
      <c r="B167" s="5" t="n">
        <v>20556</v>
      </c>
      <c r="C167" s="5" t="n">
        <v>20635</v>
      </c>
    </row>
    <row r="168" spans="1:5">
      <c r="A168" s="4" t="s">
        <v>34</v>
      </c>
      <c r="B168" s="5" t="n">
        <v>5879</v>
      </c>
      <c r="C168" s="5" t="n">
        <v>8209</v>
      </c>
    </row>
    <row r="169" spans="1:5">
      <c r="A169" s="4" t="s">
        <v>35</v>
      </c>
      <c r="B169" s="5" t="n">
        <v>339574</v>
      </c>
      <c r="C169" s="5" t="n">
        <v>320344</v>
      </c>
    </row>
    <row r="170" spans="1:5">
      <c r="A170" s="4" t="s">
        <v>694</v>
      </c>
      <c r="B170" s="5" t="n">
        <v>461777</v>
      </c>
      <c r="C170" s="5" t="n">
        <v>457031</v>
      </c>
    </row>
    <row r="171" spans="1:5">
      <c r="A171" s="4" t="s">
        <v>37</v>
      </c>
      <c r="B171" s="5" t="n">
        <v>740390</v>
      </c>
      <c r="C171" s="5" t="n">
        <v>740394</v>
      </c>
    </row>
    <row r="172" spans="1:5">
      <c r="A172" s="4" t="s">
        <v>695</v>
      </c>
      <c r="B172" s="5" t="n">
        <v>327531</v>
      </c>
      <c r="C172" s="5" t="n">
        <v>351155</v>
      </c>
    </row>
    <row r="173" spans="1:5">
      <c r="A173" s="4" t="s">
        <v>696</v>
      </c>
      <c r="B173" s="5" t="n">
        <v>0</v>
      </c>
      <c r="C173" s="5" t="n">
        <v>0</v>
      </c>
    </row>
    <row r="174" spans="1:5">
      <c r="A174" s="4" t="s">
        <v>39</v>
      </c>
      <c r="B174" s="5" t="n">
        <v>0</v>
      </c>
      <c r="C174" s="5" t="n">
        <v>0</v>
      </c>
    </row>
    <row r="175" spans="1:5">
      <c r="A175" s="4" t="s">
        <v>40</v>
      </c>
      <c r="B175" s="5" t="n">
        <v>2633</v>
      </c>
      <c r="C175" s="5" t="n">
        <v>3511</v>
      </c>
    </row>
    <row r="176" spans="1:5">
      <c r="A176" s="4" t="s">
        <v>41</v>
      </c>
      <c r="B176" s="5" t="n">
        <v>0</v>
      </c>
      <c r="C176" s="5" t="n">
        <v>0</v>
      </c>
    </row>
    <row r="177" spans="1:5">
      <c r="A177" s="4" t="s">
        <v>42</v>
      </c>
      <c r="B177" s="5" t="n">
        <v>238716</v>
      </c>
      <c r="C177" s="5" t="n">
        <v>1876402</v>
      </c>
    </row>
    <row r="178" spans="1:5">
      <c r="A178" s="4" t="s">
        <v>43</v>
      </c>
      <c r="B178" s="5" t="n">
        <v>2110621</v>
      </c>
      <c r="C178" s="5" t="n">
        <v>3748837</v>
      </c>
    </row>
    <row r="179" spans="1:5">
      <c r="A179" s="3" t="s">
        <v>44</v>
      </c>
    </row>
    <row r="180" spans="1:5">
      <c r="A180" s="4" t="s">
        <v>45</v>
      </c>
      <c r="B180" s="5" t="n">
        <v>1009</v>
      </c>
      <c r="C180" s="5" t="n">
        <v>990</v>
      </c>
    </row>
    <row r="181" spans="1:5">
      <c r="A181" s="4" t="s">
        <v>46</v>
      </c>
      <c r="B181" s="5" t="n">
        <v>72878</v>
      </c>
      <c r="C181" s="5" t="n">
        <v>73501</v>
      </c>
    </row>
    <row r="182" spans="1:5">
      <c r="A182" s="4" t="s">
        <v>47</v>
      </c>
      <c r="B182" s="5" t="n">
        <v>43285</v>
      </c>
      <c r="C182" s="5" t="n">
        <v>51488</v>
      </c>
    </row>
    <row r="183" spans="1:5">
      <c r="A183" s="4" t="s">
        <v>48</v>
      </c>
      <c r="B183" s="5" t="n">
        <v>0</v>
      </c>
      <c r="C183" s="5" t="n">
        <v>0</v>
      </c>
    </row>
    <row r="184" spans="1:5">
      <c r="A184" s="4" t="s">
        <v>49</v>
      </c>
      <c r="B184" s="5" t="n">
        <v>117172</v>
      </c>
      <c r="C184" s="5" t="n">
        <v>125979</v>
      </c>
    </row>
    <row r="185" spans="1:5">
      <c r="A185" s="4" t="s">
        <v>50</v>
      </c>
      <c r="B185" s="5" t="n">
        <v>1330</v>
      </c>
      <c r="C185" s="5" t="n">
        <v>2051</v>
      </c>
    </row>
    <row r="186" spans="1:5">
      <c r="A186" s="4" t="s">
        <v>41</v>
      </c>
      <c r="B186" s="5" t="n">
        <v>277893</v>
      </c>
      <c r="C186" s="5" t="n">
        <v>277756</v>
      </c>
    </row>
    <row r="187" spans="1:5">
      <c r="A187" s="4" t="s">
        <v>51</v>
      </c>
      <c r="B187" s="5" t="n">
        <v>1261509</v>
      </c>
      <c r="C187" s="5" t="n">
        <v>1142952</v>
      </c>
    </row>
    <row r="188" spans="1:5">
      <c r="A188" s="4" t="s">
        <v>52</v>
      </c>
      <c r="B188" s="5" t="n">
        <v>1657904</v>
      </c>
      <c r="C188" s="5" t="n">
        <v>1548738</v>
      </c>
    </row>
    <row r="189" spans="1:5">
      <c r="A189" s="4" t="s">
        <v>53</v>
      </c>
      <c r="B189" s="4" t="s">
        <v>54</v>
      </c>
      <c r="C189" s="4" t="s">
        <v>54</v>
      </c>
    </row>
    <row r="190" spans="1:5">
      <c r="A190" s="3" t="s">
        <v>697</v>
      </c>
    </row>
    <row r="191" spans="1:5">
      <c r="A191" s="4" t="s">
        <v>56</v>
      </c>
      <c r="B191" s="5" t="n">
        <v>0</v>
      </c>
      <c r="C191" s="5" t="n">
        <v>0</v>
      </c>
    </row>
    <row r="192" spans="1:5">
      <c r="A192" s="4" t="s">
        <v>698</v>
      </c>
      <c r="B192" s="5" t="n">
        <v>0</v>
      </c>
      <c r="C192" s="5" t="n">
        <v>0</v>
      </c>
    </row>
    <row r="193" spans="1:5">
      <c r="A193" s="4" t="s">
        <v>58</v>
      </c>
      <c r="B193" s="5" t="n">
        <v>0</v>
      </c>
      <c r="C193" s="5" t="n">
        <v>0</v>
      </c>
    </row>
    <row r="194" spans="1:5">
      <c r="A194" s="4" t="s">
        <v>699</v>
      </c>
      <c r="B194" s="5" t="n">
        <v>519466</v>
      </c>
      <c r="C194" s="5" t="n">
        <v>2266840</v>
      </c>
    </row>
    <row r="195" spans="1:5">
      <c r="A195" s="4" t="s">
        <v>59</v>
      </c>
      <c r="B195" s="5" t="n">
        <v>0</v>
      </c>
      <c r="C195" s="5" t="n">
        <v>0</v>
      </c>
    </row>
    <row r="196" spans="1:5">
      <c r="A196" s="4" t="s">
        <v>60</v>
      </c>
      <c r="B196" s="5" t="n">
        <v>-66749</v>
      </c>
      <c r="C196" s="5" t="n">
        <v>-66741</v>
      </c>
    </row>
    <row r="197" spans="1:5">
      <c r="A197" s="4" t="s">
        <v>61</v>
      </c>
      <c r="B197" s="5" t="n">
        <v>452717</v>
      </c>
      <c r="C197" s="5" t="n">
        <v>2200099</v>
      </c>
    </row>
    <row r="198" spans="1:5">
      <c r="A198" s="4" t="s">
        <v>62</v>
      </c>
      <c r="B198" s="5" t="n">
        <v>0</v>
      </c>
      <c r="C198" s="5" t="n">
        <v>0</v>
      </c>
    </row>
    <row r="199" spans="1:5">
      <c r="A199" s="4" t="s">
        <v>63</v>
      </c>
      <c r="B199" s="5" t="n">
        <v>452717</v>
      </c>
      <c r="C199" s="5" t="n">
        <v>2200099</v>
      </c>
    </row>
    <row r="200" spans="1:5">
      <c r="A200" s="4" t="s">
        <v>64</v>
      </c>
      <c r="B200" s="5" t="n">
        <v>2110621</v>
      </c>
      <c r="C200" s="5" t="n">
        <v>3748837</v>
      </c>
    </row>
    <row r="201" spans="1:5">
      <c r="A201" s="4" t="s">
        <v>704</v>
      </c>
    </row>
    <row r="202" spans="1:5">
      <c r="A202" s="3" t="s">
        <v>28</v>
      </c>
    </row>
    <row r="203" spans="1:5">
      <c r="A203" s="4" t="s">
        <v>29</v>
      </c>
      <c r="B203" s="5" t="n">
        <v>82701</v>
      </c>
      <c r="C203" s="5" t="n">
        <v>115255</v>
      </c>
      <c r="D203" s="7" t="n">
        <v>121366</v>
      </c>
      <c r="E203" s="7" t="n">
        <v>51198</v>
      </c>
    </row>
    <row r="204" spans="1:5">
      <c r="A204" s="4" t="s">
        <v>693</v>
      </c>
      <c r="B204" s="5" t="n">
        <v>146346</v>
      </c>
      <c r="C204" s="5" t="n">
        <v>104994</v>
      </c>
    </row>
    <row r="205" spans="1:5">
      <c r="A205" s="4" t="s">
        <v>31</v>
      </c>
      <c r="B205" s="5" t="n">
        <v>174014</v>
      </c>
      <c r="C205" s="5" t="n">
        <v>153329</v>
      </c>
    </row>
    <row r="206" spans="1:5">
      <c r="A206" s="4" t="s">
        <v>32</v>
      </c>
      <c r="B206" s="5" t="n">
        <v>10942</v>
      </c>
      <c r="C206" s="5" t="n">
        <v>8871</v>
      </c>
    </row>
    <row r="207" spans="1:5">
      <c r="A207" s="4" t="s">
        <v>33</v>
      </c>
      <c r="B207" s="5" t="n">
        <v>10799</v>
      </c>
      <c r="C207" s="5" t="n">
        <v>9139</v>
      </c>
    </row>
    <row r="208" spans="1:5">
      <c r="A208" s="4" t="s">
        <v>34</v>
      </c>
      <c r="B208" s="5" t="n">
        <v>38833</v>
      </c>
      <c r="C208" s="5" t="n">
        <v>29196</v>
      </c>
    </row>
    <row r="209" spans="1:5">
      <c r="A209" s="4" t="s">
        <v>35</v>
      </c>
      <c r="B209" s="5" t="n">
        <v>463635</v>
      </c>
      <c r="C209" s="5" t="n">
        <v>420784</v>
      </c>
    </row>
    <row r="210" spans="1:5">
      <c r="A210" s="4" t="s">
        <v>694</v>
      </c>
      <c r="B210" s="5" t="n">
        <v>460102</v>
      </c>
      <c r="C210" s="5" t="n">
        <v>422568</v>
      </c>
    </row>
    <row r="211" spans="1:5">
      <c r="A211" s="4" t="s">
        <v>37</v>
      </c>
      <c r="B211" s="5" t="n">
        <v>33245</v>
      </c>
      <c r="C211" s="5" t="n">
        <v>29618</v>
      </c>
    </row>
    <row r="212" spans="1:5">
      <c r="A212" s="4" t="s">
        <v>695</v>
      </c>
      <c r="B212" s="5" t="n">
        <v>60307</v>
      </c>
      <c r="C212" s="5" t="n">
        <v>55550</v>
      </c>
    </row>
    <row r="213" spans="1:5">
      <c r="A213" s="4" t="s">
        <v>696</v>
      </c>
      <c r="B213" s="5" t="n">
        <v>0</v>
      </c>
      <c r="C213" s="5" t="n">
        <v>0</v>
      </c>
    </row>
    <row r="214" spans="1:5">
      <c r="A214" s="4" t="s">
        <v>39</v>
      </c>
      <c r="B214" s="5" t="n">
        <v>11285</v>
      </c>
      <c r="C214" s="5" t="n">
        <v>10382</v>
      </c>
    </row>
    <row r="215" spans="1:5">
      <c r="A215" s="4" t="s">
        <v>40</v>
      </c>
      <c r="B215" s="5" t="n">
        <v>0</v>
      </c>
      <c r="C215" s="5" t="n">
        <v>0</v>
      </c>
    </row>
    <row r="216" spans="1:5">
      <c r="A216" s="4" t="s">
        <v>41</v>
      </c>
      <c r="B216" s="5" t="n">
        <v>8553</v>
      </c>
      <c r="C216" s="5" t="n">
        <v>6694</v>
      </c>
    </row>
    <row r="217" spans="1:5">
      <c r="A217" s="4" t="s">
        <v>42</v>
      </c>
      <c r="B217" s="5" t="n">
        <v>839392</v>
      </c>
      <c r="C217" s="5" t="n">
        <v>1006230</v>
      </c>
    </row>
    <row r="218" spans="1:5">
      <c r="A218" s="4" t="s">
        <v>43</v>
      </c>
      <c r="B218" s="5" t="n">
        <v>1876519</v>
      </c>
      <c r="C218" s="5" t="n">
        <v>1951826</v>
      </c>
    </row>
    <row r="219" spans="1:5">
      <c r="A219" s="3" t="s">
        <v>44</v>
      </c>
    </row>
    <row r="220" spans="1:5">
      <c r="A220" s="4" t="s">
        <v>45</v>
      </c>
      <c r="B220" s="5" t="n">
        <v>32544</v>
      </c>
      <c r="C220" s="5" t="n">
        <v>11585</v>
      </c>
    </row>
    <row r="221" spans="1:5">
      <c r="A221" s="4" t="s">
        <v>46</v>
      </c>
      <c r="B221" s="5" t="n">
        <v>81725</v>
      </c>
      <c r="C221" s="5" t="n">
        <v>71262</v>
      </c>
    </row>
    <row r="222" spans="1:5">
      <c r="A222" s="4" t="s">
        <v>47</v>
      </c>
      <c r="B222" s="5" t="n">
        <v>64739</v>
      </c>
      <c r="C222" s="5" t="n">
        <v>56644</v>
      </c>
    </row>
    <row r="223" spans="1:5">
      <c r="A223" s="4" t="s">
        <v>48</v>
      </c>
      <c r="B223" s="5" t="n">
        <v>16045</v>
      </c>
      <c r="C223" s="5" t="n">
        <v>14669</v>
      </c>
    </row>
    <row r="224" spans="1:5">
      <c r="A224" s="4" t="s">
        <v>49</v>
      </c>
      <c r="B224" s="5" t="n">
        <v>195053</v>
      </c>
      <c r="C224" s="5" t="n">
        <v>154160</v>
      </c>
    </row>
    <row r="225" spans="1:5">
      <c r="A225" s="4" t="s">
        <v>50</v>
      </c>
      <c r="B225" s="5" t="n">
        <v>390902</v>
      </c>
      <c r="C225" s="5" t="n">
        <v>104012</v>
      </c>
    </row>
    <row r="226" spans="1:5">
      <c r="A226" s="4" t="s">
        <v>41</v>
      </c>
      <c r="B226" s="5" t="n">
        <v>44221</v>
      </c>
      <c r="C226" s="5" t="n">
        <v>38481</v>
      </c>
    </row>
    <row r="227" spans="1:5">
      <c r="A227" s="4" t="s">
        <v>51</v>
      </c>
      <c r="B227" s="5" t="n">
        <v>872017</v>
      </c>
      <c r="C227" s="5" t="n">
        <v>1027819</v>
      </c>
    </row>
    <row r="228" spans="1:5">
      <c r="A228" s="4" t="s">
        <v>52</v>
      </c>
      <c r="B228" s="5" t="n">
        <v>1502193</v>
      </c>
      <c r="C228" s="5" t="n">
        <v>1324472</v>
      </c>
    </row>
    <row r="229" spans="1:5">
      <c r="A229" s="4" t="s">
        <v>53</v>
      </c>
      <c r="B229" s="4" t="s">
        <v>54</v>
      </c>
      <c r="C229" s="4" t="s">
        <v>54</v>
      </c>
    </row>
    <row r="230" spans="1:5">
      <c r="A230" s="3" t="s">
        <v>697</v>
      </c>
    </row>
    <row r="231" spans="1:5">
      <c r="A231" s="4" t="s">
        <v>56</v>
      </c>
      <c r="B231" s="5" t="n">
        <v>0</v>
      </c>
      <c r="C231" s="5" t="n">
        <v>0</v>
      </c>
    </row>
    <row r="232" spans="1:5">
      <c r="A232" s="4" t="s">
        <v>698</v>
      </c>
      <c r="B232" s="5" t="n">
        <v>0</v>
      </c>
      <c r="C232" s="5" t="n">
        <v>0</v>
      </c>
    </row>
    <row r="233" spans="1:5">
      <c r="A233" s="4" t="s">
        <v>58</v>
      </c>
      <c r="B233" s="5" t="n">
        <v>0</v>
      </c>
      <c r="C233" s="5" t="n">
        <v>0</v>
      </c>
    </row>
    <row r="234" spans="1:5">
      <c r="A234" s="4" t="s">
        <v>699</v>
      </c>
      <c r="B234" s="5" t="n">
        <v>375286</v>
      </c>
      <c r="C234" s="5" t="n">
        <v>685439</v>
      </c>
    </row>
    <row r="235" spans="1:5">
      <c r="A235" s="4" t="s">
        <v>59</v>
      </c>
      <c r="B235" s="5" t="n">
        <v>0</v>
      </c>
      <c r="C235" s="5" t="n">
        <v>0</v>
      </c>
    </row>
    <row r="236" spans="1:5">
      <c r="A236" s="4" t="s">
        <v>60</v>
      </c>
      <c r="B236" s="5" t="n">
        <v>-30038</v>
      </c>
      <c r="C236" s="5" t="n">
        <v>-90421</v>
      </c>
    </row>
    <row r="237" spans="1:5">
      <c r="A237" s="4" t="s">
        <v>61</v>
      </c>
      <c r="B237" s="5" t="n">
        <v>345248</v>
      </c>
      <c r="C237" s="5" t="n">
        <v>595018</v>
      </c>
    </row>
    <row r="238" spans="1:5">
      <c r="A238" s="4" t="s">
        <v>62</v>
      </c>
      <c r="B238" s="5" t="n">
        <v>29078</v>
      </c>
      <c r="C238" s="5" t="n">
        <v>32336</v>
      </c>
    </row>
    <row r="239" spans="1:5">
      <c r="A239" s="4" t="s">
        <v>63</v>
      </c>
      <c r="B239" s="5" t="n">
        <v>374326</v>
      </c>
      <c r="C239" s="5" t="n">
        <v>627354</v>
      </c>
    </row>
    <row r="240" spans="1:5">
      <c r="A240" s="4" t="s">
        <v>64</v>
      </c>
      <c r="B240" s="7" t="n">
        <v>1876519</v>
      </c>
      <c r="C240" s="7" t="n">
        <v>19518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224</v>
      </c>
    </row>
    <row r="3" spans="1:3">
      <c r="A3" s="4" t="s">
        <v>70</v>
      </c>
      <c r="B3" s="8" t="n">
        <v>0.01</v>
      </c>
      <c r="C3" s="8" t="n">
        <v>0.01</v>
      </c>
    </row>
    <row r="4" spans="1:3">
      <c r="A4" s="4" t="s">
        <v>71</v>
      </c>
      <c r="B4" s="5" t="n">
        <v>100000000</v>
      </c>
      <c r="C4" s="5" t="n">
        <v>100000000</v>
      </c>
    </row>
    <row r="5" spans="1:3">
      <c r="A5" s="4" t="s">
        <v>72</v>
      </c>
      <c r="B5" s="5" t="n">
        <v>0</v>
      </c>
      <c r="C5" s="5" t="n">
        <v>0</v>
      </c>
    </row>
    <row r="6" spans="1:3">
      <c r="A6" s="4" t="s">
        <v>73</v>
      </c>
      <c r="B6" s="8" t="n">
        <v>0.01</v>
      </c>
      <c r="C6" s="8" t="n">
        <v>0.01</v>
      </c>
    </row>
    <row r="7" spans="1:3">
      <c r="A7" s="4" t="s">
        <v>74</v>
      </c>
      <c r="B7" s="5" t="n">
        <v>500000000</v>
      </c>
      <c r="C7" s="5" t="n">
        <v>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8</v>
      </c>
      <c r="D1" s="2" t="s">
        <v>1</v>
      </c>
    </row>
    <row r="2" spans="1:5">
      <c r="B2" s="2" t="s">
        <v>2</v>
      </c>
      <c r="C2" s="2" t="s">
        <v>26</v>
      </c>
      <c r="D2" s="2" t="s">
        <v>2</v>
      </c>
      <c r="E2" s="2" t="s">
        <v>26</v>
      </c>
    </row>
    <row r="3" spans="1:5">
      <c r="A3" s="3" t="s">
        <v>707</v>
      </c>
    </row>
    <row r="4" spans="1:5">
      <c r="A4" s="4" t="s">
        <v>80</v>
      </c>
      <c r="B4" s="7" t="n">
        <v>510947</v>
      </c>
      <c r="C4" s="7" t="n">
        <v>454143</v>
      </c>
      <c r="D4" s="7" t="n">
        <v>1494392</v>
      </c>
      <c r="E4" s="7" t="n">
        <v>1328715</v>
      </c>
    </row>
    <row r="5" spans="1:5">
      <c r="A5" s="4" t="s">
        <v>81</v>
      </c>
      <c r="B5" s="5" t="n">
        <v>382228</v>
      </c>
      <c r="C5" s="5" t="n">
        <v>318887</v>
      </c>
      <c r="D5" s="5" t="n">
        <v>1075051</v>
      </c>
      <c r="E5" s="5" t="n">
        <v>967744</v>
      </c>
    </row>
    <row r="6" spans="1:5">
      <c r="A6" s="4" t="s">
        <v>82</v>
      </c>
      <c r="B6" s="5" t="n">
        <v>128719</v>
      </c>
      <c r="C6" s="5" t="n">
        <v>135256</v>
      </c>
      <c r="D6" s="5" t="n">
        <v>419341</v>
      </c>
      <c r="E6" s="5" t="n">
        <v>360971</v>
      </c>
    </row>
    <row r="7" spans="1:5">
      <c r="A7" s="3" t="s">
        <v>83</v>
      </c>
    </row>
    <row r="8" spans="1:5">
      <c r="A8" s="4" t="s">
        <v>84</v>
      </c>
      <c r="B8" s="5" t="n">
        <v>10325</v>
      </c>
      <c r="C8" s="5" t="n">
        <v>9693</v>
      </c>
      <c r="D8" s="5" t="n">
        <v>30429</v>
      </c>
      <c r="E8" s="5" t="n">
        <v>30383</v>
      </c>
    </row>
    <row r="9" spans="1:5">
      <c r="A9" s="4" t="s">
        <v>85</v>
      </c>
      <c r="B9" s="5" t="n">
        <v>42579</v>
      </c>
      <c r="C9" s="5" t="n">
        <v>42769</v>
      </c>
      <c r="D9" s="5" t="n">
        <v>124436</v>
      </c>
      <c r="E9" s="5" t="n">
        <v>135845</v>
      </c>
    </row>
    <row r="10" spans="1:5">
      <c r="A10" s="4" t="s">
        <v>86</v>
      </c>
      <c r="B10" s="5" t="n">
        <v>34307</v>
      </c>
      <c r="C10" s="5" t="n">
        <v>31977</v>
      </c>
      <c r="D10" s="5" t="n">
        <v>102040</v>
      </c>
      <c r="E10" s="5" t="n">
        <v>93913</v>
      </c>
    </row>
    <row r="11" spans="1:5">
      <c r="A11" s="4" t="s">
        <v>708</v>
      </c>
      <c r="B11" s="5" t="n">
        <v>0</v>
      </c>
      <c r="C11" s="5" t="n">
        <v>0</v>
      </c>
      <c r="D11" s="5" t="n">
        <v>0</v>
      </c>
      <c r="E11" s="5" t="n">
        <v>0</v>
      </c>
    </row>
    <row r="12" spans="1:5">
      <c r="A12" s="4" t="s">
        <v>87</v>
      </c>
      <c r="B12" s="5" t="n">
        <v>41508</v>
      </c>
      <c r="C12" s="5" t="n">
        <v>50817</v>
      </c>
      <c r="D12" s="5" t="n">
        <v>162436</v>
      </c>
      <c r="E12" s="5" t="n">
        <v>100830</v>
      </c>
    </row>
    <row r="13" spans="1:5">
      <c r="A13" s="4" t="s">
        <v>88</v>
      </c>
      <c r="B13" s="5" t="n">
        <v>0</v>
      </c>
      <c r="C13" s="5" t="n">
        <v>0</v>
      </c>
      <c r="D13" s="5" t="n">
        <v>0</v>
      </c>
      <c r="E13" s="5" t="n">
        <v>40001</v>
      </c>
    </row>
    <row r="14" spans="1:5">
      <c r="A14" s="4" t="s">
        <v>89</v>
      </c>
      <c r="B14" s="5" t="n">
        <v>-15632</v>
      </c>
      <c r="C14" s="5" t="n">
        <v>0</v>
      </c>
      <c r="D14" s="5" t="n">
        <v>-35370</v>
      </c>
      <c r="E14" s="5" t="n">
        <v>-13423</v>
      </c>
    </row>
    <row r="15" spans="1:5">
      <c r="A15" s="4" t="s">
        <v>709</v>
      </c>
      <c r="B15" s="5" t="n">
        <v>0</v>
      </c>
      <c r="C15" s="5" t="n">
        <v>0</v>
      </c>
      <c r="D15" s="5" t="n">
        <v>0</v>
      </c>
      <c r="E15" s="5" t="n">
        <v>0</v>
      </c>
    </row>
    <row r="16" spans="1:5">
      <c r="A16" s="4" t="s">
        <v>90</v>
      </c>
      <c r="B16" s="5" t="n">
        <v>125</v>
      </c>
      <c r="C16" s="5" t="n">
        <v>94</v>
      </c>
      <c r="D16" s="5" t="n">
        <v>370</v>
      </c>
      <c r="E16" s="5" t="n">
        <v>274</v>
      </c>
    </row>
    <row r="17" spans="1:5">
      <c r="A17" s="4" t="s">
        <v>710</v>
      </c>
      <c r="B17" s="5" t="n">
        <v>-33017</v>
      </c>
      <c r="C17" s="5" t="n">
        <v>-33870</v>
      </c>
      <c r="D17" s="5" t="n">
        <v>-101766</v>
      </c>
      <c r="E17" s="5" t="n">
        <v>-101450</v>
      </c>
    </row>
    <row r="18" spans="1:5">
      <c r="A18" s="4" t="s">
        <v>92</v>
      </c>
      <c r="B18" s="5" t="n">
        <v>-7016</v>
      </c>
      <c r="C18" s="5" t="n">
        <v>17041</v>
      </c>
      <c r="D18" s="5" t="n">
        <v>25670</v>
      </c>
      <c r="E18" s="5" t="n">
        <v>26232</v>
      </c>
    </row>
    <row r="19" spans="1:5">
      <c r="A19" s="4" t="s">
        <v>93</v>
      </c>
      <c r="B19" s="5" t="n">
        <v>2165</v>
      </c>
      <c r="C19" s="5" t="n">
        <v>-2198</v>
      </c>
      <c r="D19" s="5" t="n">
        <v>-2907</v>
      </c>
      <c r="E19" s="5" t="n">
        <v>83024</v>
      </c>
    </row>
    <row r="20" spans="1:5">
      <c r="A20" s="4" t="s">
        <v>94</v>
      </c>
      <c r="B20" s="5" t="n">
        <v>-4851</v>
      </c>
      <c r="C20" s="5" t="n">
        <v>14843</v>
      </c>
      <c r="D20" s="5" t="n">
        <v>22763</v>
      </c>
      <c r="E20" s="5" t="n">
        <v>109256</v>
      </c>
    </row>
    <row r="21" spans="1:5">
      <c r="A21" s="4" t="s">
        <v>95</v>
      </c>
      <c r="B21" s="5" t="n">
        <v>818</v>
      </c>
      <c r="C21" s="5" t="n">
        <v>717</v>
      </c>
      <c r="D21" s="5" t="n">
        <v>5178</v>
      </c>
      <c r="E21" s="5" t="n">
        <v>1792</v>
      </c>
    </row>
    <row r="22" spans="1:5">
      <c r="A22" s="4" t="s">
        <v>96</v>
      </c>
      <c r="B22" s="5" t="n">
        <v>-4033</v>
      </c>
      <c r="C22" s="5" t="n">
        <v>15560</v>
      </c>
      <c r="D22" s="5" t="n">
        <v>27941</v>
      </c>
      <c r="E22" s="5" t="n">
        <v>111048</v>
      </c>
    </row>
    <row r="23" spans="1:5">
      <c r="A23" s="4" t="s">
        <v>700</v>
      </c>
    </row>
    <row r="24" spans="1:5">
      <c r="A24" s="3" t="s">
        <v>707</v>
      </c>
    </row>
    <row r="25" spans="1:5">
      <c r="A25" s="4" t="s">
        <v>80</v>
      </c>
      <c r="B25" s="5" t="n">
        <v>-148164</v>
      </c>
      <c r="C25" s="5" t="n">
        <v>-41952</v>
      </c>
      <c r="D25" s="5" t="n">
        <v>-426758</v>
      </c>
      <c r="E25" s="5" t="n">
        <v>-119106</v>
      </c>
    </row>
    <row r="26" spans="1:5">
      <c r="A26" s="4" t="s">
        <v>81</v>
      </c>
      <c r="B26" s="5" t="n">
        <v>-148164</v>
      </c>
      <c r="C26" s="5" t="n">
        <v>-41952</v>
      </c>
      <c r="D26" s="5" t="n">
        <v>-426758</v>
      </c>
      <c r="E26" s="5" t="n">
        <v>-119106</v>
      </c>
    </row>
    <row r="27" spans="1:5">
      <c r="A27" s="4" t="s">
        <v>82</v>
      </c>
      <c r="B27" s="5" t="n">
        <v>0</v>
      </c>
      <c r="C27" s="5" t="n">
        <v>0</v>
      </c>
      <c r="D27" s="5" t="n">
        <v>0</v>
      </c>
      <c r="E27" s="5" t="n">
        <v>0</v>
      </c>
    </row>
    <row r="28" spans="1:5">
      <c r="A28" s="3" t="s">
        <v>83</v>
      </c>
    </row>
    <row r="29" spans="1:5">
      <c r="A29" s="4" t="s">
        <v>84</v>
      </c>
      <c r="B29" s="5" t="n">
        <v>0</v>
      </c>
      <c r="C29" s="5" t="n">
        <v>0</v>
      </c>
      <c r="D29" s="5" t="n">
        <v>0</v>
      </c>
      <c r="E29" s="5" t="n">
        <v>0</v>
      </c>
    </row>
    <row r="30" spans="1:5">
      <c r="A30" s="4" t="s">
        <v>85</v>
      </c>
      <c r="B30" s="5" t="n">
        <v>0</v>
      </c>
      <c r="C30" s="5" t="n">
        <v>0</v>
      </c>
      <c r="D30" s="5" t="n">
        <v>0</v>
      </c>
      <c r="E30" s="5" t="n">
        <v>0</v>
      </c>
    </row>
    <row r="31" spans="1:5">
      <c r="A31" s="4" t="s">
        <v>86</v>
      </c>
      <c r="B31" s="5" t="n">
        <v>0</v>
      </c>
      <c r="C31" s="5" t="n">
        <v>0</v>
      </c>
      <c r="D31" s="5" t="n">
        <v>0</v>
      </c>
      <c r="E31" s="5" t="n">
        <v>0</v>
      </c>
    </row>
    <row r="32" spans="1:5">
      <c r="A32" s="4" t="s">
        <v>708</v>
      </c>
      <c r="B32" s="5" t="n">
        <v>0</v>
      </c>
      <c r="C32" s="5" t="n">
        <v>0</v>
      </c>
      <c r="D32" s="5" t="n">
        <v>0</v>
      </c>
      <c r="E32" s="5" t="n">
        <v>0</v>
      </c>
    </row>
    <row r="33" spans="1:5">
      <c r="A33" s="4" t="s">
        <v>87</v>
      </c>
      <c r="B33" s="5" t="n">
        <v>0</v>
      </c>
      <c r="C33" s="5" t="n">
        <v>0</v>
      </c>
      <c r="D33" s="5" t="n">
        <v>0</v>
      </c>
      <c r="E33" s="5" t="n">
        <v>0</v>
      </c>
    </row>
    <row r="34" spans="1:5">
      <c r="A34" s="4" t="s">
        <v>88</v>
      </c>
      <c r="E34" s="5" t="n">
        <v>0</v>
      </c>
    </row>
    <row r="35" spans="1:5">
      <c r="A35" s="4" t="s">
        <v>89</v>
      </c>
      <c r="B35" s="5" t="n">
        <v>0</v>
      </c>
      <c r="D35" s="5" t="n">
        <v>0</v>
      </c>
      <c r="E35" s="5" t="n">
        <v>0</v>
      </c>
    </row>
    <row r="36" spans="1:5">
      <c r="A36" s="4" t="s">
        <v>709</v>
      </c>
      <c r="B36" s="5" t="n">
        <v>-12075</v>
      </c>
      <c r="C36" s="5" t="n">
        <v>-36102</v>
      </c>
      <c r="D36" s="5" t="n">
        <v>-100059</v>
      </c>
      <c r="E36" s="5" t="n">
        <v>-230518</v>
      </c>
    </row>
    <row r="37" spans="1:5">
      <c r="A37" s="4" t="s">
        <v>90</v>
      </c>
      <c r="B37" s="5" t="n">
        <v>0</v>
      </c>
      <c r="C37" s="5" t="n">
        <v>0</v>
      </c>
      <c r="D37" s="5" t="n">
        <v>0</v>
      </c>
      <c r="E37" s="5" t="n">
        <v>0</v>
      </c>
    </row>
    <row r="38" spans="1:5">
      <c r="A38" s="4" t="s">
        <v>710</v>
      </c>
      <c r="B38" s="5" t="n">
        <v>0</v>
      </c>
      <c r="C38" s="5" t="n">
        <v>0</v>
      </c>
      <c r="D38" s="5" t="n">
        <v>0</v>
      </c>
      <c r="E38" s="5" t="n">
        <v>0</v>
      </c>
    </row>
    <row r="39" spans="1:5">
      <c r="A39" s="4" t="s">
        <v>92</v>
      </c>
      <c r="B39" s="5" t="n">
        <v>-12075</v>
      </c>
      <c r="C39" s="5" t="n">
        <v>-36102</v>
      </c>
      <c r="D39" s="5" t="n">
        <v>-100059</v>
      </c>
      <c r="E39" s="5" t="n">
        <v>-230518</v>
      </c>
    </row>
    <row r="40" spans="1:5">
      <c r="A40" s="4" t="s">
        <v>93</v>
      </c>
      <c r="B40" s="5" t="n">
        <v>0</v>
      </c>
      <c r="C40" s="5" t="n">
        <v>0</v>
      </c>
      <c r="D40" s="5" t="n">
        <v>0</v>
      </c>
      <c r="E40" s="5" t="n">
        <v>0</v>
      </c>
    </row>
    <row r="41" spans="1:5">
      <c r="A41" s="4" t="s">
        <v>94</v>
      </c>
      <c r="B41" s="5" t="n">
        <v>-12075</v>
      </c>
      <c r="C41" s="5" t="n">
        <v>-36102</v>
      </c>
      <c r="D41" s="5" t="n">
        <v>-100059</v>
      </c>
      <c r="E41" s="5" t="n">
        <v>-230518</v>
      </c>
    </row>
    <row r="42" spans="1:5">
      <c r="A42" s="4" t="s">
        <v>95</v>
      </c>
      <c r="B42" s="5" t="n">
        <v>0</v>
      </c>
      <c r="C42" s="5" t="n">
        <v>0</v>
      </c>
      <c r="D42" s="5" t="n">
        <v>0</v>
      </c>
      <c r="E42" s="5" t="n">
        <v>0</v>
      </c>
    </row>
    <row r="43" spans="1:5">
      <c r="A43" s="4" t="s">
        <v>96</v>
      </c>
      <c r="B43" s="5" t="n">
        <v>-12075</v>
      </c>
      <c r="C43" s="5" t="n">
        <v>-36102</v>
      </c>
      <c r="D43" s="5" t="n">
        <v>-100059</v>
      </c>
      <c r="E43" s="5" t="n">
        <v>-230518</v>
      </c>
    </row>
    <row r="44" spans="1:5">
      <c r="A44" s="4" t="s">
        <v>701</v>
      </c>
    </row>
    <row r="45" spans="1:5">
      <c r="A45" s="3" t="s">
        <v>707</v>
      </c>
    </row>
    <row r="46" spans="1:5">
      <c r="A46" s="4" t="s">
        <v>80</v>
      </c>
      <c r="B46" s="5" t="n">
        <v>0</v>
      </c>
      <c r="C46" s="5" t="n">
        <v>0</v>
      </c>
      <c r="D46" s="5" t="n">
        <v>0</v>
      </c>
      <c r="E46" s="5" t="n">
        <v>0</v>
      </c>
    </row>
    <row r="47" spans="1:5">
      <c r="A47" s="4" t="s">
        <v>81</v>
      </c>
      <c r="B47" s="5" t="n">
        <v>0</v>
      </c>
      <c r="C47" s="5" t="n">
        <v>0</v>
      </c>
      <c r="D47" s="5" t="n">
        <v>0</v>
      </c>
      <c r="E47" s="5" t="n">
        <v>0</v>
      </c>
    </row>
    <row r="48" spans="1:5">
      <c r="A48" s="4" t="s">
        <v>82</v>
      </c>
      <c r="B48" s="5" t="n">
        <v>0</v>
      </c>
      <c r="C48" s="5" t="n">
        <v>0</v>
      </c>
      <c r="D48" s="5" t="n">
        <v>0</v>
      </c>
      <c r="E48" s="5" t="n">
        <v>0</v>
      </c>
    </row>
    <row r="49" spans="1:5">
      <c r="A49" s="3" t="s">
        <v>83</v>
      </c>
    </row>
    <row r="50" spans="1:5">
      <c r="A50" s="4" t="s">
        <v>84</v>
      </c>
      <c r="B50" s="5" t="n">
        <v>0</v>
      </c>
      <c r="C50" s="5" t="n">
        <v>0</v>
      </c>
      <c r="D50" s="5" t="n">
        <v>0</v>
      </c>
      <c r="E50" s="5" t="n">
        <v>0</v>
      </c>
    </row>
    <row r="51" spans="1:5">
      <c r="A51" s="4" t="s">
        <v>85</v>
      </c>
      <c r="B51" s="5" t="n">
        <v>0</v>
      </c>
      <c r="C51" s="5" t="n">
        <v>0</v>
      </c>
      <c r="D51" s="5" t="n">
        <v>0</v>
      </c>
      <c r="E51" s="5" t="n">
        <v>0</v>
      </c>
    </row>
    <row r="52" spans="1:5">
      <c r="A52" s="4" t="s">
        <v>86</v>
      </c>
      <c r="B52" s="5" t="n">
        <v>0</v>
      </c>
      <c r="C52" s="5" t="n">
        <v>0</v>
      </c>
      <c r="D52" s="5" t="n">
        <v>0</v>
      </c>
      <c r="E52" s="5" t="n">
        <v>0</v>
      </c>
    </row>
    <row r="53" spans="1:5">
      <c r="A53" s="4" t="s">
        <v>708</v>
      </c>
      <c r="B53" s="5" t="n">
        <v>0</v>
      </c>
      <c r="C53" s="5" t="n">
        <v>0</v>
      </c>
      <c r="D53" s="5" t="n">
        <v>0</v>
      </c>
      <c r="E53" s="5" t="n">
        <v>0</v>
      </c>
    </row>
    <row r="54" spans="1:5">
      <c r="A54" s="4" t="s">
        <v>87</v>
      </c>
      <c r="B54" s="5" t="n">
        <v>0</v>
      </c>
      <c r="C54" s="5" t="n">
        <v>0</v>
      </c>
      <c r="D54" s="5" t="n">
        <v>0</v>
      </c>
      <c r="E54" s="5" t="n">
        <v>0</v>
      </c>
    </row>
    <row r="55" spans="1:5">
      <c r="A55" s="4" t="s">
        <v>88</v>
      </c>
      <c r="E55" s="5" t="n">
        <v>0</v>
      </c>
    </row>
    <row r="56" spans="1:5">
      <c r="A56" s="4" t="s">
        <v>89</v>
      </c>
      <c r="B56" s="5" t="n">
        <v>0</v>
      </c>
      <c r="D56" s="5" t="n">
        <v>0</v>
      </c>
      <c r="E56" s="5" t="n">
        <v>0</v>
      </c>
    </row>
    <row r="57" spans="1:5">
      <c r="A57" s="4" t="s">
        <v>709</v>
      </c>
      <c r="B57" s="5" t="n">
        <v>-4851</v>
      </c>
      <c r="C57" s="5" t="n">
        <v>14843</v>
      </c>
      <c r="D57" s="5" t="n">
        <v>22763</v>
      </c>
      <c r="E57" s="5" t="n">
        <v>109256</v>
      </c>
    </row>
    <row r="58" spans="1:5">
      <c r="A58" s="4" t="s">
        <v>90</v>
      </c>
      <c r="B58" s="5" t="n">
        <v>0</v>
      </c>
      <c r="C58" s="5" t="n">
        <v>0</v>
      </c>
      <c r="D58" s="5" t="n">
        <v>0</v>
      </c>
      <c r="E58" s="5" t="n">
        <v>0</v>
      </c>
    </row>
    <row r="59" spans="1:5">
      <c r="A59" s="4" t="s">
        <v>710</v>
      </c>
      <c r="B59" s="5" t="n">
        <v>0</v>
      </c>
      <c r="C59" s="5" t="n">
        <v>0</v>
      </c>
      <c r="D59" s="5" t="n">
        <v>0</v>
      </c>
      <c r="E59" s="5" t="n">
        <v>0</v>
      </c>
    </row>
    <row r="60" spans="1:5">
      <c r="A60" s="4" t="s">
        <v>92</v>
      </c>
      <c r="B60" s="5" t="n">
        <v>-4851</v>
      </c>
      <c r="C60" s="5" t="n">
        <v>14843</v>
      </c>
      <c r="D60" s="5" t="n">
        <v>22763</v>
      </c>
      <c r="E60" s="5" t="n">
        <v>109256</v>
      </c>
    </row>
    <row r="61" spans="1:5">
      <c r="A61" s="4" t="s">
        <v>93</v>
      </c>
      <c r="B61" s="5" t="n">
        <v>0</v>
      </c>
      <c r="C61" s="5" t="n">
        <v>0</v>
      </c>
      <c r="D61" s="5" t="n">
        <v>0</v>
      </c>
      <c r="E61" s="5" t="n">
        <v>0</v>
      </c>
    </row>
    <row r="62" spans="1:5">
      <c r="A62" s="4" t="s">
        <v>94</v>
      </c>
      <c r="B62" s="5" t="n">
        <v>-4851</v>
      </c>
      <c r="C62" s="5" t="n">
        <v>14843</v>
      </c>
      <c r="D62" s="5" t="n">
        <v>22763</v>
      </c>
      <c r="E62" s="5" t="n">
        <v>109256</v>
      </c>
    </row>
    <row r="63" spans="1:5">
      <c r="A63" s="4" t="s">
        <v>95</v>
      </c>
      <c r="B63" s="5" t="n">
        <v>0</v>
      </c>
      <c r="C63" s="5" t="n">
        <v>0</v>
      </c>
      <c r="D63" s="5" t="n">
        <v>0</v>
      </c>
      <c r="E63" s="5" t="n">
        <v>0</v>
      </c>
    </row>
    <row r="64" spans="1:5">
      <c r="A64" s="4" t="s">
        <v>96</v>
      </c>
      <c r="B64" s="5" t="n">
        <v>-4851</v>
      </c>
      <c r="C64" s="5" t="n">
        <v>14843</v>
      </c>
      <c r="D64" s="5" t="n">
        <v>22763</v>
      </c>
      <c r="E64" s="5" t="n">
        <v>109256</v>
      </c>
    </row>
    <row r="65" spans="1:5">
      <c r="A65" s="4" t="s">
        <v>702</v>
      </c>
    </row>
    <row r="66" spans="1:5">
      <c r="A66" s="3" t="s">
        <v>707</v>
      </c>
    </row>
    <row r="67" spans="1:5">
      <c r="A67" s="4" t="s">
        <v>80</v>
      </c>
      <c r="B67" s="5" t="n">
        <v>0</v>
      </c>
      <c r="C67" s="5" t="n">
        <v>0</v>
      </c>
      <c r="D67" s="5" t="n">
        <v>0</v>
      </c>
      <c r="E67" s="5" t="n">
        <v>0</v>
      </c>
    </row>
    <row r="68" spans="1:5">
      <c r="A68" s="4" t="s">
        <v>81</v>
      </c>
      <c r="B68" s="5" t="n">
        <v>4257</v>
      </c>
      <c r="C68" s="5" t="n">
        <v>-2090</v>
      </c>
      <c r="D68" s="5" t="n">
        <v>173</v>
      </c>
      <c r="E68" s="5" t="n">
        <v>-1519</v>
      </c>
    </row>
    <row r="69" spans="1:5">
      <c r="A69" s="4" t="s">
        <v>82</v>
      </c>
      <c r="B69" s="5" t="n">
        <v>-4257</v>
      </c>
      <c r="C69" s="5" t="n">
        <v>2090</v>
      </c>
      <c r="D69" s="5" t="n">
        <v>-173</v>
      </c>
      <c r="E69" s="5" t="n">
        <v>1519</v>
      </c>
    </row>
    <row r="70" spans="1:5">
      <c r="A70" s="3" t="s">
        <v>83</v>
      </c>
    </row>
    <row r="71" spans="1:5">
      <c r="A71" s="4" t="s">
        <v>84</v>
      </c>
      <c r="B71" s="5" t="n">
        <v>4020</v>
      </c>
      <c r="C71" s="5" t="n">
        <v>3661</v>
      </c>
      <c r="D71" s="5" t="n">
        <v>11588</v>
      </c>
      <c r="E71" s="5" t="n">
        <v>11259</v>
      </c>
    </row>
    <row r="72" spans="1:5">
      <c r="A72" s="4" t="s">
        <v>85</v>
      </c>
      <c r="B72" s="5" t="n">
        <v>18636</v>
      </c>
      <c r="C72" s="5" t="n">
        <v>36277</v>
      </c>
      <c r="D72" s="5" t="n">
        <v>50893</v>
      </c>
      <c r="E72" s="5" t="n">
        <v>77720</v>
      </c>
    </row>
    <row r="73" spans="1:5">
      <c r="A73" s="4" t="s">
        <v>86</v>
      </c>
      <c r="B73" s="5" t="n">
        <v>5580</v>
      </c>
      <c r="C73" s="5" t="n">
        <v>5610</v>
      </c>
      <c r="D73" s="5" t="n">
        <v>16721</v>
      </c>
      <c r="E73" s="5" t="n">
        <v>16811</v>
      </c>
    </row>
    <row r="74" spans="1:5">
      <c r="A74" s="4" t="s">
        <v>708</v>
      </c>
      <c r="B74" s="5" t="n">
        <v>-26894</v>
      </c>
      <c r="C74" s="5" t="n">
        <v>70969</v>
      </c>
      <c r="D74" s="5" t="n">
        <v>73860</v>
      </c>
      <c r="E74" s="5" t="n">
        <v>119947</v>
      </c>
    </row>
    <row r="75" spans="1:5">
      <c r="A75" s="4" t="s">
        <v>87</v>
      </c>
      <c r="B75" s="5" t="n">
        <v>-5599</v>
      </c>
      <c r="C75" s="5" t="n">
        <v>27511</v>
      </c>
      <c r="D75" s="5" t="n">
        <v>-5515</v>
      </c>
      <c r="E75" s="5" t="n">
        <v>15676</v>
      </c>
    </row>
    <row r="76" spans="1:5">
      <c r="A76" s="4" t="s">
        <v>88</v>
      </c>
      <c r="E76" s="5" t="n">
        <v>0</v>
      </c>
    </row>
    <row r="77" spans="1:5">
      <c r="A77" s="4" t="s">
        <v>89</v>
      </c>
      <c r="B77" s="5" t="n">
        <v>-15632</v>
      </c>
      <c r="D77" s="5" t="n">
        <v>-35370</v>
      </c>
      <c r="E77" s="5" t="n">
        <v>-13423</v>
      </c>
    </row>
    <row r="78" spans="1:5">
      <c r="A78" s="4" t="s">
        <v>709</v>
      </c>
      <c r="B78" s="5" t="n">
        <v>16926</v>
      </c>
      <c r="C78" s="5" t="n">
        <v>21259</v>
      </c>
      <c r="D78" s="5" t="n">
        <v>77296</v>
      </c>
      <c r="E78" s="5" t="n">
        <v>121262</v>
      </c>
    </row>
    <row r="79" spans="1:5">
      <c r="A79" s="4" t="s">
        <v>90</v>
      </c>
      <c r="B79" s="5" t="n">
        <v>0</v>
      </c>
      <c r="C79" s="5" t="n">
        <v>0</v>
      </c>
      <c r="D79" s="5" t="n">
        <v>0</v>
      </c>
      <c r="E79" s="5" t="n">
        <v>0</v>
      </c>
    </row>
    <row r="80" spans="1:5">
      <c r="A80" s="4" t="s">
        <v>710</v>
      </c>
      <c r="B80" s="5" t="n">
        <v>-2328</v>
      </c>
      <c r="C80" s="5" t="n">
        <v>-34163</v>
      </c>
      <c r="D80" s="5" t="n">
        <v>-16703</v>
      </c>
      <c r="E80" s="5" t="n">
        <v>-101521</v>
      </c>
    </row>
    <row r="81" spans="1:5">
      <c r="A81" s="4" t="s">
        <v>92</v>
      </c>
      <c r="B81" s="5" t="n">
        <v>-6633</v>
      </c>
      <c r="C81" s="5" t="n">
        <v>14607</v>
      </c>
      <c r="D81" s="5" t="n">
        <v>19708</v>
      </c>
      <c r="E81" s="5" t="n">
        <v>21994</v>
      </c>
    </row>
    <row r="82" spans="1:5">
      <c r="A82" s="4" t="s">
        <v>93</v>
      </c>
      <c r="B82" s="5" t="n">
        <v>1782</v>
      </c>
      <c r="C82" s="5" t="n">
        <v>236</v>
      </c>
      <c r="D82" s="5" t="n">
        <v>3055</v>
      </c>
      <c r="E82" s="5" t="n">
        <v>87262</v>
      </c>
    </row>
    <row r="83" spans="1:5">
      <c r="A83" s="4" t="s">
        <v>94</v>
      </c>
      <c r="B83" s="5" t="n">
        <v>-4851</v>
      </c>
      <c r="C83" s="5" t="n">
        <v>14843</v>
      </c>
      <c r="D83" s="5" t="n">
        <v>22763</v>
      </c>
      <c r="E83" s="5" t="n">
        <v>109256</v>
      </c>
    </row>
    <row r="84" spans="1:5">
      <c r="A84" s="4" t="s">
        <v>95</v>
      </c>
      <c r="B84" s="5" t="n">
        <v>0</v>
      </c>
      <c r="C84" s="5" t="n">
        <v>0</v>
      </c>
      <c r="D84" s="5" t="n">
        <v>0</v>
      </c>
      <c r="E84" s="5" t="n">
        <v>0</v>
      </c>
    </row>
    <row r="85" spans="1:5">
      <c r="A85" s="4" t="s">
        <v>96</v>
      </c>
      <c r="B85" s="5" t="n">
        <v>-4851</v>
      </c>
      <c r="C85" s="5" t="n">
        <v>14843</v>
      </c>
      <c r="D85" s="5" t="n">
        <v>22763</v>
      </c>
      <c r="E85" s="5" t="n">
        <v>109256</v>
      </c>
    </row>
    <row r="86" spans="1:5">
      <c r="A86" s="4" t="s">
        <v>703</v>
      </c>
    </row>
    <row r="87" spans="1:5">
      <c r="A87" s="3" t="s">
        <v>707</v>
      </c>
    </row>
    <row r="88" spans="1:5">
      <c r="A88" s="4" t="s">
        <v>80</v>
      </c>
      <c r="B88" s="5" t="n">
        <v>277964</v>
      </c>
      <c r="C88" s="5" t="n">
        <v>227916</v>
      </c>
      <c r="D88" s="5" t="n">
        <v>826753</v>
      </c>
      <c r="E88" s="5" t="n">
        <v>658995</v>
      </c>
    </row>
    <row r="89" spans="1:5">
      <c r="A89" s="4" t="s">
        <v>81</v>
      </c>
      <c r="B89" s="5" t="n">
        <v>219541</v>
      </c>
      <c r="C89" s="5" t="n">
        <v>150426</v>
      </c>
      <c r="D89" s="5" t="n">
        <v>610728</v>
      </c>
      <c r="E89" s="5" t="n">
        <v>462311</v>
      </c>
    </row>
    <row r="90" spans="1:5">
      <c r="A90" s="4" t="s">
        <v>82</v>
      </c>
      <c r="B90" s="5" t="n">
        <v>58423</v>
      </c>
      <c r="C90" s="5" t="n">
        <v>77490</v>
      </c>
      <c r="D90" s="5" t="n">
        <v>216025</v>
      </c>
      <c r="E90" s="5" t="n">
        <v>196684</v>
      </c>
    </row>
    <row r="91" spans="1:5">
      <c r="A91" s="3" t="s">
        <v>83</v>
      </c>
    </row>
    <row r="92" spans="1:5">
      <c r="A92" s="4" t="s">
        <v>84</v>
      </c>
      <c r="B92" s="5" t="n">
        <v>2503</v>
      </c>
      <c r="C92" s="5" t="n">
        <v>2432</v>
      </c>
      <c r="D92" s="5" t="n">
        <v>7650</v>
      </c>
      <c r="E92" s="5" t="n">
        <v>7864</v>
      </c>
    </row>
    <row r="93" spans="1:5">
      <c r="A93" s="4" t="s">
        <v>85</v>
      </c>
      <c r="B93" s="5" t="n">
        <v>11838</v>
      </c>
      <c r="C93" s="5" t="n">
        <v>-3220</v>
      </c>
      <c r="D93" s="5" t="n">
        <v>35770</v>
      </c>
      <c r="E93" s="5" t="n">
        <v>23550</v>
      </c>
    </row>
    <row r="94" spans="1:5">
      <c r="A94" s="4" t="s">
        <v>86</v>
      </c>
      <c r="B94" s="5" t="n">
        <v>18209</v>
      </c>
      <c r="C94" s="5" t="n">
        <v>19818</v>
      </c>
      <c r="D94" s="5" t="n">
        <v>55199</v>
      </c>
      <c r="E94" s="5" t="n">
        <v>58691</v>
      </c>
    </row>
    <row r="95" spans="1:5">
      <c r="A95" s="4" t="s">
        <v>708</v>
      </c>
      <c r="B95" s="5" t="n">
        <v>-18355</v>
      </c>
      <c r="C95" s="5" t="n">
        <v>-29124</v>
      </c>
      <c r="D95" s="5" t="n">
        <v>66</v>
      </c>
      <c r="E95" s="5" t="n">
        <v>-53682</v>
      </c>
    </row>
    <row r="96" spans="1:5">
      <c r="A96" s="4" t="s">
        <v>87</v>
      </c>
      <c r="B96" s="5" t="n">
        <v>44228</v>
      </c>
      <c r="C96" s="5" t="n">
        <v>29336</v>
      </c>
      <c r="D96" s="5" t="n">
        <v>117472</v>
      </c>
      <c r="E96" s="5" t="n">
        <v>52897</v>
      </c>
    </row>
    <row r="97" spans="1:5">
      <c r="A97" s="4" t="s">
        <v>88</v>
      </c>
      <c r="E97" s="5" t="n">
        <v>36821</v>
      </c>
    </row>
    <row r="98" spans="1:5">
      <c r="A98" s="4" t="s">
        <v>89</v>
      </c>
      <c r="B98" s="5" t="n">
        <v>0</v>
      </c>
      <c r="D98" s="5" t="n">
        <v>0</v>
      </c>
      <c r="E98" s="5" t="n">
        <v>0</v>
      </c>
    </row>
    <row r="99" spans="1:5">
      <c r="A99" s="4" t="s">
        <v>709</v>
      </c>
      <c r="B99" s="5" t="n">
        <v>0</v>
      </c>
      <c r="C99" s="5" t="n">
        <v>0</v>
      </c>
      <c r="D99" s="5" t="n">
        <v>0</v>
      </c>
      <c r="E99" s="5" t="n">
        <v>0</v>
      </c>
    </row>
    <row r="100" spans="1:5">
      <c r="A100" s="4" t="s">
        <v>90</v>
      </c>
      <c r="B100" s="5" t="n">
        <v>0</v>
      </c>
      <c r="C100" s="5" t="n">
        <v>0</v>
      </c>
      <c r="D100" s="5" t="n">
        <v>0</v>
      </c>
      <c r="E100" s="5" t="n">
        <v>0</v>
      </c>
    </row>
    <row r="101" spans="1:5">
      <c r="A101" s="4" t="s">
        <v>710</v>
      </c>
      <c r="B101" s="5" t="n">
        <v>-28757</v>
      </c>
      <c r="C101" s="5" t="n">
        <v>-60</v>
      </c>
      <c r="D101" s="5" t="n">
        <v>-83055</v>
      </c>
      <c r="E101" s="5" t="n">
        <v>-952</v>
      </c>
    </row>
    <row r="102" spans="1:5">
      <c r="A102" s="4" t="s">
        <v>92</v>
      </c>
      <c r="B102" s="5" t="n">
        <v>15471</v>
      </c>
      <c r="C102" s="5" t="n">
        <v>29276</v>
      </c>
      <c r="D102" s="5" t="n">
        <v>34417</v>
      </c>
      <c r="E102" s="5" t="n">
        <v>88766</v>
      </c>
    </row>
    <row r="103" spans="1:5">
      <c r="A103" s="4" t="s">
        <v>93</v>
      </c>
      <c r="B103" s="5" t="n">
        <v>1660</v>
      </c>
      <c r="C103" s="5" t="n">
        <v>288</v>
      </c>
      <c r="D103" s="5" t="n">
        <v>698</v>
      </c>
      <c r="E103" s="5" t="n">
        <v>-2071</v>
      </c>
    </row>
    <row r="104" spans="1:5">
      <c r="A104" s="4" t="s">
        <v>94</v>
      </c>
      <c r="B104" s="5" t="n">
        <v>17131</v>
      </c>
      <c r="C104" s="5" t="n">
        <v>29564</v>
      </c>
      <c r="D104" s="5" t="n">
        <v>35115</v>
      </c>
      <c r="E104" s="5" t="n">
        <v>86695</v>
      </c>
    </row>
    <row r="105" spans="1:5">
      <c r="A105" s="4" t="s">
        <v>95</v>
      </c>
      <c r="B105" s="5" t="n">
        <v>0</v>
      </c>
      <c r="C105" s="5" t="n">
        <v>0</v>
      </c>
      <c r="D105" s="5" t="n">
        <v>0</v>
      </c>
      <c r="E105" s="5" t="n">
        <v>0</v>
      </c>
    </row>
    <row r="106" spans="1:5">
      <c r="A106" s="4" t="s">
        <v>96</v>
      </c>
      <c r="B106" s="5" t="n">
        <v>17131</v>
      </c>
      <c r="C106" s="5" t="n">
        <v>29564</v>
      </c>
      <c r="D106" s="5" t="n">
        <v>35115</v>
      </c>
      <c r="E106" s="5" t="n">
        <v>86695</v>
      </c>
    </row>
    <row r="107" spans="1:5">
      <c r="A107" s="4" t="s">
        <v>704</v>
      </c>
    </row>
    <row r="108" spans="1:5">
      <c r="A108" s="3" t="s">
        <v>707</v>
      </c>
    </row>
    <row r="109" spans="1:5">
      <c r="A109" s="4" t="s">
        <v>80</v>
      </c>
      <c r="B109" s="5" t="n">
        <v>381147</v>
      </c>
      <c r="C109" s="5" t="n">
        <v>268179</v>
      </c>
      <c r="D109" s="5" t="n">
        <v>1094397</v>
      </c>
      <c r="E109" s="5" t="n">
        <v>788826</v>
      </c>
    </row>
    <row r="110" spans="1:5">
      <c r="A110" s="4" t="s">
        <v>81</v>
      </c>
      <c r="B110" s="5" t="n">
        <v>306594</v>
      </c>
      <c r="C110" s="5" t="n">
        <v>212503</v>
      </c>
      <c r="D110" s="5" t="n">
        <v>890908</v>
      </c>
      <c r="E110" s="5" t="n">
        <v>626058</v>
      </c>
    </row>
    <row r="111" spans="1:5">
      <c r="A111" s="4" t="s">
        <v>82</v>
      </c>
      <c r="B111" s="5" t="n">
        <v>74553</v>
      </c>
      <c r="C111" s="5" t="n">
        <v>55676</v>
      </c>
      <c r="D111" s="5" t="n">
        <v>203489</v>
      </c>
      <c r="E111" s="5" t="n">
        <v>162768</v>
      </c>
    </row>
    <row r="112" spans="1:5">
      <c r="A112" s="3" t="s">
        <v>83</v>
      </c>
    </row>
    <row r="113" spans="1:5">
      <c r="A113" s="4" t="s">
        <v>84</v>
      </c>
      <c r="B113" s="5" t="n">
        <v>3802</v>
      </c>
      <c r="C113" s="5" t="n">
        <v>3600</v>
      </c>
      <c r="D113" s="5" t="n">
        <v>11191</v>
      </c>
      <c r="E113" s="5" t="n">
        <v>11260</v>
      </c>
    </row>
    <row r="114" spans="1:5">
      <c r="A114" s="4" t="s">
        <v>85</v>
      </c>
      <c r="B114" s="5" t="n">
        <v>12105</v>
      </c>
      <c r="C114" s="5" t="n">
        <v>9712</v>
      </c>
      <c r="D114" s="5" t="n">
        <v>37773</v>
      </c>
      <c r="E114" s="5" t="n">
        <v>34575</v>
      </c>
    </row>
    <row r="115" spans="1:5">
      <c r="A115" s="4" t="s">
        <v>86</v>
      </c>
      <c r="B115" s="5" t="n">
        <v>10518</v>
      </c>
      <c r="C115" s="5" t="n">
        <v>6549</v>
      </c>
      <c r="D115" s="5" t="n">
        <v>30120</v>
      </c>
      <c r="E115" s="5" t="n">
        <v>18411</v>
      </c>
    </row>
    <row r="116" spans="1:5">
      <c r="A116" s="4" t="s">
        <v>708</v>
      </c>
      <c r="B116" s="5" t="n">
        <v>45249</v>
      </c>
      <c r="C116" s="5" t="n">
        <v>-41845</v>
      </c>
      <c r="D116" s="5" t="n">
        <v>-73926</v>
      </c>
      <c r="E116" s="5" t="n">
        <v>-66265</v>
      </c>
    </row>
    <row r="117" spans="1:5">
      <c r="A117" s="4" t="s">
        <v>87</v>
      </c>
      <c r="B117" s="5" t="n">
        <v>2879</v>
      </c>
      <c r="C117" s="5" t="n">
        <v>-6030</v>
      </c>
      <c r="D117" s="5" t="n">
        <v>50479</v>
      </c>
      <c r="E117" s="5" t="n">
        <v>32257</v>
      </c>
    </row>
    <row r="118" spans="1:5">
      <c r="A118" s="4" t="s">
        <v>88</v>
      </c>
      <c r="E118" s="5" t="n">
        <v>3180</v>
      </c>
    </row>
    <row r="119" spans="1:5">
      <c r="A119" s="4" t="s">
        <v>89</v>
      </c>
      <c r="B119" s="5" t="n">
        <v>0</v>
      </c>
      <c r="D119" s="5" t="n">
        <v>0</v>
      </c>
      <c r="E119" s="5" t="n">
        <v>0</v>
      </c>
    </row>
    <row r="120" spans="1:5">
      <c r="A120" s="4" t="s">
        <v>709</v>
      </c>
      <c r="B120" s="5" t="n">
        <v>0</v>
      </c>
      <c r="C120" s="5" t="n">
        <v>0</v>
      </c>
      <c r="D120" s="5" t="n">
        <v>0</v>
      </c>
      <c r="E120" s="5" t="n">
        <v>0</v>
      </c>
    </row>
    <row r="121" spans="1:5">
      <c r="A121" s="4" t="s">
        <v>90</v>
      </c>
      <c r="B121" s="5" t="n">
        <v>125</v>
      </c>
      <c r="C121" s="5" t="n">
        <v>94</v>
      </c>
      <c r="D121" s="5" t="n">
        <v>370</v>
      </c>
      <c r="E121" s="5" t="n">
        <v>274</v>
      </c>
    </row>
    <row r="122" spans="1:5">
      <c r="A122" s="4" t="s">
        <v>710</v>
      </c>
      <c r="B122" s="5" t="n">
        <v>-1932</v>
      </c>
      <c r="C122" s="5" t="n">
        <v>353</v>
      </c>
      <c r="D122" s="5" t="n">
        <v>-2008</v>
      </c>
      <c r="E122" s="5" t="n">
        <v>1023</v>
      </c>
    </row>
    <row r="123" spans="1:5">
      <c r="A123" s="4" t="s">
        <v>92</v>
      </c>
      <c r="B123" s="5" t="n">
        <v>1072</v>
      </c>
      <c r="C123" s="5" t="n">
        <v>-5583</v>
      </c>
      <c r="D123" s="5" t="n">
        <v>48841</v>
      </c>
      <c r="E123" s="5" t="n">
        <v>36734</v>
      </c>
    </row>
    <row r="124" spans="1:5">
      <c r="A124" s="4" t="s">
        <v>93</v>
      </c>
      <c r="B124" s="5" t="n">
        <v>-1277</v>
      </c>
      <c r="C124" s="5" t="n">
        <v>-2722</v>
      </c>
      <c r="D124" s="5" t="n">
        <v>-6660</v>
      </c>
      <c r="E124" s="5" t="n">
        <v>-2167</v>
      </c>
    </row>
    <row r="125" spans="1:5">
      <c r="A125" s="4" t="s">
        <v>94</v>
      </c>
      <c r="B125" s="5" t="n">
        <v>-205</v>
      </c>
      <c r="C125" s="5" t="n">
        <v>-8305</v>
      </c>
      <c r="D125" s="5" t="n">
        <v>42181</v>
      </c>
      <c r="E125" s="5" t="n">
        <v>34567</v>
      </c>
    </row>
    <row r="126" spans="1:5">
      <c r="A126" s="4" t="s">
        <v>95</v>
      </c>
      <c r="B126" s="5" t="n">
        <v>818</v>
      </c>
      <c r="C126" s="5" t="n">
        <v>717</v>
      </c>
      <c r="D126" s="5" t="n">
        <v>5178</v>
      </c>
      <c r="E126" s="5" t="n">
        <v>1792</v>
      </c>
    </row>
    <row r="127" spans="1:5">
      <c r="A127" s="4" t="s">
        <v>96</v>
      </c>
      <c r="B127" s="7" t="n">
        <v>613</v>
      </c>
      <c r="C127" s="7" t="n">
        <v>-7588</v>
      </c>
      <c r="D127" s="7" t="n">
        <v>47359</v>
      </c>
      <c r="E127" s="7" t="n">
        <v>3635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8</v>
      </c>
      <c r="D1" s="2" t="s">
        <v>1</v>
      </c>
    </row>
    <row r="2" spans="1:5">
      <c r="B2" s="2" t="s">
        <v>2</v>
      </c>
      <c r="C2" s="2" t="s">
        <v>26</v>
      </c>
      <c r="D2" s="2" t="s">
        <v>2</v>
      </c>
      <c r="E2" s="2" t="s">
        <v>26</v>
      </c>
    </row>
    <row r="3" spans="1:5">
      <c r="A3" s="3" t="s">
        <v>712</v>
      </c>
    </row>
    <row r="4" spans="1:5">
      <c r="A4" s="4" t="s">
        <v>96</v>
      </c>
      <c r="B4" s="7" t="n">
        <v>-4033</v>
      </c>
      <c r="C4" s="7" t="n">
        <v>15560</v>
      </c>
      <c r="D4" s="7" t="n">
        <v>27941</v>
      </c>
      <c r="E4" s="7" t="n">
        <v>111048</v>
      </c>
    </row>
    <row r="5" spans="1:5">
      <c r="A5" s="3" t="s">
        <v>105</v>
      </c>
    </row>
    <row r="6" spans="1:5">
      <c r="A6" s="4" t="s">
        <v>713</v>
      </c>
      <c r="B6" s="5" t="n">
        <v>18910</v>
      </c>
      <c r="C6" s="5" t="n">
        <v>3994</v>
      </c>
      <c r="D6" s="5" t="n">
        <v>60691</v>
      </c>
      <c r="E6" s="5" t="n">
        <v>27311</v>
      </c>
    </row>
    <row r="7" spans="1:5">
      <c r="A7" s="4" t="s">
        <v>714</v>
      </c>
      <c r="B7" s="5" t="n">
        <v>-239</v>
      </c>
      <c r="C7" s="5" t="n">
        <v>-48</v>
      </c>
      <c r="D7" s="5" t="n">
        <v>-145</v>
      </c>
      <c r="E7" s="5" t="n">
        <v>-5354</v>
      </c>
    </row>
    <row r="8" spans="1:5">
      <c r="A8" s="4" t="s">
        <v>108</v>
      </c>
      <c r="B8" s="5" t="n">
        <v>920</v>
      </c>
      <c r="C8" s="5" t="n">
        <v>0</v>
      </c>
      <c r="D8" s="5" t="n">
        <v>879</v>
      </c>
      <c r="E8" s="5" t="n">
        <v>0</v>
      </c>
    </row>
    <row r="9" spans="1:5">
      <c r="A9" s="4" t="s">
        <v>109</v>
      </c>
      <c r="B9" s="5" t="n">
        <v>19591</v>
      </c>
      <c r="C9" s="5" t="n">
        <v>3946</v>
      </c>
      <c r="D9" s="5" t="n">
        <v>61425</v>
      </c>
      <c r="E9" s="5" t="n">
        <v>21957</v>
      </c>
    </row>
    <row r="10" spans="1:5">
      <c r="A10" s="4" t="s">
        <v>110</v>
      </c>
      <c r="B10" s="5" t="n">
        <v>15558</v>
      </c>
      <c r="C10" s="5" t="n">
        <v>19506</v>
      </c>
      <c r="D10" s="5" t="n">
        <v>89366</v>
      </c>
      <c r="E10" s="5" t="n">
        <v>133005</v>
      </c>
    </row>
    <row r="11" spans="1:5">
      <c r="A11" s="4" t="s">
        <v>111</v>
      </c>
      <c r="B11" s="5" t="n">
        <v>-787</v>
      </c>
      <c r="C11" s="5" t="n">
        <v>339</v>
      </c>
      <c r="D11" s="5" t="n">
        <v>-3258</v>
      </c>
      <c r="E11" s="5" t="n">
        <v>-199</v>
      </c>
    </row>
    <row r="12" spans="1:5">
      <c r="A12" s="4" t="s">
        <v>715</v>
      </c>
      <c r="B12" s="5" t="n">
        <v>14771</v>
      </c>
      <c r="C12" s="5" t="n">
        <v>19845</v>
      </c>
      <c r="D12" s="5" t="n">
        <v>86108</v>
      </c>
      <c r="E12" s="5" t="n">
        <v>132806</v>
      </c>
    </row>
    <row r="13" spans="1:5">
      <c r="A13" s="4" t="s">
        <v>700</v>
      </c>
    </row>
    <row r="14" spans="1:5">
      <c r="A14" s="3" t="s">
        <v>712</v>
      </c>
    </row>
    <row r="15" spans="1:5">
      <c r="A15" s="4" t="s">
        <v>96</v>
      </c>
      <c r="B15" s="5" t="n">
        <v>-12075</v>
      </c>
      <c r="C15" s="5" t="n">
        <v>-36102</v>
      </c>
      <c r="D15" s="5" t="n">
        <v>-100059</v>
      </c>
      <c r="E15" s="5" t="n">
        <v>-230518</v>
      </c>
    </row>
    <row r="16" spans="1:5">
      <c r="A16" s="3" t="s">
        <v>105</v>
      </c>
    </row>
    <row r="17" spans="1:5">
      <c r="A17" s="4" t="s">
        <v>713</v>
      </c>
      <c r="B17" s="5" t="n">
        <v>0</v>
      </c>
      <c r="C17" s="5" t="n">
        <v>0</v>
      </c>
      <c r="D17" s="5" t="n">
        <v>0</v>
      </c>
      <c r="E17" s="5" t="n">
        <v>0</v>
      </c>
    </row>
    <row r="18" spans="1:5">
      <c r="A18" s="4" t="s">
        <v>714</v>
      </c>
      <c r="B18" s="5" t="n">
        <v>0</v>
      </c>
      <c r="C18" s="5" t="n">
        <v>0</v>
      </c>
      <c r="D18" s="5" t="n">
        <v>0</v>
      </c>
      <c r="E18" s="5" t="n">
        <v>0</v>
      </c>
    </row>
    <row r="19" spans="1:5">
      <c r="A19" s="4" t="s">
        <v>108</v>
      </c>
      <c r="B19" s="5" t="n">
        <v>0</v>
      </c>
      <c r="D19" s="5" t="n">
        <v>0</v>
      </c>
    </row>
    <row r="20" spans="1:5">
      <c r="A20" s="4" t="s">
        <v>109</v>
      </c>
      <c r="B20" s="5" t="n">
        <v>0</v>
      </c>
      <c r="C20" s="5" t="n">
        <v>0</v>
      </c>
      <c r="D20" s="5" t="n">
        <v>0</v>
      </c>
      <c r="E20" s="5" t="n">
        <v>0</v>
      </c>
    </row>
    <row r="21" spans="1:5">
      <c r="A21" s="4" t="s">
        <v>110</v>
      </c>
      <c r="B21" s="5" t="n">
        <v>-12075</v>
      </c>
      <c r="C21" s="5" t="n">
        <v>-36102</v>
      </c>
      <c r="D21" s="5" t="n">
        <v>-100059</v>
      </c>
      <c r="E21" s="5" t="n">
        <v>-230518</v>
      </c>
    </row>
    <row r="22" spans="1:5">
      <c r="A22" s="4" t="s">
        <v>111</v>
      </c>
      <c r="B22" s="5" t="n">
        <v>0</v>
      </c>
      <c r="C22" s="5" t="n">
        <v>0</v>
      </c>
      <c r="D22" s="5" t="n">
        <v>0</v>
      </c>
      <c r="E22" s="5" t="n">
        <v>0</v>
      </c>
    </row>
    <row r="23" spans="1:5">
      <c r="A23" s="4" t="s">
        <v>715</v>
      </c>
      <c r="B23" s="5" t="n">
        <v>-12075</v>
      </c>
      <c r="C23" s="5" t="n">
        <v>-36102</v>
      </c>
      <c r="D23" s="5" t="n">
        <v>-100059</v>
      </c>
      <c r="E23" s="5" t="n">
        <v>-230518</v>
      </c>
    </row>
    <row r="24" spans="1:5">
      <c r="A24" s="4" t="s">
        <v>701</v>
      </c>
    </row>
    <row r="25" spans="1:5">
      <c r="A25" s="3" t="s">
        <v>712</v>
      </c>
    </row>
    <row r="26" spans="1:5">
      <c r="A26" s="4" t="s">
        <v>96</v>
      </c>
      <c r="B26" s="5" t="n">
        <v>-4851</v>
      </c>
      <c r="C26" s="5" t="n">
        <v>14843</v>
      </c>
      <c r="D26" s="5" t="n">
        <v>22763</v>
      </c>
      <c r="E26" s="5" t="n">
        <v>109256</v>
      </c>
    </row>
    <row r="27" spans="1:5">
      <c r="A27" s="3" t="s">
        <v>105</v>
      </c>
    </row>
    <row r="28" spans="1:5">
      <c r="A28" s="4" t="s">
        <v>713</v>
      </c>
      <c r="B28" s="5" t="n">
        <v>0</v>
      </c>
      <c r="C28" s="5" t="n">
        <v>0</v>
      </c>
      <c r="D28" s="5" t="n">
        <v>0</v>
      </c>
      <c r="E28" s="5" t="n">
        <v>0</v>
      </c>
    </row>
    <row r="29" spans="1:5">
      <c r="A29" s="4" t="s">
        <v>714</v>
      </c>
      <c r="B29" s="5" t="n">
        <v>0</v>
      </c>
      <c r="C29" s="5" t="n">
        <v>0</v>
      </c>
      <c r="D29" s="5" t="n">
        <v>0</v>
      </c>
      <c r="E29" s="5" t="n">
        <v>0</v>
      </c>
    </row>
    <row r="30" spans="1:5">
      <c r="A30" s="4" t="s">
        <v>108</v>
      </c>
      <c r="B30" s="5" t="n">
        <v>0</v>
      </c>
      <c r="D30" s="5" t="n">
        <v>0</v>
      </c>
    </row>
    <row r="31" spans="1:5">
      <c r="A31" s="4" t="s">
        <v>109</v>
      </c>
      <c r="B31" s="5" t="n">
        <v>0</v>
      </c>
      <c r="C31" s="5" t="n">
        <v>0</v>
      </c>
      <c r="D31" s="5" t="n">
        <v>0</v>
      </c>
      <c r="E31" s="5" t="n">
        <v>0</v>
      </c>
    </row>
    <row r="32" spans="1:5">
      <c r="A32" s="4" t="s">
        <v>110</v>
      </c>
      <c r="B32" s="5" t="n">
        <v>-4851</v>
      </c>
      <c r="C32" s="5" t="n">
        <v>14843</v>
      </c>
      <c r="D32" s="5" t="n">
        <v>22763</v>
      </c>
      <c r="E32" s="5" t="n">
        <v>109256</v>
      </c>
    </row>
    <row r="33" spans="1:5">
      <c r="A33" s="4" t="s">
        <v>111</v>
      </c>
      <c r="B33" s="5" t="n">
        <v>0</v>
      </c>
      <c r="C33" s="5" t="n">
        <v>0</v>
      </c>
      <c r="D33" s="5" t="n">
        <v>0</v>
      </c>
      <c r="E33" s="5" t="n">
        <v>0</v>
      </c>
    </row>
    <row r="34" spans="1:5">
      <c r="A34" s="4" t="s">
        <v>715</v>
      </c>
      <c r="B34" s="5" t="n">
        <v>-4851</v>
      </c>
      <c r="C34" s="5" t="n">
        <v>14843</v>
      </c>
      <c r="D34" s="5" t="n">
        <v>22763</v>
      </c>
      <c r="E34" s="5" t="n">
        <v>109256</v>
      </c>
    </row>
    <row r="35" spans="1:5">
      <c r="A35" s="4" t="s">
        <v>702</v>
      </c>
    </row>
    <row r="36" spans="1:5">
      <c r="A36" s="3" t="s">
        <v>712</v>
      </c>
    </row>
    <row r="37" spans="1:5">
      <c r="A37" s="4" t="s">
        <v>96</v>
      </c>
      <c r="B37" s="5" t="n">
        <v>-4851</v>
      </c>
      <c r="C37" s="5" t="n">
        <v>14843</v>
      </c>
      <c r="D37" s="5" t="n">
        <v>22763</v>
      </c>
      <c r="E37" s="5" t="n">
        <v>109256</v>
      </c>
    </row>
    <row r="38" spans="1:5">
      <c r="A38" s="3" t="s">
        <v>105</v>
      </c>
    </row>
    <row r="39" spans="1:5">
      <c r="A39" s="4" t="s">
        <v>713</v>
      </c>
      <c r="B39" s="5" t="n">
        <v>0</v>
      </c>
      <c r="C39" s="5" t="n">
        <v>0</v>
      </c>
      <c r="D39" s="5" t="n">
        <v>0</v>
      </c>
      <c r="E39" s="5" t="n">
        <v>0</v>
      </c>
    </row>
    <row r="40" spans="1:5">
      <c r="A40" s="4" t="s">
        <v>714</v>
      </c>
      <c r="B40" s="5" t="n">
        <v>-239</v>
      </c>
      <c r="C40" s="5" t="n">
        <v>-21</v>
      </c>
      <c r="D40" s="5" t="n">
        <v>-145</v>
      </c>
      <c r="E40" s="5" t="n">
        <v>-5293</v>
      </c>
    </row>
    <row r="41" spans="1:5">
      <c r="A41" s="4" t="s">
        <v>108</v>
      </c>
      <c r="B41" s="5" t="n">
        <v>920</v>
      </c>
      <c r="D41" s="5" t="n">
        <v>879</v>
      </c>
    </row>
    <row r="42" spans="1:5">
      <c r="A42" s="4" t="s">
        <v>109</v>
      </c>
      <c r="B42" s="5" t="n">
        <v>681</v>
      </c>
      <c r="C42" s="5" t="n">
        <v>-21</v>
      </c>
      <c r="D42" s="5" t="n">
        <v>734</v>
      </c>
      <c r="E42" s="5" t="n">
        <v>-5293</v>
      </c>
    </row>
    <row r="43" spans="1:5">
      <c r="A43" s="4" t="s">
        <v>110</v>
      </c>
      <c r="B43" s="5" t="n">
        <v>-4170</v>
      </c>
      <c r="C43" s="5" t="n">
        <v>14822</v>
      </c>
      <c r="D43" s="5" t="n">
        <v>23497</v>
      </c>
      <c r="E43" s="5" t="n">
        <v>103963</v>
      </c>
    </row>
    <row r="44" spans="1:5">
      <c r="A44" s="4" t="s">
        <v>111</v>
      </c>
      <c r="B44" s="5" t="n">
        <v>0</v>
      </c>
      <c r="C44" s="5" t="n">
        <v>0</v>
      </c>
      <c r="D44" s="5" t="n">
        <v>0</v>
      </c>
      <c r="E44" s="5" t="n">
        <v>0</v>
      </c>
    </row>
    <row r="45" spans="1:5">
      <c r="A45" s="4" t="s">
        <v>715</v>
      </c>
      <c r="B45" s="5" t="n">
        <v>-4170</v>
      </c>
      <c r="C45" s="5" t="n">
        <v>14822</v>
      </c>
      <c r="D45" s="5" t="n">
        <v>23497</v>
      </c>
      <c r="E45" s="5" t="n">
        <v>103963</v>
      </c>
    </row>
    <row r="46" spans="1:5">
      <c r="A46" s="4" t="s">
        <v>703</v>
      </c>
    </row>
    <row r="47" spans="1:5">
      <c r="A47" s="3" t="s">
        <v>712</v>
      </c>
    </row>
    <row r="48" spans="1:5">
      <c r="A48" s="4" t="s">
        <v>96</v>
      </c>
      <c r="B48" s="5" t="n">
        <v>17131</v>
      </c>
      <c r="C48" s="5" t="n">
        <v>29564</v>
      </c>
      <c r="D48" s="5" t="n">
        <v>35115</v>
      </c>
      <c r="E48" s="5" t="n">
        <v>86695</v>
      </c>
    </row>
    <row r="49" spans="1:5">
      <c r="A49" s="3" t="s">
        <v>105</v>
      </c>
    </row>
    <row r="50" spans="1:5">
      <c r="A50" s="4" t="s">
        <v>713</v>
      </c>
      <c r="B50" s="5" t="n">
        <v>0</v>
      </c>
      <c r="C50" s="5" t="n">
        <v>0</v>
      </c>
      <c r="D50" s="5" t="n">
        <v>0</v>
      </c>
      <c r="E50" s="5" t="n">
        <v>0</v>
      </c>
    </row>
    <row r="51" spans="1:5">
      <c r="A51" s="4" t="s">
        <v>714</v>
      </c>
      <c r="B51" s="5" t="n">
        <v>0</v>
      </c>
      <c r="C51" s="5" t="n">
        <v>0</v>
      </c>
      <c r="D51" s="5" t="n">
        <v>0</v>
      </c>
      <c r="E51" s="5" t="n">
        <v>0</v>
      </c>
    </row>
    <row r="52" spans="1:5">
      <c r="A52" s="4" t="s">
        <v>108</v>
      </c>
      <c r="B52" s="5" t="n">
        <v>0</v>
      </c>
      <c r="D52" s="5" t="n">
        <v>0</v>
      </c>
    </row>
    <row r="53" spans="1:5">
      <c r="A53" s="4" t="s">
        <v>109</v>
      </c>
      <c r="B53" s="5" t="n">
        <v>0</v>
      </c>
      <c r="C53" s="5" t="n">
        <v>0</v>
      </c>
      <c r="D53" s="5" t="n">
        <v>0</v>
      </c>
      <c r="E53" s="5" t="n">
        <v>0</v>
      </c>
    </row>
    <row r="54" spans="1:5">
      <c r="A54" s="4" t="s">
        <v>110</v>
      </c>
      <c r="B54" s="5" t="n">
        <v>17131</v>
      </c>
      <c r="C54" s="5" t="n">
        <v>29564</v>
      </c>
      <c r="D54" s="5" t="n">
        <v>35115</v>
      </c>
      <c r="E54" s="5" t="n">
        <v>86695</v>
      </c>
    </row>
    <row r="55" spans="1:5">
      <c r="A55" s="4" t="s">
        <v>111</v>
      </c>
      <c r="B55" s="5" t="n">
        <v>0</v>
      </c>
      <c r="C55" s="5" t="n">
        <v>0</v>
      </c>
      <c r="D55" s="5" t="n">
        <v>0</v>
      </c>
      <c r="E55" s="5" t="n">
        <v>0</v>
      </c>
    </row>
    <row r="56" spans="1:5">
      <c r="A56" s="4" t="s">
        <v>715</v>
      </c>
      <c r="B56" s="5" t="n">
        <v>17131</v>
      </c>
      <c r="C56" s="5" t="n">
        <v>29564</v>
      </c>
      <c r="D56" s="5" t="n">
        <v>35115</v>
      </c>
      <c r="E56" s="5" t="n">
        <v>86695</v>
      </c>
    </row>
    <row r="57" spans="1:5">
      <c r="A57" s="4" t="s">
        <v>704</v>
      </c>
    </row>
    <row r="58" spans="1:5">
      <c r="A58" s="3" t="s">
        <v>712</v>
      </c>
    </row>
    <row r="59" spans="1:5">
      <c r="A59" s="4" t="s">
        <v>96</v>
      </c>
      <c r="B59" s="5" t="n">
        <v>613</v>
      </c>
      <c r="C59" s="5" t="n">
        <v>-7588</v>
      </c>
      <c r="D59" s="5" t="n">
        <v>47359</v>
      </c>
      <c r="E59" s="5" t="n">
        <v>36359</v>
      </c>
    </row>
    <row r="60" spans="1:5">
      <c r="A60" s="3" t="s">
        <v>105</v>
      </c>
    </row>
    <row r="61" spans="1:5">
      <c r="A61" s="4" t="s">
        <v>713</v>
      </c>
      <c r="B61" s="5" t="n">
        <v>18910</v>
      </c>
      <c r="C61" s="5" t="n">
        <v>3994</v>
      </c>
      <c r="D61" s="5" t="n">
        <v>60691</v>
      </c>
      <c r="E61" s="5" t="n">
        <v>27311</v>
      </c>
    </row>
    <row r="62" spans="1:5">
      <c r="A62" s="4" t="s">
        <v>714</v>
      </c>
      <c r="B62" s="5" t="n">
        <v>0</v>
      </c>
      <c r="C62" s="5" t="n">
        <v>-27</v>
      </c>
      <c r="D62" s="5" t="n">
        <v>0</v>
      </c>
      <c r="E62" s="5" t="n">
        <v>-61</v>
      </c>
    </row>
    <row r="63" spans="1:5">
      <c r="A63" s="4" t="s">
        <v>108</v>
      </c>
      <c r="B63" s="5" t="n">
        <v>0</v>
      </c>
      <c r="D63" s="5" t="n">
        <v>0</v>
      </c>
    </row>
    <row r="64" spans="1:5">
      <c r="A64" s="4" t="s">
        <v>109</v>
      </c>
      <c r="B64" s="5" t="n">
        <v>18910</v>
      </c>
      <c r="C64" s="5" t="n">
        <v>3967</v>
      </c>
      <c r="D64" s="5" t="n">
        <v>60691</v>
      </c>
      <c r="E64" s="5" t="n">
        <v>27250</v>
      </c>
    </row>
    <row r="65" spans="1:5">
      <c r="A65" s="4" t="s">
        <v>110</v>
      </c>
      <c r="B65" s="5" t="n">
        <v>19523</v>
      </c>
      <c r="C65" s="5" t="n">
        <v>-3621</v>
      </c>
      <c r="D65" s="5" t="n">
        <v>108050</v>
      </c>
      <c r="E65" s="5" t="n">
        <v>63609</v>
      </c>
    </row>
    <row r="66" spans="1:5">
      <c r="A66" s="4" t="s">
        <v>111</v>
      </c>
      <c r="B66" s="5" t="n">
        <v>-787</v>
      </c>
      <c r="C66" s="5" t="n">
        <v>339</v>
      </c>
      <c r="D66" s="5" t="n">
        <v>-3258</v>
      </c>
      <c r="E66" s="5" t="n">
        <v>-199</v>
      </c>
    </row>
    <row r="67" spans="1:5">
      <c r="A67" s="4" t="s">
        <v>715</v>
      </c>
      <c r="B67" s="7" t="n">
        <v>18736</v>
      </c>
      <c r="C67" s="7" t="n">
        <v>-3282</v>
      </c>
      <c r="D67" s="7" t="n">
        <v>104792</v>
      </c>
      <c r="E67" s="7" t="n">
        <v>634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6</v>
      </c>
    </row>
    <row r="3" spans="1:3">
      <c r="A3" s="3" t="s">
        <v>717</v>
      </c>
    </row>
    <row r="4" spans="1:3">
      <c r="A4" s="4" t="s">
        <v>718</v>
      </c>
      <c r="B4" s="7" t="n">
        <v>135449</v>
      </c>
      <c r="C4" s="7" t="n">
        <v>126129</v>
      </c>
    </row>
    <row r="5" spans="1:3">
      <c r="A5" s="3" t="s">
        <v>719</v>
      </c>
    </row>
    <row r="6" spans="1:3">
      <c r="A6" s="4" t="s">
        <v>720</v>
      </c>
      <c r="B6" s="5" t="n">
        <v>0</v>
      </c>
      <c r="C6" s="5" t="n">
        <v>0</v>
      </c>
    </row>
    <row r="7" spans="1:3">
      <c r="A7" s="4" t="s">
        <v>152</v>
      </c>
      <c r="B7" s="5" t="n">
        <v>-71595</v>
      </c>
      <c r="C7" s="5" t="n">
        <v>-62885</v>
      </c>
    </row>
    <row r="8" spans="1:3">
      <c r="A8" s="4" t="s">
        <v>153</v>
      </c>
      <c r="B8" s="5" t="n">
        <v>-11790</v>
      </c>
      <c r="C8" s="5" t="n">
        <v>-16995</v>
      </c>
    </row>
    <row r="9" spans="1:3">
      <c r="A9" s="4" t="s">
        <v>154</v>
      </c>
      <c r="B9" s="5" t="n">
        <v>-4959</v>
      </c>
      <c r="C9" s="5" t="n">
        <v>-4691</v>
      </c>
    </row>
    <row r="10" spans="1:3">
      <c r="A10" s="4" t="s">
        <v>155</v>
      </c>
      <c r="B10" s="5" t="n">
        <v>0</v>
      </c>
      <c r="C10" s="5" t="n">
        <v>-1312105</v>
      </c>
    </row>
    <row r="11" spans="1:3">
      <c r="A11" s="4" t="s">
        <v>156</v>
      </c>
      <c r="B11" s="5" t="n">
        <v>0</v>
      </c>
      <c r="C11" s="5" t="n">
        <v>72803</v>
      </c>
    </row>
    <row r="12" spans="1:3">
      <c r="A12" s="4" t="s">
        <v>157</v>
      </c>
      <c r="B12" s="5" t="n">
        <v>-88344</v>
      </c>
      <c r="C12" s="5" t="n">
        <v>-1323873</v>
      </c>
    </row>
    <row r="13" spans="1:3">
      <c r="A13" s="3" t="s">
        <v>721</v>
      </c>
    </row>
    <row r="14" spans="1:3">
      <c r="A14" s="4" t="s">
        <v>159</v>
      </c>
      <c r="B14" s="5" t="n">
        <v>739167</v>
      </c>
      <c r="C14" s="5" t="n">
        <v>1782965</v>
      </c>
    </row>
    <row r="15" spans="1:3">
      <c r="A15" s="4" t="s">
        <v>160</v>
      </c>
      <c r="B15" s="5" t="n">
        <v>-837012</v>
      </c>
      <c r="C15" s="5" t="n">
        <v>-480133</v>
      </c>
    </row>
    <row r="16" spans="1:3">
      <c r="A16" s="4" t="s">
        <v>161</v>
      </c>
      <c r="B16" s="5" t="n">
        <v>39898</v>
      </c>
      <c r="C16" s="5" t="n">
        <v>24368</v>
      </c>
    </row>
    <row r="17" spans="1:3">
      <c r="A17" s="4" t="s">
        <v>162</v>
      </c>
      <c r="B17" s="5" t="n">
        <v>-16244</v>
      </c>
      <c r="C17" s="5" t="n">
        <v>0</v>
      </c>
    </row>
    <row r="18" spans="1:3">
      <c r="A18" s="4" t="s">
        <v>163</v>
      </c>
      <c r="B18" s="5" t="n">
        <v>-703</v>
      </c>
      <c r="C18" s="5" t="n">
        <v>-105</v>
      </c>
    </row>
    <row r="19" spans="1:3">
      <c r="A19" s="4" t="s">
        <v>164</v>
      </c>
      <c r="B19" s="5" t="n">
        <v>-2297</v>
      </c>
      <c r="C19" s="5" t="n">
        <v>-967</v>
      </c>
    </row>
    <row r="20" spans="1:3">
      <c r="A20" s="4" t="s">
        <v>722</v>
      </c>
      <c r="B20" s="5" t="n">
        <v>0</v>
      </c>
      <c r="C20" s="5" t="n">
        <v>0</v>
      </c>
    </row>
    <row r="21" spans="1:3">
      <c r="A21" s="4" t="s">
        <v>723</v>
      </c>
      <c r="B21" s="5" t="n">
        <v>0</v>
      </c>
      <c r="C21" s="5" t="n">
        <v>0</v>
      </c>
    </row>
    <row r="22" spans="1:3">
      <c r="A22" s="4" t="s">
        <v>165</v>
      </c>
      <c r="B22" s="5" t="n">
        <v>2954</v>
      </c>
      <c r="C22" s="5" t="n">
        <v>2625</v>
      </c>
    </row>
    <row r="23" spans="1:3">
      <c r="A23" s="4" t="s">
        <v>166</v>
      </c>
      <c r="B23" s="5" t="n">
        <v>-879</v>
      </c>
      <c r="C23" s="5" t="n">
        <v>-5155</v>
      </c>
    </row>
    <row r="24" spans="1:3">
      <c r="A24" s="4" t="s">
        <v>167</v>
      </c>
      <c r="B24" s="5" t="n">
        <v>-716</v>
      </c>
      <c r="C24" s="5" t="n">
        <v>0</v>
      </c>
    </row>
    <row r="25" spans="1:3">
      <c r="A25" s="4" t="s">
        <v>40</v>
      </c>
      <c r="B25" s="5" t="n">
        <v>-13929</v>
      </c>
      <c r="C25" s="5" t="n">
        <v>-57646</v>
      </c>
    </row>
    <row r="26" spans="1:3">
      <c r="A26" s="4" t="s">
        <v>724</v>
      </c>
      <c r="B26" s="5" t="n">
        <v>0</v>
      </c>
      <c r="C26" s="5" t="n">
        <v>0</v>
      </c>
    </row>
    <row r="27" spans="1:3">
      <c r="A27" s="4" t="s">
        <v>168</v>
      </c>
      <c r="B27" s="5" t="n">
        <v>-89761</v>
      </c>
      <c r="C27" s="5" t="n">
        <v>1265952</v>
      </c>
    </row>
    <row r="28" spans="1:3">
      <c r="A28" s="4" t="s">
        <v>169</v>
      </c>
      <c r="B28" s="5" t="n">
        <v>10025</v>
      </c>
      <c r="C28" s="5" t="n">
        <v>5291</v>
      </c>
    </row>
    <row r="29" spans="1:3">
      <c r="A29" s="4" t="s">
        <v>170</v>
      </c>
      <c r="B29" s="5" t="n">
        <v>-32631</v>
      </c>
      <c r="C29" s="5" t="n">
        <v>73499</v>
      </c>
    </row>
    <row r="30" spans="1:3">
      <c r="A30" s="4" t="s">
        <v>171</v>
      </c>
      <c r="B30" s="5" t="n">
        <v>121749</v>
      </c>
      <c r="C30" s="5" t="n">
        <v>70049</v>
      </c>
    </row>
    <row r="31" spans="1:3">
      <c r="A31" s="4" t="s">
        <v>172</v>
      </c>
      <c r="B31" s="5" t="n">
        <v>89118</v>
      </c>
      <c r="C31" s="5" t="n">
        <v>143548</v>
      </c>
    </row>
    <row r="32" spans="1:3">
      <c r="A32" s="4" t="s">
        <v>700</v>
      </c>
    </row>
    <row r="33" spans="1:3">
      <c r="A33" s="3" t="s">
        <v>717</v>
      </c>
    </row>
    <row r="34" spans="1:3">
      <c r="A34" s="4" t="s">
        <v>718</v>
      </c>
      <c r="B34" s="5" t="n">
        <v>0</v>
      </c>
      <c r="C34" s="5" t="n">
        <v>0</v>
      </c>
    </row>
    <row r="35" spans="1:3">
      <c r="A35" s="3" t="s">
        <v>719</v>
      </c>
    </row>
    <row r="36" spans="1:3">
      <c r="A36" s="4" t="s">
        <v>720</v>
      </c>
      <c r="B36" s="5" t="n">
        <v>-44961</v>
      </c>
      <c r="C36" s="5" t="n">
        <v>-167868</v>
      </c>
    </row>
    <row r="37" spans="1:3">
      <c r="A37" s="4" t="s">
        <v>152</v>
      </c>
      <c r="B37" s="5" t="n">
        <v>0</v>
      </c>
      <c r="C37" s="5" t="n">
        <v>0</v>
      </c>
    </row>
    <row r="38" spans="1:3">
      <c r="A38" s="4" t="s">
        <v>153</v>
      </c>
      <c r="B38" s="5" t="n">
        <v>0</v>
      </c>
      <c r="C38" s="5" t="n">
        <v>0</v>
      </c>
    </row>
    <row r="39" spans="1:3">
      <c r="A39" s="4" t="s">
        <v>154</v>
      </c>
      <c r="B39" s="5" t="n">
        <v>0</v>
      </c>
      <c r="C39" s="5" t="n">
        <v>0</v>
      </c>
    </row>
    <row r="40" spans="1:3">
      <c r="A40" s="4" t="s">
        <v>155</v>
      </c>
      <c r="C40" s="5" t="n">
        <v>0</v>
      </c>
    </row>
    <row r="41" spans="1:3">
      <c r="A41" s="4" t="s">
        <v>156</v>
      </c>
      <c r="C41" s="5" t="n">
        <v>0</v>
      </c>
    </row>
    <row r="42" spans="1:3">
      <c r="A42" s="4" t="s">
        <v>157</v>
      </c>
      <c r="B42" s="5" t="n">
        <v>-44961</v>
      </c>
      <c r="C42" s="5" t="n">
        <v>-167868</v>
      </c>
    </row>
    <row r="43" spans="1:3">
      <c r="A43" s="3" t="s">
        <v>721</v>
      </c>
    </row>
    <row r="44" spans="1:3">
      <c r="A44" s="4" t="s">
        <v>159</v>
      </c>
      <c r="B44" s="5" t="n">
        <v>0</v>
      </c>
      <c r="C44" s="5" t="n">
        <v>0</v>
      </c>
    </row>
    <row r="45" spans="1:3">
      <c r="A45" s="4" t="s">
        <v>160</v>
      </c>
      <c r="B45" s="5" t="n">
        <v>0</v>
      </c>
      <c r="C45" s="5" t="n">
        <v>0</v>
      </c>
    </row>
    <row r="46" spans="1:3">
      <c r="A46" s="4" t="s">
        <v>161</v>
      </c>
      <c r="B46" s="5" t="n">
        <v>0</v>
      </c>
      <c r="C46" s="5" t="n">
        <v>0</v>
      </c>
    </row>
    <row r="47" spans="1:3">
      <c r="A47" s="4" t="s">
        <v>162</v>
      </c>
      <c r="B47" s="5" t="n">
        <v>0</v>
      </c>
    </row>
    <row r="48" spans="1:3">
      <c r="A48" s="4" t="s">
        <v>163</v>
      </c>
      <c r="B48" s="5" t="n">
        <v>0</v>
      </c>
      <c r="C48" s="5" t="n">
        <v>0</v>
      </c>
    </row>
    <row r="49" spans="1:3">
      <c r="A49" s="4" t="s">
        <v>164</v>
      </c>
      <c r="B49" s="5" t="n">
        <v>0</v>
      </c>
      <c r="C49" s="5" t="n">
        <v>0</v>
      </c>
    </row>
    <row r="50" spans="1:3">
      <c r="A50" s="4" t="s">
        <v>722</v>
      </c>
      <c r="B50" s="5" t="n">
        <v>353621</v>
      </c>
      <c r="C50" s="5" t="n">
        <v>967</v>
      </c>
    </row>
    <row r="51" spans="1:3">
      <c r="A51" s="4" t="s">
        <v>723</v>
      </c>
      <c r="B51" s="5" t="n">
        <v>-353621</v>
      </c>
      <c r="C51" s="5" t="n">
        <v>-967</v>
      </c>
    </row>
    <row r="52" spans="1:3">
      <c r="A52" s="4" t="s">
        <v>165</v>
      </c>
      <c r="B52" s="5" t="n">
        <v>0</v>
      </c>
      <c r="C52" s="5" t="n">
        <v>0</v>
      </c>
    </row>
    <row r="53" spans="1:3">
      <c r="A53" s="4" t="s">
        <v>166</v>
      </c>
      <c r="B53" s="5" t="n">
        <v>0</v>
      </c>
      <c r="C53" s="5" t="n">
        <v>0</v>
      </c>
    </row>
    <row r="54" spans="1:3">
      <c r="A54" s="4" t="s">
        <v>167</v>
      </c>
      <c r="B54" s="5" t="n">
        <v>0</v>
      </c>
    </row>
    <row r="55" spans="1:3">
      <c r="A55" s="4" t="s">
        <v>40</v>
      </c>
      <c r="B55" s="5" t="n">
        <v>0</v>
      </c>
      <c r="C55" s="5" t="n">
        <v>0</v>
      </c>
    </row>
    <row r="56" spans="1:3">
      <c r="A56" s="4" t="s">
        <v>724</v>
      </c>
      <c r="B56" s="5" t="n">
        <v>44961</v>
      </c>
      <c r="C56" s="5" t="n">
        <v>167868</v>
      </c>
    </row>
    <row r="57" spans="1:3">
      <c r="A57" s="4" t="s">
        <v>168</v>
      </c>
      <c r="B57" s="5" t="n">
        <v>44961</v>
      </c>
      <c r="C57" s="5" t="n">
        <v>167868</v>
      </c>
    </row>
    <row r="58" spans="1:3">
      <c r="A58" s="4" t="s">
        <v>169</v>
      </c>
      <c r="B58" s="5" t="n">
        <v>0</v>
      </c>
      <c r="C58" s="5" t="n">
        <v>0</v>
      </c>
    </row>
    <row r="59" spans="1:3">
      <c r="A59" s="4" t="s">
        <v>170</v>
      </c>
      <c r="B59" s="5" t="n">
        <v>0</v>
      </c>
      <c r="C59" s="5" t="n">
        <v>0</v>
      </c>
    </row>
    <row r="60" spans="1:3">
      <c r="A60" s="4" t="s">
        <v>171</v>
      </c>
      <c r="B60" s="5" t="n">
        <v>0</v>
      </c>
      <c r="C60" s="5" t="n">
        <v>0</v>
      </c>
    </row>
    <row r="61" spans="1:3">
      <c r="A61" s="4" t="s">
        <v>172</v>
      </c>
      <c r="B61" s="5" t="n">
        <v>0</v>
      </c>
      <c r="C61" s="5" t="n">
        <v>0</v>
      </c>
    </row>
    <row r="62" spans="1:3">
      <c r="A62" s="4" t="s">
        <v>701</v>
      </c>
    </row>
    <row r="63" spans="1:3">
      <c r="A63" s="3" t="s">
        <v>717</v>
      </c>
    </row>
    <row r="64" spans="1:3">
      <c r="A64" s="4" t="s">
        <v>718</v>
      </c>
      <c r="B64" s="5" t="n">
        <v>0</v>
      </c>
      <c r="C64" s="5" t="n">
        <v>0</v>
      </c>
    </row>
    <row r="65" spans="1:3">
      <c r="A65" s="3" t="s">
        <v>719</v>
      </c>
    </row>
    <row r="66" spans="1:3">
      <c r="A66" s="4" t="s">
        <v>720</v>
      </c>
      <c r="B66" s="5" t="n">
        <v>0</v>
      </c>
      <c r="C66" s="5" t="n">
        <v>0</v>
      </c>
    </row>
    <row r="67" spans="1:3">
      <c r="A67" s="4" t="s">
        <v>152</v>
      </c>
      <c r="B67" s="5" t="n">
        <v>0</v>
      </c>
      <c r="C67" s="5" t="n">
        <v>0</v>
      </c>
    </row>
    <row r="68" spans="1:3">
      <c r="A68" s="4" t="s">
        <v>153</v>
      </c>
      <c r="B68" s="5" t="n">
        <v>0</v>
      </c>
      <c r="C68" s="5" t="n">
        <v>0</v>
      </c>
    </row>
    <row r="69" spans="1:3">
      <c r="A69" s="4" t="s">
        <v>154</v>
      </c>
      <c r="B69" s="5" t="n">
        <v>0</v>
      </c>
      <c r="C69" s="5" t="n">
        <v>0</v>
      </c>
    </row>
    <row r="70" spans="1:3">
      <c r="A70" s="4" t="s">
        <v>155</v>
      </c>
      <c r="C70" s="5" t="n">
        <v>0</v>
      </c>
    </row>
    <row r="71" spans="1:3">
      <c r="A71" s="4" t="s">
        <v>156</v>
      </c>
      <c r="C71" s="5" t="n">
        <v>0</v>
      </c>
    </row>
    <row r="72" spans="1:3">
      <c r="A72" s="4" t="s">
        <v>157</v>
      </c>
      <c r="B72" s="5" t="n">
        <v>0</v>
      </c>
      <c r="C72" s="5" t="n">
        <v>0</v>
      </c>
    </row>
    <row r="73" spans="1:3">
      <c r="A73" s="3" t="s">
        <v>721</v>
      </c>
    </row>
    <row r="74" spans="1:3">
      <c r="A74" s="4" t="s">
        <v>159</v>
      </c>
      <c r="B74" s="5" t="n">
        <v>0</v>
      </c>
      <c r="C74" s="5" t="n">
        <v>0</v>
      </c>
    </row>
    <row r="75" spans="1:3">
      <c r="A75" s="4" t="s">
        <v>160</v>
      </c>
      <c r="B75" s="5" t="n">
        <v>0</v>
      </c>
      <c r="C75" s="5" t="n">
        <v>0</v>
      </c>
    </row>
    <row r="76" spans="1:3">
      <c r="A76" s="4" t="s">
        <v>161</v>
      </c>
      <c r="B76" s="5" t="n">
        <v>0</v>
      </c>
      <c r="C76" s="5" t="n">
        <v>0</v>
      </c>
    </row>
    <row r="77" spans="1:3">
      <c r="A77" s="4" t="s">
        <v>162</v>
      </c>
      <c r="B77" s="5" t="n">
        <v>0</v>
      </c>
    </row>
    <row r="78" spans="1:3">
      <c r="A78" s="4" t="s">
        <v>163</v>
      </c>
      <c r="B78" s="5" t="n">
        <v>0</v>
      </c>
      <c r="C78" s="5" t="n">
        <v>0</v>
      </c>
    </row>
    <row r="79" spans="1:3">
      <c r="A79" s="4" t="s">
        <v>164</v>
      </c>
      <c r="B79" s="5" t="n">
        <v>-2297</v>
      </c>
      <c r="C79" s="5" t="n">
        <v>-967</v>
      </c>
    </row>
    <row r="80" spans="1:3">
      <c r="A80" s="4" t="s">
        <v>722</v>
      </c>
      <c r="B80" s="5" t="n">
        <v>0</v>
      </c>
      <c r="C80" s="5" t="n">
        <v>0</v>
      </c>
    </row>
    <row r="81" spans="1:3">
      <c r="A81" s="4" t="s">
        <v>723</v>
      </c>
      <c r="B81" s="5" t="n">
        <v>-657</v>
      </c>
      <c r="C81" s="5" t="n">
        <v>-1658</v>
      </c>
    </row>
    <row r="82" spans="1:3">
      <c r="A82" s="4" t="s">
        <v>165</v>
      </c>
      <c r="B82" s="5" t="n">
        <v>2954</v>
      </c>
      <c r="C82" s="5" t="n">
        <v>2625</v>
      </c>
    </row>
    <row r="83" spans="1:3">
      <c r="A83" s="4" t="s">
        <v>166</v>
      </c>
      <c r="B83" s="5" t="n">
        <v>0</v>
      </c>
      <c r="C83" s="5" t="n">
        <v>0</v>
      </c>
    </row>
    <row r="84" spans="1:3">
      <c r="A84" s="4" t="s">
        <v>167</v>
      </c>
      <c r="B84" s="5" t="n">
        <v>0</v>
      </c>
    </row>
    <row r="85" spans="1:3">
      <c r="A85" s="4" t="s">
        <v>40</v>
      </c>
      <c r="B85" s="5" t="n">
        <v>0</v>
      </c>
      <c r="C85" s="5" t="n">
        <v>0</v>
      </c>
    </row>
    <row r="86" spans="1:3">
      <c r="A86" s="4" t="s">
        <v>724</v>
      </c>
      <c r="B86" s="5" t="n">
        <v>0</v>
      </c>
      <c r="C86" s="5" t="n">
        <v>0</v>
      </c>
    </row>
    <row r="87" spans="1:3">
      <c r="A87" s="4" t="s">
        <v>168</v>
      </c>
      <c r="B87" s="5" t="n">
        <v>0</v>
      </c>
      <c r="C87" s="5" t="n">
        <v>0</v>
      </c>
    </row>
    <row r="88" spans="1:3">
      <c r="A88" s="4" t="s">
        <v>169</v>
      </c>
      <c r="B88" s="5" t="n">
        <v>0</v>
      </c>
      <c r="C88" s="5" t="n">
        <v>0</v>
      </c>
    </row>
    <row r="89" spans="1:3">
      <c r="A89" s="4" t="s">
        <v>170</v>
      </c>
      <c r="B89" s="5" t="n">
        <v>0</v>
      </c>
      <c r="C89" s="5" t="n">
        <v>0</v>
      </c>
    </row>
    <row r="90" spans="1:3">
      <c r="A90" s="4" t="s">
        <v>171</v>
      </c>
      <c r="B90" s="5" t="n">
        <v>0</v>
      </c>
      <c r="C90" s="5" t="n">
        <v>0</v>
      </c>
    </row>
    <row r="91" spans="1:3">
      <c r="A91" s="4" t="s">
        <v>172</v>
      </c>
      <c r="B91" s="5" t="n">
        <v>0</v>
      </c>
      <c r="C91" s="5" t="n">
        <v>0</v>
      </c>
    </row>
    <row r="92" spans="1:3">
      <c r="A92" s="4" t="s">
        <v>702</v>
      </c>
    </row>
    <row r="93" spans="1:3">
      <c r="A93" s="3" t="s">
        <v>717</v>
      </c>
    </row>
    <row r="94" spans="1:3">
      <c r="A94" s="4" t="s">
        <v>718</v>
      </c>
      <c r="B94" s="5" t="n">
        <v>3202</v>
      </c>
      <c r="C94" s="5" t="n">
        <v>-53043</v>
      </c>
    </row>
    <row r="95" spans="1:3">
      <c r="A95" s="3" t="s">
        <v>719</v>
      </c>
    </row>
    <row r="96" spans="1:3">
      <c r="A96" s="4" t="s">
        <v>720</v>
      </c>
      <c r="B96" s="5" t="n">
        <v>44961</v>
      </c>
      <c r="C96" s="5" t="n">
        <v>167868</v>
      </c>
    </row>
    <row r="97" spans="1:3">
      <c r="A97" s="4" t="s">
        <v>152</v>
      </c>
      <c r="B97" s="5" t="n">
        <v>-2943</v>
      </c>
      <c r="C97" s="5" t="n">
        <v>-2253</v>
      </c>
    </row>
    <row r="98" spans="1:3">
      <c r="A98" s="4" t="s">
        <v>153</v>
      </c>
      <c r="B98" s="5" t="n">
        <v>0</v>
      </c>
      <c r="C98" s="5" t="n">
        <v>0</v>
      </c>
    </row>
    <row r="99" spans="1:3">
      <c r="A99" s="4" t="s">
        <v>154</v>
      </c>
      <c r="B99" s="5" t="n">
        <v>-3956</v>
      </c>
      <c r="C99" s="5" t="n">
        <v>-3280</v>
      </c>
    </row>
    <row r="100" spans="1:3">
      <c r="A100" s="4" t="s">
        <v>155</v>
      </c>
      <c r="C100" s="5" t="n">
        <v>-1367088</v>
      </c>
    </row>
    <row r="101" spans="1:3">
      <c r="A101" s="4" t="s">
        <v>156</v>
      </c>
      <c r="C101" s="5" t="n">
        <v>0</v>
      </c>
    </row>
    <row r="102" spans="1:3">
      <c r="A102" s="4" t="s">
        <v>157</v>
      </c>
      <c r="B102" s="5" t="n">
        <v>38062</v>
      </c>
      <c r="C102" s="5" t="n">
        <v>-1204753</v>
      </c>
    </row>
    <row r="103" spans="1:3">
      <c r="A103" s="3" t="s">
        <v>721</v>
      </c>
    </row>
    <row r="104" spans="1:3">
      <c r="A104" s="4" t="s">
        <v>159</v>
      </c>
      <c r="B104" s="5" t="n">
        <v>399350</v>
      </c>
      <c r="C104" s="5" t="n">
        <v>1732890</v>
      </c>
    </row>
    <row r="105" spans="1:3">
      <c r="A105" s="4" t="s">
        <v>160</v>
      </c>
      <c r="B105" s="5" t="n">
        <v>-778000</v>
      </c>
      <c r="C105" s="5" t="n">
        <v>-430058</v>
      </c>
    </row>
    <row r="106" spans="1:3">
      <c r="A106" s="4" t="s">
        <v>161</v>
      </c>
      <c r="B106" s="5" t="n">
        <v>0</v>
      </c>
      <c r="C106" s="5" t="n">
        <v>0</v>
      </c>
    </row>
    <row r="107" spans="1:3">
      <c r="A107" s="4" t="s">
        <v>162</v>
      </c>
      <c r="B107" s="5" t="n">
        <v>0</v>
      </c>
    </row>
    <row r="108" spans="1:3">
      <c r="A108" s="4" t="s">
        <v>163</v>
      </c>
      <c r="B108" s="5" t="n">
        <v>0</v>
      </c>
      <c r="C108" s="5" t="n">
        <v>0</v>
      </c>
    </row>
    <row r="109" spans="1:3">
      <c r="A109" s="4" t="s">
        <v>164</v>
      </c>
      <c r="B109" s="5" t="n">
        <v>0</v>
      </c>
      <c r="C109" s="5" t="n">
        <v>0</v>
      </c>
    </row>
    <row r="110" spans="1:3">
      <c r="A110" s="4" t="s">
        <v>722</v>
      </c>
      <c r="B110" s="5" t="n">
        <v>-2297</v>
      </c>
      <c r="C110" s="5" t="n">
        <v>-967</v>
      </c>
    </row>
    <row r="111" spans="1:3">
      <c r="A111" s="4" t="s">
        <v>723</v>
      </c>
      <c r="B111" s="5" t="n">
        <v>354278</v>
      </c>
      <c r="C111" s="5" t="n">
        <v>2625</v>
      </c>
    </row>
    <row r="112" spans="1:3">
      <c r="A112" s="4" t="s">
        <v>165</v>
      </c>
      <c r="B112" s="5" t="n">
        <v>0</v>
      </c>
      <c r="C112" s="5" t="n">
        <v>0</v>
      </c>
    </row>
    <row r="113" spans="1:3">
      <c r="A113" s="4" t="s">
        <v>166</v>
      </c>
      <c r="B113" s="5" t="n">
        <v>-879</v>
      </c>
      <c r="C113" s="5" t="n">
        <v>0</v>
      </c>
    </row>
    <row r="114" spans="1:3">
      <c r="A114" s="4" t="s">
        <v>167</v>
      </c>
      <c r="B114" s="5" t="n">
        <v>-716</v>
      </c>
    </row>
    <row r="115" spans="1:3">
      <c r="A115" s="4" t="s">
        <v>40</v>
      </c>
      <c r="B115" s="5" t="n">
        <v>-11311</v>
      </c>
      <c r="C115" s="5" t="n">
        <v>-53929</v>
      </c>
    </row>
    <row r="116" spans="1:3">
      <c r="A116" s="4" t="s">
        <v>724</v>
      </c>
      <c r="B116" s="5" t="n">
        <v>0</v>
      </c>
      <c r="C116" s="5" t="n">
        <v>0</v>
      </c>
    </row>
    <row r="117" spans="1:3">
      <c r="A117" s="4" t="s">
        <v>168</v>
      </c>
      <c r="B117" s="5" t="n">
        <v>-39575</v>
      </c>
      <c r="C117" s="5" t="n">
        <v>1250561</v>
      </c>
    </row>
    <row r="118" spans="1:3">
      <c r="A118" s="4" t="s">
        <v>169</v>
      </c>
      <c r="B118" s="5" t="n">
        <v>0</v>
      </c>
      <c r="C118" s="5" t="n">
        <v>0</v>
      </c>
    </row>
    <row r="119" spans="1:3">
      <c r="A119" s="4" t="s">
        <v>170</v>
      </c>
      <c r="B119" s="5" t="n">
        <v>1689</v>
      </c>
      <c r="C119" s="5" t="n">
        <v>-7235</v>
      </c>
    </row>
    <row r="120" spans="1:3">
      <c r="A120" s="4" t="s">
        <v>171</v>
      </c>
      <c r="B120" s="5" t="n">
        <v>214</v>
      </c>
      <c r="C120" s="5" t="n">
        <v>7256</v>
      </c>
    </row>
    <row r="121" spans="1:3">
      <c r="A121" s="4" t="s">
        <v>172</v>
      </c>
      <c r="B121" s="5" t="n">
        <v>1903</v>
      </c>
      <c r="C121" s="5" t="n">
        <v>21</v>
      </c>
    </row>
    <row r="122" spans="1:3">
      <c r="A122" s="4" t="s">
        <v>703</v>
      </c>
    </row>
    <row r="123" spans="1:3">
      <c r="A123" s="3" t="s">
        <v>717</v>
      </c>
    </row>
    <row r="124" spans="1:3">
      <c r="A124" s="4" t="s">
        <v>718</v>
      </c>
      <c r="B124" s="5" t="n">
        <v>83812</v>
      </c>
      <c r="C124" s="5" t="n">
        <v>142718</v>
      </c>
    </row>
    <row r="125" spans="1:3">
      <c r="A125" s="3" t="s">
        <v>719</v>
      </c>
    </row>
    <row r="126" spans="1:3">
      <c r="A126" s="4" t="s">
        <v>720</v>
      </c>
      <c r="B126" s="5" t="n">
        <v>0</v>
      </c>
      <c r="C126" s="5" t="n">
        <v>0</v>
      </c>
    </row>
    <row r="127" spans="1:3">
      <c r="A127" s="4" t="s">
        <v>152</v>
      </c>
      <c r="B127" s="5" t="n">
        <v>-39904</v>
      </c>
      <c r="C127" s="5" t="n">
        <v>-38082</v>
      </c>
    </row>
    <row r="128" spans="1:3">
      <c r="A128" s="4" t="s">
        <v>153</v>
      </c>
      <c r="B128" s="5" t="n">
        <v>0</v>
      </c>
      <c r="C128" s="5" t="n">
        <v>0</v>
      </c>
    </row>
    <row r="129" spans="1:3">
      <c r="A129" s="4" t="s">
        <v>154</v>
      </c>
      <c r="B129" s="5" t="n">
        <v>-147</v>
      </c>
      <c r="C129" s="5" t="n">
        <v>-1411</v>
      </c>
    </row>
    <row r="130" spans="1:3">
      <c r="A130" s="4" t="s">
        <v>155</v>
      </c>
      <c r="C130" s="5" t="n">
        <v>11590</v>
      </c>
    </row>
    <row r="131" spans="1:3">
      <c r="A131" s="4" t="s">
        <v>156</v>
      </c>
      <c r="C131" s="5" t="n">
        <v>72803</v>
      </c>
    </row>
    <row r="132" spans="1:3">
      <c r="A132" s="4" t="s">
        <v>157</v>
      </c>
      <c r="B132" s="5" t="n">
        <v>-40051</v>
      </c>
      <c r="C132" s="5" t="n">
        <v>44900</v>
      </c>
    </row>
    <row r="133" spans="1:3">
      <c r="A133" s="3" t="s">
        <v>721</v>
      </c>
    </row>
    <row r="134" spans="1:3">
      <c r="A134" s="4" t="s">
        <v>159</v>
      </c>
      <c r="B134" s="5" t="n">
        <v>32797</v>
      </c>
      <c r="C134" s="5" t="n">
        <v>50075</v>
      </c>
    </row>
    <row r="135" spans="1:3">
      <c r="A135" s="4" t="s">
        <v>160</v>
      </c>
      <c r="B135" s="5" t="n">
        <v>-32797</v>
      </c>
      <c r="C135" s="5" t="n">
        <v>-50075</v>
      </c>
    </row>
    <row r="136" spans="1:3">
      <c r="A136" s="4" t="s">
        <v>161</v>
      </c>
      <c r="B136" s="5" t="n">
        <v>0</v>
      </c>
      <c r="C136" s="5" t="n">
        <v>0</v>
      </c>
    </row>
    <row r="137" spans="1:3">
      <c r="A137" s="4" t="s">
        <v>162</v>
      </c>
      <c r="B137" s="5" t="n">
        <v>0</v>
      </c>
    </row>
    <row r="138" spans="1:3">
      <c r="A138" s="4" t="s">
        <v>163</v>
      </c>
      <c r="B138" s="5" t="n">
        <v>-703</v>
      </c>
      <c r="C138" s="5" t="n">
        <v>-105</v>
      </c>
    </row>
    <row r="139" spans="1:3">
      <c r="A139" s="4" t="s">
        <v>164</v>
      </c>
      <c r="B139" s="5" t="n">
        <v>0</v>
      </c>
      <c r="C139" s="5" t="n">
        <v>0</v>
      </c>
    </row>
    <row r="140" spans="1:3">
      <c r="A140" s="4" t="s">
        <v>722</v>
      </c>
      <c r="B140" s="5" t="n">
        <v>0</v>
      </c>
      <c r="C140" s="5" t="n">
        <v>0</v>
      </c>
    </row>
    <row r="141" spans="1:3">
      <c r="A141" s="4" t="s">
        <v>723</v>
      </c>
      <c r="B141" s="5" t="n">
        <v>0</v>
      </c>
      <c r="C141" s="5" t="n">
        <v>0</v>
      </c>
    </row>
    <row r="142" spans="1:3">
      <c r="A142" s="4" t="s">
        <v>165</v>
      </c>
      <c r="B142" s="5" t="n">
        <v>0</v>
      </c>
      <c r="C142" s="5" t="n">
        <v>0</v>
      </c>
    </row>
    <row r="143" spans="1:3">
      <c r="A143" s="4" t="s">
        <v>166</v>
      </c>
      <c r="B143" s="5" t="n">
        <v>0</v>
      </c>
      <c r="C143" s="5" t="n">
        <v>-5155</v>
      </c>
    </row>
    <row r="144" spans="1:3">
      <c r="A144" s="4" t="s">
        <v>167</v>
      </c>
      <c r="B144" s="5" t="n">
        <v>0</v>
      </c>
    </row>
    <row r="145" spans="1:3">
      <c r="A145" s="4" t="s">
        <v>40</v>
      </c>
      <c r="B145" s="5" t="n">
        <v>0</v>
      </c>
      <c r="C145" s="5" t="n">
        <v>-3717</v>
      </c>
    </row>
    <row r="146" spans="1:3">
      <c r="A146" s="4" t="s">
        <v>724</v>
      </c>
      <c r="B146" s="5" t="n">
        <v>-44824</v>
      </c>
      <c r="C146" s="5" t="n">
        <v>-168075</v>
      </c>
    </row>
    <row r="147" spans="1:3">
      <c r="A147" s="4" t="s">
        <v>168</v>
      </c>
      <c r="B147" s="5" t="n">
        <v>-45527</v>
      </c>
      <c r="C147" s="5" t="n">
        <v>-177052</v>
      </c>
    </row>
    <row r="148" spans="1:3">
      <c r="A148" s="4" t="s">
        <v>169</v>
      </c>
      <c r="B148" s="5" t="n">
        <v>0</v>
      </c>
      <c r="C148" s="5" t="n">
        <v>0</v>
      </c>
    </row>
    <row r="149" spans="1:3">
      <c r="A149" s="4" t="s">
        <v>170</v>
      </c>
      <c r="B149" s="5" t="n">
        <v>-1766</v>
      </c>
      <c r="C149" s="5" t="n">
        <v>10566</v>
      </c>
    </row>
    <row r="150" spans="1:3">
      <c r="A150" s="4" t="s">
        <v>171</v>
      </c>
      <c r="B150" s="5" t="n">
        <v>6280</v>
      </c>
      <c r="C150" s="5" t="n">
        <v>11595</v>
      </c>
    </row>
    <row r="151" spans="1:3">
      <c r="A151" s="4" t="s">
        <v>172</v>
      </c>
      <c r="B151" s="5" t="n">
        <v>4514</v>
      </c>
      <c r="C151" s="5" t="n">
        <v>22161</v>
      </c>
    </row>
    <row r="152" spans="1:3">
      <c r="A152" s="4" t="s">
        <v>704</v>
      </c>
    </row>
    <row r="153" spans="1:3">
      <c r="A153" s="3" t="s">
        <v>717</v>
      </c>
    </row>
    <row r="154" spans="1:3">
      <c r="A154" s="4" t="s">
        <v>718</v>
      </c>
      <c r="B154" s="5" t="n">
        <v>48435</v>
      </c>
      <c r="C154" s="5" t="n">
        <v>36454</v>
      </c>
    </row>
    <row r="155" spans="1:3">
      <c r="A155" s="3" t="s">
        <v>719</v>
      </c>
    </row>
    <row r="156" spans="1:3">
      <c r="A156" s="4" t="s">
        <v>720</v>
      </c>
      <c r="B156" s="5" t="n">
        <v>0</v>
      </c>
      <c r="C156" s="5" t="n">
        <v>0</v>
      </c>
    </row>
    <row r="157" spans="1:3">
      <c r="A157" s="4" t="s">
        <v>152</v>
      </c>
      <c r="B157" s="5" t="n">
        <v>-28748</v>
      </c>
      <c r="C157" s="5" t="n">
        <v>-22550</v>
      </c>
    </row>
    <row r="158" spans="1:3">
      <c r="A158" s="4" t="s">
        <v>153</v>
      </c>
      <c r="B158" s="5" t="n">
        <v>-11790</v>
      </c>
      <c r="C158" s="5" t="n">
        <v>-16995</v>
      </c>
    </row>
    <row r="159" spans="1:3">
      <c r="A159" s="4" t="s">
        <v>154</v>
      </c>
      <c r="B159" s="5" t="n">
        <v>-856</v>
      </c>
      <c r="C159" s="5" t="n">
        <v>0</v>
      </c>
    </row>
    <row r="160" spans="1:3">
      <c r="A160" s="4" t="s">
        <v>155</v>
      </c>
      <c r="C160" s="5" t="n">
        <v>43393</v>
      </c>
    </row>
    <row r="161" spans="1:3">
      <c r="A161" s="4" t="s">
        <v>156</v>
      </c>
      <c r="C161" s="5" t="n">
        <v>0</v>
      </c>
    </row>
    <row r="162" spans="1:3">
      <c r="A162" s="4" t="s">
        <v>157</v>
      </c>
      <c r="B162" s="5" t="n">
        <v>-41394</v>
      </c>
      <c r="C162" s="5" t="n">
        <v>3848</v>
      </c>
    </row>
    <row r="163" spans="1:3">
      <c r="A163" s="3" t="s">
        <v>721</v>
      </c>
    </row>
    <row r="164" spans="1:3">
      <c r="A164" s="4" t="s">
        <v>159</v>
      </c>
      <c r="B164" s="5" t="n">
        <v>307020</v>
      </c>
      <c r="C164" s="5" t="n">
        <v>0</v>
      </c>
    </row>
    <row r="165" spans="1:3">
      <c r="A165" s="4" t="s">
        <v>160</v>
      </c>
      <c r="B165" s="5" t="n">
        <v>-26215</v>
      </c>
      <c r="C165" s="5" t="n">
        <v>0</v>
      </c>
    </row>
    <row r="166" spans="1:3">
      <c r="A166" s="4" t="s">
        <v>161</v>
      </c>
      <c r="B166" s="5" t="n">
        <v>39898</v>
      </c>
      <c r="C166" s="5" t="n">
        <v>24368</v>
      </c>
    </row>
    <row r="167" spans="1:3">
      <c r="A167" s="4" t="s">
        <v>162</v>
      </c>
      <c r="B167" s="5" t="n">
        <v>-16244</v>
      </c>
    </row>
    <row r="168" spans="1:3">
      <c r="A168" s="4" t="s">
        <v>163</v>
      </c>
      <c r="B168" s="5" t="n">
        <v>0</v>
      </c>
      <c r="C168" s="5" t="n">
        <v>0</v>
      </c>
    </row>
    <row r="169" spans="1:3">
      <c r="A169" s="4" t="s">
        <v>164</v>
      </c>
      <c r="B169" s="5" t="n">
        <v>0</v>
      </c>
      <c r="C169" s="5" t="n">
        <v>0</v>
      </c>
    </row>
    <row r="170" spans="1:3">
      <c r="A170" s="4" t="s">
        <v>722</v>
      </c>
      <c r="B170" s="5" t="n">
        <v>-351324</v>
      </c>
      <c r="C170" s="5" t="n">
        <v>0</v>
      </c>
    </row>
    <row r="171" spans="1:3">
      <c r="A171" s="4" t="s">
        <v>723</v>
      </c>
      <c r="B171" s="5" t="n">
        <v>0</v>
      </c>
      <c r="C171" s="5" t="n">
        <v>0</v>
      </c>
    </row>
    <row r="172" spans="1:3">
      <c r="A172" s="4" t="s">
        <v>165</v>
      </c>
      <c r="B172" s="5" t="n">
        <v>0</v>
      </c>
      <c r="C172" s="5" t="n">
        <v>0</v>
      </c>
    </row>
    <row r="173" spans="1:3">
      <c r="A173" s="4" t="s">
        <v>166</v>
      </c>
      <c r="B173" s="5" t="n">
        <v>0</v>
      </c>
      <c r="C173" s="5" t="n">
        <v>0</v>
      </c>
    </row>
    <row r="174" spans="1:3">
      <c r="A174" s="4" t="s">
        <v>167</v>
      </c>
      <c r="B174" s="5" t="n">
        <v>0</v>
      </c>
    </row>
    <row r="175" spans="1:3">
      <c r="A175" s="4" t="s">
        <v>40</v>
      </c>
      <c r="B175" s="5" t="n">
        <v>-2618</v>
      </c>
      <c r="C175" s="5" t="n">
        <v>0</v>
      </c>
    </row>
    <row r="176" spans="1:3">
      <c r="A176" s="4" t="s">
        <v>724</v>
      </c>
      <c r="B176" s="5" t="n">
        <v>-137</v>
      </c>
      <c r="C176" s="5" t="n">
        <v>207</v>
      </c>
    </row>
    <row r="177" spans="1:3">
      <c r="A177" s="4" t="s">
        <v>168</v>
      </c>
      <c r="B177" s="5" t="n">
        <v>-49620</v>
      </c>
      <c r="C177" s="5" t="n">
        <v>24575</v>
      </c>
    </row>
    <row r="178" spans="1:3">
      <c r="A178" s="4" t="s">
        <v>169</v>
      </c>
      <c r="B178" s="5" t="n">
        <v>10025</v>
      </c>
      <c r="C178" s="5" t="n">
        <v>5291</v>
      </c>
    </row>
    <row r="179" spans="1:3">
      <c r="A179" s="4" t="s">
        <v>170</v>
      </c>
      <c r="B179" s="5" t="n">
        <v>-32554</v>
      </c>
      <c r="C179" s="5" t="n">
        <v>70168</v>
      </c>
    </row>
    <row r="180" spans="1:3">
      <c r="A180" s="4" t="s">
        <v>171</v>
      </c>
      <c r="B180" s="5" t="n">
        <v>115255</v>
      </c>
      <c r="C180" s="5" t="n">
        <v>51198</v>
      </c>
    </row>
    <row r="181" spans="1:3">
      <c r="A181" s="4" t="s">
        <v>172</v>
      </c>
      <c r="B181" s="7" t="n">
        <v>82701</v>
      </c>
      <c r="C181" s="7" t="n">
        <v>121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136</v>
      </c>
      <c r="B4" s="7" t="n">
        <v>22763</v>
      </c>
      <c r="C4" s="7" t="n">
        <v>109256</v>
      </c>
    </row>
    <row r="5" spans="1:3">
      <c r="A5" s="3" t="s">
        <v>137</v>
      </c>
    </row>
    <row r="6" spans="1:3">
      <c r="A6" s="4" t="s">
        <v>86</v>
      </c>
      <c r="B6" s="5" t="n">
        <v>102040</v>
      </c>
      <c r="C6" s="5" t="n">
        <v>93913</v>
      </c>
    </row>
    <row r="7" spans="1:3">
      <c r="A7" s="4" t="s">
        <v>138</v>
      </c>
      <c r="B7" s="5" t="n">
        <v>4926</v>
      </c>
      <c r="C7" s="5" t="n">
        <v>4893</v>
      </c>
    </row>
    <row r="8" spans="1:3">
      <c r="A8" s="4" t="s">
        <v>139</v>
      </c>
      <c r="B8" s="5" t="n">
        <v>6309</v>
      </c>
      <c r="C8" s="5" t="n">
        <v>5343</v>
      </c>
    </row>
    <row r="9" spans="1:3">
      <c r="A9" s="4" t="s">
        <v>140</v>
      </c>
      <c r="B9" s="5" t="n">
        <v>61</v>
      </c>
      <c r="C9" s="5" t="n">
        <v>452</v>
      </c>
    </row>
    <row r="10" spans="1:3">
      <c r="A10" s="4" t="s">
        <v>88</v>
      </c>
      <c r="B10" s="5" t="n">
        <v>0</v>
      </c>
      <c r="C10" s="5" t="n">
        <v>-40001</v>
      </c>
    </row>
    <row r="11" spans="1:3">
      <c r="A11" s="4" t="s">
        <v>89</v>
      </c>
      <c r="B11" s="5" t="n">
        <v>35370</v>
      </c>
      <c r="C11" s="5" t="n">
        <v>13423</v>
      </c>
    </row>
    <row r="12" spans="1:3">
      <c r="A12" s="4" t="s">
        <v>141</v>
      </c>
      <c r="B12" s="5" t="n">
        <v>67</v>
      </c>
      <c r="C12" s="5" t="n">
        <v>136</v>
      </c>
    </row>
    <row r="13" spans="1:3">
      <c r="A13" s="4" t="s">
        <v>142</v>
      </c>
      <c r="B13" s="5" t="n">
        <v>-3526</v>
      </c>
      <c r="C13" s="5" t="n">
        <v>-4343</v>
      </c>
    </row>
    <row r="14" spans="1:3">
      <c r="A14" s="4" t="s">
        <v>143</v>
      </c>
      <c r="B14" s="5" t="n">
        <v>0</v>
      </c>
      <c r="C14" s="5" t="n">
        <v>-86631</v>
      </c>
    </row>
    <row r="15" spans="1:3">
      <c r="A15" s="4" t="s">
        <v>144</v>
      </c>
      <c r="B15" s="5" t="n">
        <v>7366</v>
      </c>
      <c r="C15" s="5" t="n">
        <v>7272</v>
      </c>
    </row>
    <row r="16" spans="1:3">
      <c r="A16" s="3" t="s">
        <v>145</v>
      </c>
    </row>
    <row r="17" spans="1:3">
      <c r="A17" s="4" t="s">
        <v>146</v>
      </c>
      <c r="B17" s="5" t="n">
        <v>-38921</v>
      </c>
      <c r="C17" s="5" t="n">
        <v>-18114</v>
      </c>
    </row>
    <row r="18" spans="1:3">
      <c r="A18" s="4" t="s">
        <v>147</v>
      </c>
      <c r="B18" s="5" t="n">
        <v>-19126</v>
      </c>
      <c r="C18" s="5" t="n">
        <v>44035</v>
      </c>
    </row>
    <row r="19" spans="1:3">
      <c r="A19" s="4" t="s">
        <v>148</v>
      </c>
      <c r="B19" s="5" t="n">
        <v>-6171</v>
      </c>
      <c r="C19" s="5" t="n">
        <v>-3044</v>
      </c>
    </row>
    <row r="20" spans="1:3">
      <c r="A20" s="3" t="s">
        <v>149</v>
      </c>
    </row>
    <row r="21" spans="1:3">
      <c r="A21" s="4" t="s">
        <v>46</v>
      </c>
      <c r="B21" s="5" t="n">
        <v>2267</v>
      </c>
      <c r="C21" s="5" t="n">
        <v>-2981</v>
      </c>
    </row>
    <row r="22" spans="1:3">
      <c r="A22" s="4" t="s">
        <v>47</v>
      </c>
      <c r="B22" s="5" t="n">
        <v>26851</v>
      </c>
      <c r="C22" s="5" t="n">
        <v>-401</v>
      </c>
    </row>
    <row r="23" spans="1:3">
      <c r="A23" s="4" t="s">
        <v>51</v>
      </c>
      <c r="B23" s="5" t="n">
        <v>-5433</v>
      </c>
      <c r="C23" s="5" t="n">
        <v>4631</v>
      </c>
    </row>
    <row r="24" spans="1:3">
      <c r="A24" s="4" t="s">
        <v>48</v>
      </c>
      <c r="B24" s="5" t="n">
        <v>606</v>
      </c>
      <c r="C24" s="5" t="n">
        <v>-1710</v>
      </c>
    </row>
    <row r="25" spans="1:3">
      <c r="A25" s="4" t="s">
        <v>150</v>
      </c>
      <c r="B25" s="5" t="n">
        <v>135449</v>
      </c>
      <c r="C25" s="5" t="n">
        <v>126129</v>
      </c>
    </row>
    <row r="26" spans="1:3">
      <c r="A26" s="3" t="s">
        <v>151</v>
      </c>
    </row>
    <row r="27" spans="1:3">
      <c r="A27" s="4" t="s">
        <v>152</v>
      </c>
      <c r="B27" s="5" t="n">
        <v>-71595</v>
      </c>
      <c r="C27" s="5" t="n">
        <v>-62885</v>
      </c>
    </row>
    <row r="28" spans="1:3">
      <c r="A28" s="4" t="s">
        <v>153</v>
      </c>
      <c r="B28" s="5" t="n">
        <v>-11790</v>
      </c>
      <c r="C28" s="5" t="n">
        <v>-16995</v>
      </c>
    </row>
    <row r="29" spans="1:3">
      <c r="A29" s="4" t="s">
        <v>154</v>
      </c>
      <c r="B29" s="5" t="n">
        <v>-4959</v>
      </c>
      <c r="C29" s="5" t="n">
        <v>-4691</v>
      </c>
    </row>
    <row r="30" spans="1:3">
      <c r="A30" s="4" t="s">
        <v>155</v>
      </c>
      <c r="B30" s="5" t="n">
        <v>0</v>
      </c>
      <c r="C30" s="5" t="n">
        <v>-1312105</v>
      </c>
    </row>
    <row r="31" spans="1:3">
      <c r="A31" s="4" t="s">
        <v>156</v>
      </c>
      <c r="B31" s="5" t="n">
        <v>0</v>
      </c>
      <c r="C31" s="5" t="n">
        <v>72803</v>
      </c>
    </row>
    <row r="32" spans="1:3">
      <c r="A32" s="4" t="s">
        <v>157</v>
      </c>
      <c r="B32" s="5" t="n">
        <v>-88344</v>
      </c>
      <c r="C32" s="5" t="n">
        <v>-1323873</v>
      </c>
    </row>
    <row r="33" spans="1:3">
      <c r="A33" s="3" t="s">
        <v>158</v>
      </c>
    </row>
    <row r="34" spans="1:3">
      <c r="A34" s="4" t="s">
        <v>159</v>
      </c>
      <c r="B34" s="5" t="n">
        <v>739167</v>
      </c>
      <c r="C34" s="5" t="n">
        <v>1782965</v>
      </c>
    </row>
    <row r="35" spans="1:3">
      <c r="A35" s="4" t="s">
        <v>160</v>
      </c>
      <c r="B35" s="5" t="n">
        <v>-837012</v>
      </c>
      <c r="C35" s="5" t="n">
        <v>-480133</v>
      </c>
    </row>
    <row r="36" spans="1:3">
      <c r="A36" s="4" t="s">
        <v>161</v>
      </c>
      <c r="B36" s="5" t="n">
        <v>39898</v>
      </c>
      <c r="C36" s="5" t="n">
        <v>24368</v>
      </c>
    </row>
    <row r="37" spans="1:3">
      <c r="A37" s="4" t="s">
        <v>162</v>
      </c>
      <c r="B37" s="5" t="n">
        <v>-16244</v>
      </c>
      <c r="C37" s="5" t="n">
        <v>0</v>
      </c>
    </row>
    <row r="38" spans="1:3">
      <c r="A38" s="4" t="s">
        <v>163</v>
      </c>
      <c r="B38" s="5" t="n">
        <v>-703</v>
      </c>
      <c r="C38" s="5" t="n">
        <v>-105</v>
      </c>
    </row>
    <row r="39" spans="1:3">
      <c r="A39" s="4" t="s">
        <v>164</v>
      </c>
      <c r="B39" s="5" t="n">
        <v>-2297</v>
      </c>
      <c r="C39" s="5" t="n">
        <v>-967</v>
      </c>
    </row>
    <row r="40" spans="1:3">
      <c r="A40" s="4" t="s">
        <v>165</v>
      </c>
      <c r="B40" s="5" t="n">
        <v>2954</v>
      </c>
      <c r="C40" s="5" t="n">
        <v>2625</v>
      </c>
    </row>
    <row r="41" spans="1:3">
      <c r="A41" s="4" t="s">
        <v>166</v>
      </c>
      <c r="B41" s="5" t="n">
        <v>-879</v>
      </c>
      <c r="C41" s="5" t="n">
        <v>-5155</v>
      </c>
    </row>
    <row r="42" spans="1:3">
      <c r="A42" s="4" t="s">
        <v>167</v>
      </c>
      <c r="B42" s="5" t="n">
        <v>-716</v>
      </c>
      <c r="C42" s="5" t="n">
        <v>0</v>
      </c>
    </row>
    <row r="43" spans="1:3">
      <c r="A43" s="4" t="s">
        <v>40</v>
      </c>
      <c r="B43" s="5" t="n">
        <v>-13929</v>
      </c>
      <c r="C43" s="5" t="n">
        <v>-57646</v>
      </c>
    </row>
    <row r="44" spans="1:3">
      <c r="A44" s="4" t="s">
        <v>168</v>
      </c>
      <c r="B44" s="5" t="n">
        <v>-89761</v>
      </c>
      <c r="C44" s="5" t="n">
        <v>1265952</v>
      </c>
    </row>
    <row r="45" spans="1:3">
      <c r="A45" s="4" t="s">
        <v>169</v>
      </c>
      <c r="B45" s="5" t="n">
        <v>10025</v>
      </c>
      <c r="C45" s="5" t="n">
        <v>5291</v>
      </c>
    </row>
    <row r="46" spans="1:3">
      <c r="A46" s="4" t="s">
        <v>170</v>
      </c>
      <c r="B46" s="5" t="n">
        <v>-32631</v>
      </c>
      <c r="C46" s="5" t="n">
        <v>73499</v>
      </c>
    </row>
    <row r="47" spans="1:3">
      <c r="A47" s="4" t="s">
        <v>171</v>
      </c>
      <c r="B47" s="5" t="n">
        <v>121749</v>
      </c>
      <c r="C47" s="5" t="n">
        <v>70049</v>
      </c>
    </row>
    <row r="48" spans="1:3">
      <c r="A48" s="4" t="s">
        <v>172</v>
      </c>
      <c r="B48" s="5" t="n">
        <v>89118</v>
      </c>
      <c r="C48" s="5" t="n">
        <v>143548</v>
      </c>
    </row>
    <row r="49" spans="1:3">
      <c r="A49" s="3" t="s">
        <v>173</v>
      </c>
    </row>
    <row r="50" spans="1:3">
      <c r="A50" s="4" t="s">
        <v>174</v>
      </c>
      <c r="B50" s="5" t="n">
        <v>12030</v>
      </c>
      <c r="C50" s="5" t="n">
        <v>7788</v>
      </c>
    </row>
    <row r="51" spans="1:3">
      <c r="A51" s="4" t="s">
        <v>175</v>
      </c>
      <c r="B51" s="5" t="n">
        <v>72288</v>
      </c>
      <c r="C51" s="5" t="n">
        <v>56972</v>
      </c>
    </row>
    <row r="52" spans="1:3">
      <c r="A52" s="4" t="s">
        <v>176</v>
      </c>
      <c r="B52" s="5" t="n">
        <v>3334</v>
      </c>
      <c r="C52" s="5" t="n">
        <v>4022</v>
      </c>
    </row>
    <row r="53" spans="1:3">
      <c r="A53" s="3" t="s">
        <v>177</v>
      </c>
    </row>
    <row r="54" spans="1:3">
      <c r="A54" s="4" t="s">
        <v>178</v>
      </c>
      <c r="B54" s="7" t="n">
        <v>17268</v>
      </c>
      <c r="C54" s="7" t="n">
        <v>30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2:10:23Z</dcterms:created>
  <dcterms:modified xmlns:dcterms="http://purl.org/dc/terms/" xmlns:xsi="http://www.w3.org/2001/XMLSchema-instance" xsi:type="dcterms:W3CDTF">2017-10-25T12:10:23Z</dcterms:modified>
</cp:coreProperties>
</file>